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Business combination" sheetId="11" state="visible" r:id="rId11"/>
    <sheet xmlns:r="http://schemas.openxmlformats.org/officeDocument/2006/relationships" name="Short term investments"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payables and accrued liab" sheetId="17" state="visible" r:id="rId17"/>
    <sheet xmlns:r="http://schemas.openxmlformats.org/officeDocument/2006/relationships" name="Bank loans" sheetId="18" state="visible" r:id="rId18"/>
    <sheet xmlns:r="http://schemas.openxmlformats.org/officeDocument/2006/relationships" name="Deferred revenue" sheetId="19" state="visible" r:id="rId19"/>
    <sheet xmlns:r="http://schemas.openxmlformats.org/officeDocument/2006/relationships" name="Related party balances and tran" sheetId="20" state="visible" r:id="rId20"/>
    <sheet xmlns:r="http://schemas.openxmlformats.org/officeDocument/2006/relationships" name="Taxes" sheetId="21" state="visible" r:id="rId21"/>
    <sheet xmlns:r="http://schemas.openxmlformats.org/officeDocument/2006/relationships" name="Concentration of risk" sheetId="22" state="visible" r:id="rId22"/>
    <sheet xmlns:r="http://schemas.openxmlformats.org/officeDocument/2006/relationships" name="Equity" sheetId="23" state="visible" r:id="rId23"/>
    <sheet xmlns:r="http://schemas.openxmlformats.org/officeDocument/2006/relationships" name="Lease" sheetId="24" state="visible" r:id="rId24"/>
    <sheet xmlns:r="http://schemas.openxmlformats.org/officeDocument/2006/relationships" name="Commitments and contingencies" sheetId="25" state="visible" r:id="rId25"/>
    <sheet xmlns:r="http://schemas.openxmlformats.org/officeDocument/2006/relationships" name="Segment information and revenue" sheetId="26" state="visible" r:id="rId26"/>
    <sheet xmlns:r="http://schemas.openxmlformats.org/officeDocument/2006/relationships" name="Subsequent Events" sheetId="27" state="visible" r:id="rId27"/>
    <sheet xmlns:r="http://schemas.openxmlformats.org/officeDocument/2006/relationships" name="Condensed unaudited financial i" sheetId="28" state="visible" r:id="rId28"/>
    <sheet xmlns:r="http://schemas.openxmlformats.org/officeDocument/2006/relationships" name="Summary of significant accoun_2" sheetId="29" state="visible" r:id="rId29"/>
    <sheet xmlns:r="http://schemas.openxmlformats.org/officeDocument/2006/relationships" name="Nature of business and organi_2" sheetId="30" state="visible" r:id="rId30"/>
    <sheet xmlns:r="http://schemas.openxmlformats.org/officeDocument/2006/relationships" name="Summary of significant accoun_3" sheetId="31" state="visible" r:id="rId31"/>
    <sheet xmlns:r="http://schemas.openxmlformats.org/officeDocument/2006/relationships" name="Variable interest entity (Table" sheetId="32" state="visible" r:id="rId32"/>
    <sheet xmlns:r="http://schemas.openxmlformats.org/officeDocument/2006/relationships" name="Business combination (Tables)" sheetId="33" state="visible" r:id="rId33"/>
    <sheet xmlns:r="http://schemas.openxmlformats.org/officeDocument/2006/relationships" name="Short term investments (Tables)"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Other payables and accrued li_2" sheetId="39" state="visible" r:id="rId39"/>
    <sheet xmlns:r="http://schemas.openxmlformats.org/officeDocument/2006/relationships" name="Bank loans (Tables)" sheetId="40" state="visible" r:id="rId40"/>
    <sheet xmlns:r="http://schemas.openxmlformats.org/officeDocument/2006/relationships" name="Related party balances and tr_2" sheetId="41" state="visible" r:id="rId41"/>
    <sheet xmlns:r="http://schemas.openxmlformats.org/officeDocument/2006/relationships" name="Taxes (Tables)" sheetId="42" state="visible" r:id="rId42"/>
    <sheet xmlns:r="http://schemas.openxmlformats.org/officeDocument/2006/relationships" name="Equity (Tables)" sheetId="43" state="visible" r:id="rId43"/>
    <sheet xmlns:r="http://schemas.openxmlformats.org/officeDocument/2006/relationships" name="Lease (Tables)" sheetId="44" state="visible" r:id="rId44"/>
    <sheet xmlns:r="http://schemas.openxmlformats.org/officeDocument/2006/relationships" name="Segment information and reven_2" sheetId="45" state="visible" r:id="rId45"/>
    <sheet xmlns:r="http://schemas.openxmlformats.org/officeDocument/2006/relationships" name="Condensed unaudited financial_2" sheetId="46" state="visible" r:id="rId46"/>
    <sheet xmlns:r="http://schemas.openxmlformats.org/officeDocument/2006/relationships" name="Nature of business and organi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Variable interest entity (Detai" sheetId="52" state="visible" r:id="rId52"/>
    <sheet xmlns:r="http://schemas.openxmlformats.org/officeDocument/2006/relationships" name="Business combination (Details)" sheetId="53" state="visible" r:id="rId53"/>
    <sheet xmlns:r="http://schemas.openxmlformats.org/officeDocument/2006/relationships" name="Business combination (Details N" sheetId="54" state="visible" r:id="rId54"/>
    <sheet xmlns:r="http://schemas.openxmlformats.org/officeDocument/2006/relationships" name="Short term investments (Details" sheetId="55" state="visible" r:id="rId55"/>
    <sheet xmlns:r="http://schemas.openxmlformats.org/officeDocument/2006/relationships" name="Short term investments (Detai_2"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Goodwill (Details)" sheetId="63" state="visible" r:id="rId63"/>
    <sheet xmlns:r="http://schemas.openxmlformats.org/officeDocument/2006/relationships" name="Intangible assets, net (Detai_3" sheetId="64" state="visible" r:id="rId64"/>
    <sheet xmlns:r="http://schemas.openxmlformats.org/officeDocument/2006/relationships" name="Other payables and accrued li_3" sheetId="65" state="visible" r:id="rId65"/>
    <sheet xmlns:r="http://schemas.openxmlformats.org/officeDocument/2006/relationships" name="Bank loans (Details)" sheetId="66" state="visible" r:id="rId66"/>
    <sheet xmlns:r="http://schemas.openxmlformats.org/officeDocument/2006/relationships" name="Bank loans (Details Narrative)" sheetId="67" state="visible" r:id="rId67"/>
    <sheet xmlns:r="http://schemas.openxmlformats.org/officeDocument/2006/relationships" name="Deferred revenue (Details Narra" sheetId="68" state="visible" r:id="rId68"/>
    <sheet xmlns:r="http://schemas.openxmlformats.org/officeDocument/2006/relationships" name="Related party balances and tr_3" sheetId="69" state="visible" r:id="rId69"/>
    <sheet xmlns:r="http://schemas.openxmlformats.org/officeDocument/2006/relationships" name="Related party balances and tr_4" sheetId="70" state="visible" r:id="rId70"/>
    <sheet xmlns:r="http://schemas.openxmlformats.org/officeDocument/2006/relationships" name="Related party balances and tr_5" sheetId="71" state="visible" r:id="rId71"/>
    <sheet xmlns:r="http://schemas.openxmlformats.org/officeDocument/2006/relationships" name="Taxes (Details)" sheetId="72" state="visible" r:id="rId72"/>
    <sheet xmlns:r="http://schemas.openxmlformats.org/officeDocument/2006/relationships" name="Taxes (Details 1)" sheetId="73" state="visible" r:id="rId73"/>
    <sheet xmlns:r="http://schemas.openxmlformats.org/officeDocument/2006/relationships" name="Taxes (Details 2)" sheetId="74" state="visible" r:id="rId74"/>
    <sheet xmlns:r="http://schemas.openxmlformats.org/officeDocument/2006/relationships" name="Taxes (Details 3)" sheetId="75" state="visible" r:id="rId75"/>
    <sheet xmlns:r="http://schemas.openxmlformats.org/officeDocument/2006/relationships" name="Taxes (Details Narrative)" sheetId="76" state="visible" r:id="rId76"/>
    <sheet xmlns:r="http://schemas.openxmlformats.org/officeDocument/2006/relationships" name="Concentration of risk (Details " sheetId="77" state="visible" r:id="rId77"/>
    <sheet xmlns:r="http://schemas.openxmlformats.org/officeDocument/2006/relationships" name="Equity (Details)" sheetId="78" state="visible" r:id="rId78"/>
    <sheet xmlns:r="http://schemas.openxmlformats.org/officeDocument/2006/relationships" name="Equity (Details 1)" sheetId="79" state="visible" r:id="rId79"/>
    <sheet xmlns:r="http://schemas.openxmlformats.org/officeDocument/2006/relationships" name="Equity (Details Narrative)" sheetId="80" state="visible" r:id="rId80"/>
    <sheet xmlns:r="http://schemas.openxmlformats.org/officeDocument/2006/relationships" name="Lease (Details)" sheetId="81" state="visible" r:id="rId81"/>
    <sheet xmlns:r="http://schemas.openxmlformats.org/officeDocument/2006/relationships" name="Lease (Details Narrative)" sheetId="82" state="visible" r:id="rId82"/>
    <sheet xmlns:r="http://schemas.openxmlformats.org/officeDocument/2006/relationships" name="Segment information and reven_3" sheetId="83" state="visible" r:id="rId83"/>
    <sheet xmlns:r="http://schemas.openxmlformats.org/officeDocument/2006/relationships" name="Subsequent Events (Details Narr" sheetId="84" state="visible" r:id="rId84"/>
    <sheet xmlns:r="http://schemas.openxmlformats.org/officeDocument/2006/relationships" name="Condensed unaudited financial_3"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0301</t>
        </is>
      </c>
    </row>
    <row r="15">
      <c r="A15" s="4" t="inlineStr">
        <is>
          <t>Entity Registrant Name</t>
        </is>
      </c>
      <c r="B15" s="4" t="inlineStr">
        <is>
          <t>Infobird Co., Ltd</t>
        </is>
      </c>
    </row>
    <row r="16">
      <c r="A16" s="4" t="inlineStr">
        <is>
          <t>Entity Central Index Key</t>
        </is>
      </c>
      <c r="B16" s="4" t="inlineStr">
        <is>
          <t>0001815566</t>
        </is>
      </c>
    </row>
    <row r="17">
      <c r="A17" s="4" t="inlineStr">
        <is>
          <t>Entity Incorporation, State or Country Code</t>
        </is>
      </c>
      <c r="B17" s="4" t="inlineStr">
        <is>
          <t>E9</t>
        </is>
      </c>
    </row>
    <row r="18">
      <c r="A18" s="4" t="inlineStr">
        <is>
          <t>Entity Address, Address Line One</t>
        </is>
      </c>
      <c r="B18" s="4" t="inlineStr">
        <is>
          <t>Room 12A06</t>
        </is>
      </c>
    </row>
    <row r="19">
      <c r="A19" s="4" t="inlineStr">
        <is>
          <t>Entity Address, Address Line Two</t>
        </is>
      </c>
      <c r="B19" s="4" t="inlineStr">
        <is>
          <t>Block A</t>
        </is>
      </c>
    </row>
    <row r="20">
      <c r="A20" s="4" t="inlineStr">
        <is>
          <t>Entity Address, Address Line Three</t>
        </is>
      </c>
      <c r="B20" s="4" t="inlineStr">
        <is>
          <t>Boya International Center</t>
        </is>
      </c>
    </row>
    <row r="21">
      <c r="A21" s="4" t="inlineStr">
        <is>
          <t>Entity Address, City or Town</t>
        </is>
      </c>
      <c r="B21" s="4" t="inlineStr">
        <is>
          <t>Beijing</t>
        </is>
      </c>
    </row>
    <row r="22">
      <c r="A22" s="4" t="inlineStr">
        <is>
          <t>Entity Address, Country</t>
        </is>
      </c>
      <c r="B22" s="4" t="inlineStr">
        <is>
          <t>CN</t>
        </is>
      </c>
    </row>
    <row r="23">
      <c r="A23" s="4" t="inlineStr">
        <is>
          <t>Entity Address, Postal Zip Code</t>
        </is>
      </c>
      <c r="B23" s="4" t="inlineStr">
        <is>
          <t>100102</t>
        </is>
      </c>
    </row>
    <row r="24">
      <c r="A24" s="4" t="inlineStr">
        <is>
          <t>Title of 12(b) Security</t>
        </is>
      </c>
      <c r="B24" s="4" t="inlineStr">
        <is>
          <t>Ordinary Shares, par value $0.005 per share</t>
        </is>
      </c>
    </row>
    <row r="25">
      <c r="A25" s="4" t="inlineStr">
        <is>
          <t>Trading Symbol</t>
        </is>
      </c>
      <c r="B25" s="4" t="inlineStr">
        <is>
          <t>IFBD</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19093315</v>
      </c>
    </row>
    <row r="37">
      <c r="A37" s="4" t="inlineStr">
        <is>
          <t>Entity Address Address Line Four</t>
        </is>
      </c>
      <c r="B37" s="4" t="inlineStr">
        <is>
          <t>Building 2</t>
        </is>
      </c>
    </row>
    <row r="38">
      <c r="A38" s="4" t="inlineStr">
        <is>
          <t>Entity Address Address Line Five</t>
        </is>
      </c>
      <c r="B38" s="4" t="inlineStr">
        <is>
          <t>No. 1 Courtyard</t>
        </is>
      </c>
    </row>
    <row r="39">
      <c r="A39" s="4" t="inlineStr">
        <is>
          <t>Entity Address Address Line Six</t>
        </is>
      </c>
      <c r="B39" s="4" t="inlineStr">
        <is>
          <t>Lize Zhongyi Road</t>
        </is>
      </c>
    </row>
    <row r="40">
      <c r="A40" s="4" t="inlineStr">
        <is>
          <t>Entity Address Address Line Seven</t>
        </is>
      </c>
      <c r="B40" s="4" t="inlineStr">
        <is>
          <t>Chaoyang District</t>
        </is>
      </c>
    </row>
    <row r="41">
      <c r="A41" s="4" t="inlineStr">
        <is>
          <t>Auditor Name</t>
        </is>
      </c>
      <c r="B41" s="4" t="inlineStr">
        <is>
          <t>WWC, P.C.</t>
        </is>
      </c>
    </row>
    <row r="42">
      <c r="A42" s="4" t="inlineStr">
        <is>
          <t>Auditor Firm ID</t>
        </is>
      </c>
      <c r="B42" s="4" t="inlineStr">
        <is>
          <t>1171</t>
        </is>
      </c>
    </row>
    <row r="43">
      <c r="A43" s="4" t="inlineStr">
        <is>
          <t>Auditor Location</t>
        </is>
      </c>
      <c r="B43" s="4" t="inlineStr">
        <is>
          <t>San Mateo, California</t>
        </is>
      </c>
    </row>
    <row r="44">
      <c r="A44" s="4" t="inlineStr">
        <is>
          <t>Business Contact [Member]</t>
        </is>
      </c>
      <c r="B44" s="4" t="inlineStr">
        <is>
          <t xml:space="preserve"> </t>
        </is>
      </c>
    </row>
    <row r="45">
      <c r="A45" s="3" t="inlineStr">
        <is>
          <t>Entity Addresses [Line Items]</t>
        </is>
      </c>
      <c r="B45" s="4" t="inlineStr">
        <is>
          <t xml:space="preserve"> </t>
        </is>
      </c>
    </row>
    <row r="46">
      <c r="A46" s="4" t="inlineStr">
        <is>
          <t>Entity Address, Address Line One</t>
        </is>
      </c>
      <c r="B46" s="4" t="inlineStr">
        <is>
          <t>Room 12A06</t>
        </is>
      </c>
    </row>
    <row r="47">
      <c r="A47" s="4" t="inlineStr">
        <is>
          <t>Entity Address, Address Line Two</t>
        </is>
      </c>
      <c r="B47" s="4" t="inlineStr">
        <is>
          <t>Block A</t>
        </is>
      </c>
    </row>
    <row r="48">
      <c r="A48" s="4" t="inlineStr">
        <is>
          <t>Entity Address, Address Line Three</t>
        </is>
      </c>
      <c r="B48" s="4" t="inlineStr">
        <is>
          <t>Boya International Center</t>
        </is>
      </c>
    </row>
    <row r="49">
      <c r="A49" s="4" t="inlineStr">
        <is>
          <t>Entity Address, City or Town</t>
        </is>
      </c>
      <c r="B49" s="4" t="inlineStr">
        <is>
          <t>Beijing</t>
        </is>
      </c>
    </row>
    <row r="50">
      <c r="A50" s="4" t="inlineStr">
        <is>
          <t>Entity Address, Country</t>
        </is>
      </c>
      <c r="B50" s="4" t="inlineStr">
        <is>
          <t>CN</t>
        </is>
      </c>
    </row>
    <row r="51">
      <c r="A51" s="4" t="inlineStr">
        <is>
          <t>Entity Address, Postal Zip Code</t>
        </is>
      </c>
      <c r="B51" s="4" t="inlineStr">
        <is>
          <t>100102</t>
        </is>
      </c>
    </row>
    <row r="52">
      <c r="A52" s="4" t="inlineStr">
        <is>
          <t>City Area Code</t>
        </is>
      </c>
      <c r="B52" s="4" t="inlineStr">
        <is>
          <t>+ 86</t>
        </is>
      </c>
    </row>
    <row r="53">
      <c r="A53" s="4" t="inlineStr">
        <is>
          <t>Local Phone Number</t>
        </is>
      </c>
      <c r="B53" s="4" t="inlineStr">
        <is>
          <t>010-52411819</t>
        </is>
      </c>
    </row>
    <row r="54">
      <c r="A54" s="4" t="inlineStr">
        <is>
          <t>Entity Address Address Line Four</t>
        </is>
      </c>
      <c r="B54" s="4" t="inlineStr">
        <is>
          <t>Building 2</t>
        </is>
      </c>
    </row>
    <row r="55">
      <c r="A55" s="4" t="inlineStr">
        <is>
          <t>Entity Address Address Line Five</t>
        </is>
      </c>
      <c r="B55" s="4" t="inlineStr">
        <is>
          <t>No. 1 Courtyard</t>
        </is>
      </c>
    </row>
    <row r="56">
      <c r="A56" s="4" t="inlineStr">
        <is>
          <t>Entity Address Address Line Six</t>
        </is>
      </c>
      <c r="B56" s="4" t="inlineStr">
        <is>
          <t>Lize Zhongyi Road</t>
        </is>
      </c>
    </row>
    <row r="57">
      <c r="A57" s="4" t="inlineStr">
        <is>
          <t>Entity Address Address Line Seven</t>
        </is>
      </c>
      <c r="B57" s="4" t="inlineStr">
        <is>
          <t>Chaoyang District</t>
        </is>
      </c>
    </row>
    <row r="58">
      <c r="A58" s="4" t="inlineStr">
        <is>
          <t>Contact Personnel Name</t>
        </is>
      </c>
      <c r="B58" s="4" t="inlineStr">
        <is>
          <t>Cheuk Yee Li</t>
        </is>
      </c>
    </row>
    <row r="59">
      <c r="A59" s="4" t="inlineStr">
        <is>
          <t>Contact Personnel Email Address</t>
        </is>
      </c>
      <c r="B59" s="4" t="inlineStr">
        <is>
          <t>edith@infobir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3 – Variable
interest entity On May 27, 2020, Infobird WFOE
entered into the Contractual Arrangements with Infobird Beijing. The significant terms of these Contractual Arrangements are summarized
in “Note 1 – Nature of business and organization” above. As a result, the Company classifies Infobird Beijing as a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for accounting purposes
and must consolidate the VIE.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Pursuant to the Contractual
Arrangements, Infobird Beijing pays service fees equal to all of its net income to Infobird WFOE. The Contractual Arrangements are designed
so that Infobird Beijing operates for the benefit of Infobird WFOE and ultimately, the Company. Under the Contractual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ies under the Company Law of the PRC, creditors of the VIEs
do not have recourse to the general credit of the Company for any of the liabilities of the VIEs. Accordingly, the accounts of
Infobird Beijing are consolidated in the accompanying consolidated financial statements. In addition, its financial positions and results
of operations are included in the Company’s consolidated financial statements. The carrying amount of the
VIEs’ consolidated assets and liabilities are as follows:
Schedule of VIEs’ consolidated assets and liabilities
December 31, 2022 December 31, 2021
Current assets $ 1,504,164 $ 8,777,215
Other assets 9,008,407 7,573,750
Total assets 10,512,571 16,350,965
Total liabilities (27,769,551 ) (21,063,981 )
Net assets $ (17,256,980 ) $ (4,713,016 )
December
31, 2022 December
31, 2021
Current
liabilities:
Accounts
payable $ 428,049 $ 500,742
Bank
loans - current 3,548,242 4,496,883
Other
payables and accrued liabilities 1,134,344 947,980
Due
to related parties 53,671 —
Other
payable - intercompany 16,448,028 11,023,791
Deferred
revenue 5,437,499 2,218,458
Lease
liabilities 39,861 185,145
Taxes
payable 653,085 1,381,440
Total
current liabilities 27,742,779 20,754,439
Deferred
tax liabilities — 81,992
Bank
loans - noncurrent 18,170 131,603
Lease
liabilities - noncurrent 8,602 95,947
Total
liabilities $ 27,769,551 $ 21,063,981 The summarized operating results
of the VIEs are as follows:
For
the year ended December 31, 2022 For
the year ended December 31, 2021 For
the year ended December 31, 2020
Operating
revenues* $ 6,093,457 $ 9,894,064 $ 14,532,941
Gross
profit 2,566,055 2,520,414 9,814,848
Income
(loss) from operations (13,046,004 ) (13,932,990 ) 4,367,697
Net
income (loss) $ (13,224,939 ) $ (13,836,367 ) $ 4,060,160
Net
income (loss) attributable to INFOBIRD CO., LTD (12,305,833 ) (13,482,686 ) 3,998,274
Net
income (loss) attributable to noncontrolling interest (919,106 ) (353,681 ) 61,886
* During the year ended December 31, 2022, 2021 and 2020, Operating revenues include $601,777, $342,984 and nil intercompany revenue to
Infobird WFOE,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Note 4 — Business combination Acquisition of Shanghai Qishuo: On
December 2, 2021, Infobird Beijing completed its 51 deep understanding of retail
clothing and footwear The acquisition of Shanghai
Qishuo will enable the Company to further penetrate the consumer product and retail industries. The synergy of Shanghai Qishuo and the
Company’s other subsidiaries will allow the Company to combine industry-specific experiences and products to optimize the Company’s
standardized products and offer additional innovative solutions for real business problems. The Company’s acquisition
of Shanghai Qishuo was accounted for as business combination in accordance with ASC 805. The Company then allocated the fair value of
consideration of Shanghai Qishuo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Shanghai Qishuo based on valuation performed by an independent valuation firm engaged
by the Company and translated the fair value from RMB to USD using the exchange rate on December 2, 2021 at the rate of USD 1.00 to RMB
6.38.
Schedule of fair value of business combination
Fair
Value
Consideration
paid $ 1,340,903
Fair
value of noncontrolling interest 966,862
Less:
fair value of net assets of Shanghai Qishuo
Cash 36,369
Other
current assets 98,830
Fixed
assets 55,550
Intangibles
– customer relationship 172,514
Other
current liabilities (64,101 )
Total
fair value of net assets 299,162
Goodwill
as of acquisition date $ 2,008,603 Customer relationship, including
the customer list in the retail industry which will be revenue driver for Shanghai Qishuo has a fair value of approximately $ 172,514 4 Approximately $2.0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 The amounts of revenue and
net loss that resulted from the acquisition and were included in the consolidated statements of operations and comprehensive income (loss)
during the year ended December 31, 2021 were $ 8,792 99,613 Pro forma results of operations
for the acquisition for the year ended December 31, 2021 were immaterial. Acquisition of Anhui Weiao: On May 31, 2022, Infobird Anhui
completed its 100% acquisition of Anhui Weiao, a PRC limited liability company for nil consideration. Anhui Weiao owned a VATS License
with the business scope of “National Domestic Call Center Services”. The Company’s acquisition
of Anhui Weiao was accounted for as business combination in accordance with ASC 805. The Company then allocated the fair value of consideration
of Anui Weiao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Both the consideration paid and fair value of net assets of Anhui Weiao was nil, thus no goodwill recognized
for this acquisition. The amounts of revenue and
net loss that resulted from the acquisition and were included in the consolidated statements of operations and comprehensive income (loss)
during the year ended December 31, 2022 were $nil and $(57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Short term investments</t>
        </is>
      </c>
      <c r="B4" s="4" t="inlineStr">
        <is>
          <t>Note 5 — Short term investments Short term investments consist
of the following:
Schedule of short term investments
Carrying
Value at Fair
Value Measurement at
Level
1 Level
2 Level
3
Short
term investments $ 6,704,029 $ — $ — $ 6,704,029
Carrying
Value at Fair
Value Measurement at
Level
1 Level
2 Level
3
Short
term investments $ 7,091,939 $ — $ — $ 7,091,939 Short-term investments
are investments in wealth management product with underlying in bonds offered by private entities and other equity and debt products.
The investments can be redeemed upon three months’ notice and their carrying values approximate their fair values. Gain (loss)
from short term investments for the years ended December 31, 2022 and 2021 amounted to ($ 387,910 165,713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bstract]</t>
        </is>
      </c>
      <c r="B3" s="4" t="inlineStr">
        <is>
          <t xml:space="preserve"> </t>
        </is>
      </c>
    </row>
    <row r="4">
      <c r="A4" s="4" t="inlineStr">
        <is>
          <t>Accounts receivable, net</t>
        </is>
      </c>
      <c r="B4" s="4" t="inlineStr">
        <is>
          <t xml:space="preserve">Note 6 – Accounts
receivable, net Accounts receivable, net consist
of the following:
Schedule of Accounts receivable
December
31, 2022 December 31,
2021
Accounts
receivable $ 6,179,498 $ 8,816,071
Allowance
for doubtful accounts (5,777,189 ) (2,478,341 )
Total
accounts receivable, net $ 402,309 $ 6,337,730 Movements of allowance for doubtful accounts are
as follows:
Schedule of Movements of allowance for doubtful accounts
December
31, 2022 December 31,
2021
Beginning
balance $ 2,478,341 $ 123,890
Addition 3,574,521 2,440,018
Reversal — (117,040 )
Exchange
rate effect (275,673 ) 31,473
Ending
balance $ 5,777,189 $ 2,478,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7 – Property and equipment, net Property and equipment consist
of the following:
Schedule of Property and equipment
December
31, 2022 December
31, 2021
Electronic
devices $ 85,163 $ 86,371
Office
equipment, fixtures and furniture 212,428 237,217
Automobile 55,762 60,352
Computer
and network equipment 372,727 403,410
Leasehold
improvement 13,062 418,261
Construction
in progress* — —
Subtotal 739,142 1,205,611
Less:
accumulated depreciation and amortization (585,626 ) (951,020 )
Total $ 153,516 $ 254,591 Depreciation expense
for the years ended December 31, 2022, 2021 and 2020, amounted to $ 87,940 96,212 84,2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The Company’s intangible
assets with definite useful lives primarily consist of licensed software, capitalized development costs, platform system, and land use
rights. The following table summarizes the components of acquired intangible asset balances as of December 31, 2022 and 2021:
Schedule of Intangible assets
December
31, 2022 December
31, 2021
Licensed
software $ 3,134,481 $ 2,899,801
Capitalized
development costs 5,617,060 6,079,463
Platform
system 41,466 44,880
Customer
relationships 159,485 172,614
Land
use rights* — —
Less:
accumulated amortization (3,985,273 ) (3,095,844 )
Less:
impairment for software (2,410,458 ) (1,322,433 )
Intangible
assets, net $ 2,556,761 $ 4,778,481 Amortization expense for the
years ended December 31, 2022, 2021 and 2020 amounted to $ 1,153,017 959,589 397,744 Amortization expense of capitalized
development costs was $ 838,291 838,291 361,353 1,619,930 3,443,642 3,468,617 The estimated amortization
is as follows:
Schedule of Intangible Assets Future Amortization Expense
Twelve
months ending December 31, Estimated
2023 $ 804,653
2024 794,842
2025 683,833
2026 256,103
2027 17,330
Thereafter —
Total $ 2,556,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9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Schedule of goodwill
December
31, December
31,
Goodwill
from Shanghai Qishuo acquisition (a) $ 2,009,769 $ 2,009,769
Impairment
of Goodwill (1,412,700 ) —
Impact
of exchange rate (118,412 ) —
Goodwill,
net $ 478,657 $ 2,009,769
(a) See Note 4 fo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Other Payables And Accrued Liabilities</t>
        </is>
      </c>
      <c r="B3" s="4" t="inlineStr">
        <is>
          <t xml:space="preserve"> </t>
        </is>
      </c>
    </row>
    <row r="4">
      <c r="A4" s="4" t="inlineStr">
        <is>
          <t>Other payables and accrued liabilities</t>
        </is>
      </c>
      <c r="B4" s="4" t="inlineStr">
        <is>
          <t xml:space="preserve">Note 10 – Other payables and accrued liabilities Other payables and accrued
liabilities consist of the following:
Schedule
of Other payables and accrued liabilities
December
31, 2022 December 31,
2021
Salary
payables $ 891,214 $ 846,761
Employee
reimbursement and benefit payables 53,671 63,586
Other
miscellaneous payables 189,460 23,099
Warranty
liability — 14,530
Total
other payables and accrued liabilities $ 1,134,345 $ 947,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2</t>
        </is>
      </c>
    </row>
    <row r="3">
      <c r="A3" s="3" t="inlineStr">
        <is>
          <t>Bank Loans</t>
        </is>
      </c>
      <c r="B3" s="4" t="inlineStr">
        <is>
          <t xml:space="preserve"> </t>
        </is>
      </c>
    </row>
    <row r="4">
      <c r="A4" s="4" t="inlineStr">
        <is>
          <t>Bank loans</t>
        </is>
      </c>
      <c r="B4" s="4" t="inlineStr">
        <is>
          <t>Note 11 – Bank loans Outstanding balances on bank loans consisted of
the following:
Schedule of bank loans
Bank
Name Maturities Interest
rate Collateral/Guarantee/Co-borrower December
31, 2022 December
31, 2021
Bank
of Beijing March
and April 2021 (1), February and March 2022, and March 2023 (2) 4.5 5.0 % Guarantee
by Beijing SMEs Credit Re-guarantee Co., Ltd* $ 2,899,728 $ 3,138,436
Shanghai
Pudong Development Bank February
2022 (3) 4.4 % N/A — 470,765
BOC
Fullerton Bank February
2024 (4) 8.5 % *** 121,634 234,676
China
Merchants Bank March
2023 (5) 4.3 % Guarantee
by Beijing SMEs Credit Re-guarantee Co., Ltd** 434,959 784,609
Jiangsu
Suning Bank April
2023 (6) 18.0 % N/A 35,568 —
China
Construction Bank August
2023 (7) 4.1 % **** 74,523 —
Total 3,566,412 4,628,486
Noncurrent (18,170 ) (131,603 )
Current $ 3,548,242 $ 4,496,883
* Beijing
SMEs Credit Re-guarantee Co., Ltd is a financial services company and provides credit re-guarantee business and short-term capital
operation to small and medium enterprises. In addition, Qing Tang, the spouse of Yimin Wu, the Company’s Chairman of the Board
of Directors and former Chief Executive Officer, has provided real estate property as collateral of approximately $3.1 million (RMB
20,000,000) with Beijing SMEs Credit Re-guarantee Co., Ltd to secure the guarantee with Bank of Beijing.
** Beijing
Zhong Guan Chun Technology Finance Guarantee Co., Ltd is a financial services company and provides credit guarantee business and
short-term capital operation to small business. Yimin Wu also provided a personal guarantee for the loan during the contract period.
*** Yimin
Wu and Qing Tang provided personal guarantees for the loan during the contract period.
**** Qi
Gu was the co-borrower for the loan during the contract period. The Company incurred approximately
$ 78,000 83,000 (1) In March 2020, Infobird
Beijing renewed the line of credit for a two-year period with Bank of Beijing. In March and April 2020, Infobird Beijing renewed the
two loan contracts with Bank of Beijing to obtain loans in a total amount of approximately $ 3.1 4.8 5.0 (2) In February and March 2021,
Infobird Beijing renewed the two loan contracts with Bank of Beijing to obtain loans in a total amount of approximately $ 3.1 4.5 (3) In February 2021, the Company
entered into a loan agreement with Shanghai Pudong Development Bank in the amount of RMB 3,000,000 (approximately $ 0.5 (4) In February 2021, the Company
obtained a line of credit from BOC Fullerton Bank in the amount of RMB 2,000,000 (approximately $ 0.3 0.3 0.2 (5) In March 2021, the Company
obtained a line of credit from China Merchants Bank in the amount of RMB 5,000,000 (approximately $ 0.8 (6) In April 2022, the Company
obtained a line of credit form Jiangsu Suning Bank in amount of RMB 680,000 (approximately $ 0.1 (7) In August 2022, the Company
obtained a line of credit from China Construction Bank in amount of RMB 514,000 (approximately $ 0.1 Interest expense pertaining
to the above bank loans for the years ended December 31, 2022, 2021 and 2020 amounted to $ 187,332 234,628 141,8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3" t="inlineStr">
        <is>
          <t>Deferred Revenue</t>
        </is>
      </c>
      <c r="B3" s="4" t="inlineStr">
        <is>
          <t xml:space="preserve"> </t>
        </is>
      </c>
    </row>
    <row r="4">
      <c r="A4" s="4" t="inlineStr">
        <is>
          <t>Deferred revenue</t>
        </is>
      </c>
      <c r="B4" s="4" t="inlineStr">
        <is>
          <t>Note 12 – Deferred revenue The Company presents the consideration
that a customer pays before the Company transfers a service to the customer as a deferred revenue when the payment is made. Deferred
revenue is the Company’s obligation to transfer services to a customer for which the Company has received consideration from the
customer. As of December 31, 2022 and 2021, the balance of deferred revenue amounted to $ 1,648,847 47,7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038819</v>
      </c>
      <c r="C3" s="6" t="n">
        <v>6293415</v>
      </c>
    </row>
    <row r="4">
      <c r="A4" s="4" t="inlineStr">
        <is>
          <t>Accounts receivable, net</t>
        </is>
      </c>
      <c r="B4" s="5" t="n">
        <v>402309</v>
      </c>
      <c r="C4" s="5" t="n">
        <v>6337730</v>
      </c>
    </row>
    <row r="5">
      <c r="A5" s="4" t="inlineStr">
        <is>
          <t>Other receivables, net</t>
        </is>
      </c>
      <c r="B5" s="5" t="n">
        <v>99405</v>
      </c>
      <c r="C5" s="5" t="n">
        <v>133266</v>
      </c>
    </row>
    <row r="6">
      <c r="A6" s="4" t="inlineStr">
        <is>
          <t>Due from related parties</t>
        </is>
      </c>
      <c r="B6" s="5" t="n">
        <v>29983</v>
      </c>
      <c r="C6" s="4" t="inlineStr">
        <is>
          <t xml:space="preserve"> </t>
        </is>
      </c>
    </row>
    <row r="7">
      <c r="A7" s="4" t="inlineStr">
        <is>
          <t>Escrow, current</t>
        </is>
      </c>
      <c r="B7" s="5" t="n">
        <v>4896932</v>
      </c>
      <c r="C7" s="4" t="inlineStr">
        <is>
          <t xml:space="preserve"> </t>
        </is>
      </c>
    </row>
    <row r="8">
      <c r="A8" s="4" t="inlineStr">
        <is>
          <t>Prepayments and other current assets</t>
        </is>
      </c>
      <c r="B8" s="5" t="n">
        <v>202054</v>
      </c>
      <c r="C8" s="5" t="n">
        <v>511385</v>
      </c>
    </row>
    <row r="9">
      <c r="A9" s="4" t="inlineStr">
        <is>
          <t>Short-term investment</t>
        </is>
      </c>
      <c r="B9" s="5" t="n">
        <v>6704029</v>
      </c>
      <c r="C9" s="5" t="n">
        <v>7091939</v>
      </c>
    </row>
    <row r="10">
      <c r="A10" s="4" t="inlineStr">
        <is>
          <t>Total current assets</t>
        </is>
      </c>
      <c r="B10" s="5" t="n">
        <v>13373531</v>
      </c>
      <c r="C10" s="5" t="n">
        <v>20367735</v>
      </c>
    </row>
    <row r="11">
      <c r="A11" s="3" t="inlineStr">
        <is>
          <t>OTHER ASSETS</t>
        </is>
      </c>
      <c r="B11" s="4" t="inlineStr">
        <is>
          <t xml:space="preserve"> </t>
        </is>
      </c>
      <c r="C11" s="4" t="inlineStr">
        <is>
          <t xml:space="preserve"> </t>
        </is>
      </c>
    </row>
    <row r="12">
      <c r="A12" s="4" t="inlineStr">
        <is>
          <t>Property and equipment, net</t>
        </is>
      </c>
      <c r="B12" s="5" t="n">
        <v>153516</v>
      </c>
      <c r="C12" s="5" t="n">
        <v>254591</v>
      </c>
    </row>
    <row r="13">
      <c r="A13" s="4" t="inlineStr">
        <is>
          <t>Right-of-use assets</t>
        </is>
      </c>
      <c r="B13" s="5" t="n">
        <v>52813</v>
      </c>
      <c r="C13" s="5" t="n">
        <v>292743</v>
      </c>
    </row>
    <row r="14">
      <c r="A14" s="4" t="inlineStr">
        <is>
          <t>Long-term deposits, net</t>
        </is>
      </c>
      <c r="B14" s="5" t="n">
        <v>18993</v>
      </c>
      <c r="C14" s="5" t="n">
        <v>175085</v>
      </c>
    </row>
    <row r="15">
      <c r="A15" s="4" t="inlineStr">
        <is>
          <t>Intangible assets, net</t>
        </is>
      </c>
      <c r="B15" s="5" t="n">
        <v>2556761</v>
      </c>
      <c r="C15" s="5" t="n">
        <v>4778481</v>
      </c>
    </row>
    <row r="16">
      <c r="A16" s="4" t="inlineStr">
        <is>
          <t>Escrow</t>
        </is>
      </c>
      <c r="B16" s="4" t="inlineStr">
        <is>
          <t xml:space="preserve"> </t>
        </is>
      </c>
      <c r="C16" s="5" t="n">
        <v>600000</v>
      </c>
    </row>
    <row r="17">
      <c r="A17" s="4" t="inlineStr">
        <is>
          <t>Goodwill</t>
        </is>
      </c>
      <c r="B17" s="5" t="n">
        <v>478657</v>
      </c>
      <c r="C17" s="5" t="n">
        <v>2009769</v>
      </c>
    </row>
    <row r="18">
      <c r="A18" s="4" t="inlineStr">
        <is>
          <t>Total other assets</t>
        </is>
      </c>
      <c r="B18" s="5" t="n">
        <v>5260740</v>
      </c>
      <c r="C18" s="5" t="n">
        <v>8110669</v>
      </c>
    </row>
    <row r="19">
      <c r="A19" s="4" t="inlineStr">
        <is>
          <t>Total assets</t>
        </is>
      </c>
      <c r="B19" s="5" t="n">
        <v>16634271</v>
      </c>
      <c r="C19" s="5" t="n">
        <v>28478404</v>
      </c>
    </row>
    <row r="20">
      <c r="A20" s="3" t="inlineStr">
        <is>
          <t>CURRENT LIABILITIES</t>
        </is>
      </c>
      <c r="B20" s="4" t="inlineStr">
        <is>
          <t xml:space="preserve"> </t>
        </is>
      </c>
      <c r="C20" s="4" t="inlineStr">
        <is>
          <t xml:space="preserve"> </t>
        </is>
      </c>
    </row>
    <row r="21">
      <c r="A21" s="4" t="inlineStr">
        <is>
          <t>Accounts payable</t>
        </is>
      </c>
      <c r="B21" s="5" t="n">
        <v>3216364</v>
      </c>
      <c r="C21" s="5" t="n">
        <v>4530740</v>
      </c>
    </row>
    <row r="22">
      <c r="A22" s="4" t="inlineStr">
        <is>
          <t>Bank loans - current</t>
        </is>
      </c>
      <c r="B22" s="5" t="n">
        <v>3548242</v>
      </c>
      <c r="C22" s="5" t="n">
        <v>4496883</v>
      </c>
    </row>
    <row r="23">
      <c r="A23" s="4" t="inlineStr">
        <is>
          <t>Other payables and accrued liabilities</t>
        </is>
      </c>
      <c r="B23" s="5" t="n">
        <v>1134345</v>
      </c>
      <c r="C23" s="5" t="n">
        <v>947976</v>
      </c>
    </row>
    <row r="24">
      <c r="A24" s="4" t="inlineStr">
        <is>
          <t>Due to related parties</t>
        </is>
      </c>
      <c r="B24" s="5" t="n">
        <v>53671</v>
      </c>
      <c r="C24" s="4" t="inlineStr">
        <is>
          <t xml:space="preserve"> </t>
        </is>
      </c>
    </row>
    <row r="25">
      <c r="A25" s="4" t="inlineStr">
        <is>
          <t>Deferred revenue</t>
        </is>
      </c>
      <c r="B25" s="5" t="n">
        <v>1460249</v>
      </c>
      <c r="C25" s="5" t="n">
        <v>1405374</v>
      </c>
    </row>
    <row r="26">
      <c r="A26" s="4" t="inlineStr">
        <is>
          <t>Taxes payable</t>
        </is>
      </c>
      <c r="B26" s="5" t="n">
        <v>653085</v>
      </c>
      <c r="C26" s="5" t="n">
        <v>701873</v>
      </c>
    </row>
    <row r="27">
      <c r="A27" s="4" t="inlineStr">
        <is>
          <t>Lease liabilities - current</t>
        </is>
      </c>
      <c r="B27" s="5" t="n">
        <v>39861</v>
      </c>
      <c r="C27" s="5" t="n">
        <v>185146</v>
      </c>
    </row>
    <row r="28">
      <c r="A28" s="4" t="inlineStr">
        <is>
          <t>Total current liabilities</t>
        </is>
      </c>
      <c r="B28" s="5" t="n">
        <v>10105817</v>
      </c>
      <c r="C28" s="5" t="n">
        <v>12267992</v>
      </c>
    </row>
    <row r="29">
      <c r="A29" s="3" t="inlineStr">
        <is>
          <t>OTHER LIABILITIES</t>
        </is>
      </c>
      <c r="B29" s="4" t="inlineStr">
        <is>
          <t xml:space="preserve"> </t>
        </is>
      </c>
      <c r="C29" s="4" t="inlineStr">
        <is>
          <t xml:space="preserve"> </t>
        </is>
      </c>
    </row>
    <row r="30">
      <c r="A30" s="4" t="inlineStr">
        <is>
          <t>Deferred tax liabilities</t>
        </is>
      </c>
      <c r="B30" s="4" t="inlineStr">
        <is>
          <t xml:space="preserve"> </t>
        </is>
      </c>
      <c r="C30" s="5" t="n">
        <v>81992</v>
      </c>
    </row>
    <row r="31">
      <c r="A31" s="4" t="inlineStr">
        <is>
          <t>Bank loans - noncurrent</t>
        </is>
      </c>
      <c r="B31" s="5" t="n">
        <v>18170</v>
      </c>
      <c r="C31" s="5" t="n">
        <v>131603</v>
      </c>
    </row>
    <row r="32">
      <c r="A32" s="4" t="inlineStr">
        <is>
          <t>Lease liabilities - noncurrent</t>
        </is>
      </c>
      <c r="B32" s="5" t="n">
        <v>8602</v>
      </c>
      <c r="C32" s="5" t="n">
        <v>95947</v>
      </c>
    </row>
    <row r="33">
      <c r="A33" s="4" t="inlineStr">
        <is>
          <t>Total other liabilities</t>
        </is>
      </c>
      <c r="B33" s="5" t="n">
        <v>26772</v>
      </c>
      <c r="C33" s="5" t="n">
        <v>309542</v>
      </c>
    </row>
    <row r="34">
      <c r="A34" s="4" t="inlineStr">
        <is>
          <t>Total liabilities</t>
        </is>
      </c>
      <c r="B34" s="5" t="n">
        <v>10132589</v>
      </c>
      <c r="C34" s="5" t="n">
        <v>12577534</v>
      </c>
    </row>
    <row r="35">
      <c r="A35" s="3" t="inlineStr">
        <is>
          <t>COMMITMENTS AND CONTINGENCIES SHAREHOLDERS’ EQUITY</t>
        </is>
      </c>
      <c r="B35" s="4" t="inlineStr">
        <is>
          <t xml:space="preserve"> </t>
        </is>
      </c>
      <c r="C35" s="4" t="inlineStr">
        <is>
          <t xml:space="preserve"> </t>
        </is>
      </c>
    </row>
    <row r="36">
      <c r="A36" s="4" t="inlineStr">
        <is>
          <t>Ordinary shares, $0.005 par value, 5,000,000,000 and 10,000,000 shares authorized, 19,093,315 and 5,093,315 issued and outstanding as of December 31, 2022 and December 31, 2021*, respectively</t>
        </is>
      </c>
      <c r="B36" s="5" t="n">
        <v>95467</v>
      </c>
      <c r="C36" s="5" t="n">
        <v>25467</v>
      </c>
    </row>
    <row r="37">
      <c r="A37" s="4" t="inlineStr">
        <is>
          <t>Additional paid-in capital</t>
        </is>
      </c>
      <c r="B37" s="5" t="n">
        <v>33737276</v>
      </c>
      <c r="C37" s="5" t="n">
        <v>26783333</v>
      </c>
    </row>
    <row r="38">
      <c r="A38" s="4" t="inlineStr">
        <is>
          <t>Statutory reserves</t>
        </is>
      </c>
      <c r="B38" s="5" t="n">
        <v>449136</v>
      </c>
      <c r="C38" s="5" t="n">
        <v>449136</v>
      </c>
    </row>
    <row r="39">
      <c r="A39" s="4" t="inlineStr">
        <is>
          <t>(Accumulated deficits) Retained earnings</t>
        </is>
      </c>
      <c r="B39" s="5" t="n">
        <v>-28066415</v>
      </c>
      <c r="C39" s="5" t="n">
        <v>-12799436</v>
      </c>
    </row>
    <row r="40">
      <c r="A40" s="4" t="inlineStr">
        <is>
          <t>Accumulated other comprehensive income</t>
        </is>
      </c>
      <c r="B40" s="5" t="n">
        <v>361655</v>
      </c>
      <c r="C40" s="5" t="n">
        <v>592218</v>
      </c>
    </row>
    <row r="41">
      <c r="A41" s="4" t="inlineStr">
        <is>
          <t>Total shareholders’ equity attributable to Infobird Co., Ltd</t>
        </is>
      </c>
      <c r="B41" s="5" t="n">
        <v>6577119</v>
      </c>
      <c r="C41" s="5" t="n">
        <v>15050718</v>
      </c>
    </row>
    <row r="42">
      <c r="A42" s="4" t="inlineStr">
        <is>
          <t>Noncontrolling interests</t>
        </is>
      </c>
      <c r="B42" s="5" t="n">
        <v>-75437</v>
      </c>
      <c r="C42" s="5" t="n">
        <v>850152</v>
      </c>
    </row>
    <row r="43">
      <c r="A43" s="4" t="inlineStr">
        <is>
          <t>Total equity</t>
        </is>
      </c>
      <c r="B43" s="5" t="n">
        <v>6501682</v>
      </c>
      <c r="C43" s="5" t="n">
        <v>15900870</v>
      </c>
    </row>
    <row r="44">
      <c r="A44" s="4" t="inlineStr">
        <is>
          <t>Total liabilities and equity</t>
        </is>
      </c>
      <c r="B44" s="6" t="n">
        <v>16634271</v>
      </c>
      <c r="C44" s="6" t="n">
        <v>28478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Note 13 – Related party balances and transactions Loan Guarantee – related party Qing Tang, the spouse of Yimin
Wu, has provided real estate property as collateral of approximately $3.2 million (RMB 22,000,000) with Beijing SMEs Credit Re-guarantee
Co., Ltd to secure a guarantee with Bank of Beijing for the line of credit in the amount of approximately $ 3.0 Yimin Wu also provided a personal
guarantee for the Company’s loan from China Merchants Bank during the contract period. See note 12 for details. Yimin Wu and Qing Tang also
provided personal guarantees for the Company’s loan from BOC Fullerton Bank during the contract period. See note 12 for details. Qi Gu was co-borrower for the
Company’s loan from China Construction Bank during the contract period. See note 12 for details. Due from related parties
Schedule of Due from related parties
December 31, December 31,
Ji Meng Director of Purchase Department $ 10,439 $ —
Zuogang Luo Vice President 19,544 —
Total $ 29,983 $ — Due to related parties
Schedule of Due to related parties
December 31, December 31,
Yimin Wu Chairman of the Board of Directors and former CEO $ 36,664 $ —
Zhiguo Li Director of Beijing Infobird 6,223 —
Weimin Wu Brother of Yimin Wu 4,619 —
Shengmin Wu Director of Guiyang Infobird 3,135 —
Qi Gu Shareholder of Shanghai Qishuo 3,030 —
Total $ 53,671 $ — The amount due to related parties
is temporarily borrowed for working capital use and was short term in nature, non-interest bearing, and payable up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Note 14 – Taxes Income tax Cayman Islands Under the current laws of the
Cayman Islands, the Company is not subject to tax on income or capital gain. Additionally, upon payments of dividends to the shareholders,
no Cayman Islands withholding tax will be imposed. Hong Kong Infobird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Infobird HK is exempted from income tax on its foreign-derived income and there are no withholding taxes in Hong Kong on remittance
of dividends. PRC Infobird WFOE, Infobird Beijing,
Infobird Anhui, Infobird Guiyang, Shanghai Qishuo, and Anhui Weiao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Infobird Beijing
maintained the “high-tech enterprise” tax status which is validated until October 2023, which reduced its statutory income
tax rate to 15%. Infobird Guiyang qualifies for 15% preferential income tax rate for enterprises whose core business is one of the industrial
projects listed in the Catalogue of Encouraged Industries in western regions of China. In addition, 75% of research
and development expenses of Infobird Beijing, Infobird Anhui, Infobird Guiyang, Shanghai Qishuo, and Anhui Weiao are subject to additional
deduction from pre-tax income while such deduction cannot exceed the total amount of pre-tax income. Tax savings for the years ended
December 31, 2022, 2021 and 2020 amounted to $ 0 1,353,778 825,784 The Company’s basic and
diluted earnings per shares would have been lower by $ 0 0.25 0.20 Income tax (credits)/expenses
for the years ended December 31, 2022, 2021 and 2020 amounted to ($77,649) 124,058 286,071 Significant components of the
provision for income taxes are as follows:
Schedule of provision for income taxes
For
the year ended December 31, 2022 For
the year ended December 31, 2021 For
the year ended December 31, 2020
Current $ — $ — $ 88,179
Deferred (77,649 ) 124,058 197,892
(Credit)/Provision
for income taxes $ (77,649 ) $ 124,058 $ 286,071 The following table reconciles
China statutory rates to the Company’s effective tax rate:
Schedule of statutory tax rates
For
the year ended For
the year ended For
the year ended
December
31, 2022 December
31, 2021 December
31, 2020
China
statutory income tax rate 25 % 25 % 25 %
Preferential
tax rate reduction (8.4 )% (9.7 )% (9.7 )%
75%
of research and development expenses deduction — 0.1 % (9.3 )%
Tax
rate difference outside of PRC (3.4 )% (1.3 )% —
Change
in valuation allowance (12.6 )% (16.5 )% —
Permanent
difference (0.1 )% 1.5 % 0.6 %
Effective
tax rate (0.5 )% (0.9 )% 6.6 % Deferred tax assets and
liabilities – China Significant components of deferred
tax assets and liabilities were as follows:
Schedule of deferred tax assets and liabilities
December 31, December 31,
Deferred
tax assets: 2022 2021
Allowance
for doubtful account $ 789,151 $ 379,566
Net
operating loss carryforward 3,098,352 2,258,401
Long-lived
assets impairment 696,256 560,604
Deferred
tax assets 4,583,759 3,198,571
Deferred
tax liabilities:
Recognition
of intangible assets arising from business combinations (17,444 ) (22,917 )
Capitalized
development costs (544,982 ) (724,353 )
Change
in valuation allowance (4,021,333 ) (2,533,293 )
Deferred
tax assets (liabilities), net $ — $ (81,992 )
Noncurrent
deferred tax assets $ — $ —
Noncurrent
deferred tax liabilities — (81,992 )
Deferred
tax (liabilities) assets, net $ — $ (81,992 ) The Company had net operating
loss (NOL) carryforward of approximately $21.7 million and $15.0 million from the Company’s PRC and Hong Kong subsidiaries as of
December 31, 2022 and 2021, respectively. In addition, the Company had approximately $ 5.8 2.5 The Company recognized deferred
tax liabilities related to the excess of the intangible assets reporting basis over its income tax basis as a result of capitalized development
costs.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s the
unrecognized benefits associated with the tax positions. As of December 31, 2022 and 2021, the Company did not have any significant unrecognized
uncertain tax positions. The Company did not incur interest and penalties tax for the years ended December 31, 2022, 2021, and 2020.
The Company does not anticipate any significant increases or decreases in unrecognized tax benefits in the next twelve (12) months from
December 31, 2022. Value added tax All of the Company’s
service revenues that are earned and received in the PRC are subject to a Chinese VAT at a rate of 6% of the gross proceeds or at a rate
approved by the Chinese local government. Taxes payable consisted of
the following:
Schedule of Taxes payable
December
31, 2022 December
31, 2021
VAT
taxes payable $ 457,395 $ 485,016
Income
taxes payable 188,425 205,477
Other
taxes payable 7,265 11,380
Total $ 653,085 $ 701,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Note 15 – Concentration
of risk Credit risk Financial instruments that
potentially subject the Company to significant concentrations of credit risk consist primarily of cash in bank. As of December 31, 2022
and 2021, $ 829,258 2,597,037 372,549 1,859,021 HK$500,000 (approximately $64,000)
of the Company’s short term investment in Hong Kong is protected by the Investor Compensation Fund. Approximately $6.7 million
of the Company’s investment is subject to credit risk.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its financial statements are presented in U.S. dollars. The RMB depreciated by 8.2% from December 31, 2021 to
December 31, 2022.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31, 2022, one customers accounted for 20.3 20.9 11.8 10.4 10.6 34.8 13.2 As of December 31, 2022, two
customers accounted for 45.7 23.1 34.7 22.7 17.1 14.7 Vendor concentration risk For the year ended December
31, 2022, two vendors accounted for 12.6 10.0 38.4 15.0 11.9 19.1 10.9 As of December 31, 2022, two
vendors accounted for 20.3 66.4 73.4 2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6 – Equity Ordinary shares Infobird Cayman was established
under the laws of the Cayman Islands on March 26, 2020. On
September 9, 2022, the Company effected the 1-for-5 Share Consolidation of its ordinary shares pursuant to the Company’s second
amended and restated memorandum and articles of association. 50,000,000 0.001 19,000,000 On September 29, 2022, the
Company has entered into a Securities Purchase Agreement (the “Agreement 1”) with a purchaser. Pursuant to the Agreement
1, the Company agreed to sell to this purchaser 500,000 277,500 500,000 On October 8, 2022, the Company
has entered into a Securities Purchase Agreement (the “Agreement 2”) with a purchaser. Pursuant to the Agreement 2, the Company
agreed to sell to this purchaser 500,000 287,500 500,000 On November 9, 2022, the Company
has entered into a Securities Purchase Agreement (the “Agreement 3”) with a purchaser. Pursuant to the Agreement 3, the Company
agreed to sell to this purchaser 500,000 202,500 500,000 On December 23, 2022, we issued
the convertible notes (the “2022 CB”) in the aggregate principal amount of US$6.25 million pursuant to the convertible note
purchase agreement dated November 25, 2022, under which the holder of the 2022 CB (the “2022 CB Holder”) may subscribe at
eighty percent of the face value up to US$12.5 million in aggregate principal amount of our two-year convertible notes. On the same date
of the 2022 CB issuance, the 2022 CB Holder elected to convert the 2022 CB at the conversion price of US$0.5, representing the floor
price of the conversion price, resulting in the issuance of 12.5 million ordinary shares. Immediately following the issuance, the Company
had 19,093,315 ordinary shares outstanding. On April 22, 2021, the Company
completed its initial public offering (“IPO”) of 1,250,000 ordinary shares, par value $0.005 per share, and on June 8, 2021,
issued 25,000 ordinary shares pursuant to the underwriter’s partial exercise of its over-allotment option in connection with the
IPO, at a public offering price of $20.00 per share, which resulted in net proceeds to the Company of approximately $20.8 million after
deducting underwriting discounts and commissions and other expenses. During the year ended December
31, 2021, the Company granted 14,000 150,600 Upon execution of 1-for-5 Share
Consolidation, the Company recognized additional 4,135 shares of ordinary share due to round up. As a result, the Company
had 5,000,000,000
and 10,000,000 authorized ordinary shares, par value $ 0.005 19,093,315 5,093,315 Warrants In connection with the IPO,
on April 22, 2021, the Company issued warrants to purchase 125,000 20.00 125,000 20.00 3.25 The Company’s outstanding
warrants are classified as equity since they qualify for exception from derivative accounting as they are considered to be indexed to
the Company’s own stock and require net share settlement. The fair value of the warrants of approximately $1.3 million is valued
based on the Black-Scholes-Merton model and is recorded as additional paid-in capital from common stock based on the relative fair value
of net proceeds received using the following assumptions:
Schedule of assumptions used
Annual
dividend yield —
Expected
life (years) 5.0
Risk-free
interest rate 0.92 %
Expected
volatility 95.15 % Following is a summary of the
status of warrants outstanding and exercisable as of December 31, 2022:
Schedule of warrants outstanding
Warrants Weighted
Warrants
outstanding, as of December 31, 2019 — $ —
Issued — —
Exercised — —
Expired — —
Warrants
outstanding, as of December 31, 2020 — —
Issued 125,000 20.0
Exercised — —
Expired — —
Warrants
outstanding, as of December 31, 2021 125,000 20.0
Issued — $ —
Exercised — —
Expired — —
Warrants
outstanding, as of December 31, 2022 125,000 $ 20.0
Warrants
exercisable, as of December 31, 2022 125,000 $ 20.0 Share-based compensation During the year ended
December 31, 2021, the Company granted 14,000 150,600 10,133 140,467 0 Restricted assets The Company’s ability
to pay dividends is primarily dependent on the Company receiving distributions of funds from its subsidiaries. Relevant PRC statutory
laws and regulations permit payments of dividends by Infobird WFOE, Infobird Beijing, Infobird Anhui, Infobird Guiyang and Qishuo (collectively
“Infobird PRC entit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Infobird PRC entities. Infobird PRC entities are required
to set aside at least 10% of their after-tax profits each year, if any, to fund certain statutory reserve funds until such reserve funds
reach 50% of its registered capital. In addition, Infobird PRC entities may allocate a portion of its after-tax profits based on PRC
accounting standards to enterprise expansion fund and staff bonus and welfare fund at its discretion. Infobird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Infobird PRC entities are restricted in their ability to transfer their assets to the Company. Foreign exchange and other
regulation in the PRC may further restrict Infobird PRC entities from transferring funds to the Company in the form of dividends, loans
and advances. As of December 31, 2022 and 2021, amounts restricted are the paid-in-capital, registered capital and statutory reserves
of Infobird PRC entities, which amounted to $ 19.3 15.7 Statutory reserves During the years ended
December 31, 2022, 2021 and 2020, Infobird PRC entities collectively attributed nil 0 11,587 405,7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3" t="inlineStr">
        <is>
          <t>Leases [Abstract]</t>
        </is>
      </c>
      <c r="B3" s="4" t="inlineStr">
        <is>
          <t xml:space="preserve"> </t>
        </is>
      </c>
    </row>
    <row r="4">
      <c r="A4" s="4" t="inlineStr">
        <is>
          <t>Lease</t>
        </is>
      </c>
      <c r="B4" s="4" t="inlineStr">
        <is>
          <t>Note 17 – Leas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leases generally do not
contain options to extend at the time of expiration and the weighted average remaining lease terms are 1.2 years. The Company entered into various
non-cancellable operating lease agreements for offices and employee dormitories for the year ended December 31, 2022. Upon adoption of
FASB ASU 2016-02, the Company recognized approximately $0.1 million right of use (“ROU”) assets and same amount of lease
liabilities based on the present value of the future minimum rental payments of leases, using a discount rate of 4.6% based
on duration of lease terms. The Company’s lease agreements do not contain any material residual value guarantees or material restrictive
covenants. The Company’s lease liabilities under the remaining operating leases as of December 31, 2022 for the next five years
is as follows:
Schedule of minimum lease payments under the remaining operating leases
December
31, 2022
2023 $ 40,970
2024 8,699
Thereafter —
Total
undiscounted lease payments 49,669
Less
imputed interest (1,206)
Total
lease liabilities $ 48,463 412,372 563,831 437,8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interim condensed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Infobird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VID-19 In March 2020, the World Health
Organization declared COVID-19 a pandemic. The pandemic has resulted in quarantines, travel
restrictions, and the temporary closure of stores and facilities in China and elsewhe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2</t>
        </is>
      </c>
    </row>
    <row r="3">
      <c r="A3" s="3" t="inlineStr">
        <is>
          <t>Segment Information And Revenue Analysis</t>
        </is>
      </c>
      <c r="B3" s="4" t="inlineStr">
        <is>
          <t xml:space="preserve"> </t>
        </is>
      </c>
    </row>
    <row r="4">
      <c r="A4" s="4" t="inlineStr">
        <is>
          <t>Segment information and revenue analysis</t>
        </is>
      </c>
      <c r="B4" s="4" t="inlineStr">
        <is>
          <t xml:space="preserve">Note 19 – Segment
information and revenue analysis The Company follows ASC 280,
Segment Reporting, which requires that companies disclose segment data based on how management makes decisions about allocating resources
to each segment and evaluating their performances. The Company has one reporting segment. The Company’s chief operating decision
maker has been identified as the chief executive officer, who reviews consolidated results when making decisions about allocating resources
and assessing performance of the Company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Disaggregated information of
revenues by business lines are as follows:
Schedule of Disaggregated information of revenues
For
the year ended December 31,
2022 2021 2020
Standard
cloud-based services $ 2,100,610 $ 1,982,328 $ 1,400,857
Customized
cloud-based services — — 5,005,080
BPO
services 2,001,452 2,261,998 1,747,310
Business
integration services 1,326,009 4,076,446 5,404,262
Other
revenues 77,663 1,320,308 975,432
Total
revenues $ 5,505,734 $ 9,641,080 $ 14,532,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The following subsequent events
were evaluated on May 1, 2023, the date the financial statements were issued. On
February 23, 2023 we entered into a Securities Purchase Agreement with certain institutional investors in connection with a registered
direct offering of 3,846,000 2,884,500 15,910,000 14,637,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densed unaudit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unaudited financial information of the parent company</t>
        </is>
      </c>
      <c r="B4" s="4" t="inlineStr">
        <is>
          <t xml:space="preserve">Note 21 – Condensed
unaudited financial information of the parent company The Company performed a test
on the restricted net assets of consolidated subsidiary in accordance with Securities and Exchange Commission Regulation S-X Rule 4-08(e)(3),
“General Notes to Financial Statements” and concluded that it was applicable for the Company to disclose the financial statements
for Infobird Co., Ltd,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22, 2021 and 2020.
Schedule of financial information of the parent company
December
31, 2022 December
31, 2021
ASSETS
CURRENT
ASSETS
Cash $ 209,561 $ 2,623,916
Other
receivables — —
Escrow 4,896,932 —
Prepayments
and other current assets — 20,000
Due
from VIE 421,923 —
Due
from subsidiaries 13,592,004 10,999,973
Short-term
investment 6,704,029 7,091,939
Total
current assets 25,824,449 20,735,828
Total
assets $ 25,824,449 $ 21,335,828
LIABILITIES
AND EQUITY
LIABILITIES
Deficit
of investment in subsidiaries $ 19,247,330 $ 6,285,110
COMMITMENTS
AND CONTINGENCIES
EQUITY
Ordinary
shares, $0.005 par value, 5,000,000,000 shares and 10,000,000 authorized, 19,093,315 and 5,093,315 issued and outstanding as of
December 31, 2022 and December 31, 2021*, respectively 95,467 25,467
Additional
paid-in capital 33,737,276 26,783,333
Statutory
reserves 449,136 449,136
(Accumulated
deficits) Retained earnings (28,066,415 ) (12,799,436 )
Accumulated
other comprehensive income 361,655 592,218
Total
equity 6,577,119 15,050,718
Total
liabilities and equity $ 25,824,449 $ 21,335,828
* Retroactively restated to reflect the
For
the years ended December 31,
2022 2021 2020
General
and administrative expenses $ (897,411 ) $ (797,334 ) $ —
Other
Income, net (1,637,911 ) 165,713 —
Equity
of losses in subsidiaries (12,731,657 ) ( 13,240,611 ) 3,998,274
Net (loss) income (15,266,979 ) ( 13,872,232 ) 3,998,274
Foreign
currency translation adjustment (230,563 ) 98,172 464,721
Comprehensive
(loss) income $ (15,497,542 ) $ ( 13,774,060 ) $ 4,462,995
For
the years ended December 31,
2022 2021 2020
CASH
FLOWS FROM OPERATING ACTIVITIES:
Net
loss $ (15,266,979 ) $ (13,872,232 ) $ 3,998,274
Adjustments
to reconcile net loss to net cash used in operating activities:
Gain
from short-term investment 387,910 (165,713 ) —
Equity
loss (income) of subsidiaries 12,731,657 13,240,611 (3,998,274 )
Share-based
compensation 10,133 140,467
Imputed
interest expense 1,250,000 — —
Change
in operating assets and liabilities
Prepayments 20,000 (20,000 ) —
Due
from subsidiaries (2,542,000 ) (10,999,973 ) —
Net
cash used in operating activities (3,409,279 ) (11,676,840 ) —
CASH
FLOWS FROM INVESTING ACTIVITIES:
Purchase
of short-term investment — (15,000,000 ) —
Cash deposited in escrow account (4,800,000 ) — —
Short-term
investment — 8,073,774 —
Net
cash used in investing activities (4,800,000 ) (6,926,226 ) —
CASH
FLOWS FROM FINANCING ACTIVITIES:
Net
proceeds from issuance of ordinary shares in initial public offering — 22,846,983 —
Payments
of offering cost — (1,020,001 ) —
Net
proceeds from issuance of convertible bonds 5,000,000 — —
Net
proceeds from issuance of PIPEs 291,856 — —
Proceed
from IPO placed in escrow 503,068 (600,000 ) —
Net
cash provided by financing activities 5,794,924 21,226,982 —
CHANGES
IN CASH (2,414,355 ) 2,623,916 —
CASH,
beginning of year 2,623,916 — —
CASH,
end of year $ 209,561 $ 2,623,91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t>
        </is>
      </c>
    </row>
    <row r="5">
      <c r="A5" s="4" t="inlineStr">
        <is>
          <t>Principles of consolidation</t>
        </is>
      </c>
      <c r="B5" s="4" t="inlineStr">
        <is>
          <t>Principles of consolidation The consolidated financial
statements include the financial statements of the Company and its subsidiaries, which include the wholly-foreign owned enterprise and
VIE over which the Company exercises control and, when applicable, entities for which the Company has a controlling financial interest
or is the primary beneficiary for accounting purposes.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All transactions and balances among the Company
and its subsidiaries have been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software development costs,
impairment of long-lived assets, allowance for doubtful accounts, revenue recognition, share-based compensation, allowance for deferred
tax assets and uncertain tax position. The inputs into the Company’s judgments and estimates consider the economic implications
of COVID-19 on the Company’s critical and significant accounting estimates. Actual results could differ from these estimates.</t>
        </is>
      </c>
    </row>
    <row r="7">
      <c r="A7" s="4" t="inlineStr">
        <is>
          <t>Foreign currency translation and transaction</t>
        </is>
      </c>
      <c r="B7" s="4" t="inlineStr">
        <is>
          <t>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362,626 592,218</t>
        </is>
      </c>
    </row>
    <row r="8">
      <c r="A8" s="4" t="inlineStr">
        <is>
          <t>Cash</t>
        </is>
      </c>
      <c r="B8" s="4" t="inlineStr">
        <is>
          <t>Cash Cash consists of cash on hand,
demand deposits and time deposits placed with banks or other financial institutions and have original maturities of less than three (3)
months.</t>
        </is>
      </c>
    </row>
    <row r="9">
      <c r="A9" s="4" t="inlineStr">
        <is>
          <t>Accounts receivable, net</t>
        </is>
      </c>
      <c r="B9" s="4" t="inlineStr">
        <is>
          <t>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December 31, 2022 and 2021, allowance for doubtful accounts were $ 5,777,189 2,478,341</t>
        </is>
      </c>
    </row>
    <row r="10">
      <c r="A10" s="4" t="inlineStr">
        <is>
          <t>Other receivables, net</t>
        </is>
      </c>
      <c r="B10" s="4" t="inlineStr">
        <is>
          <t>Other receivables, net Other receivables primarily
includ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2 and 2021, allowance for doubtful accounts
were $ 11,801 7,761</t>
        </is>
      </c>
    </row>
    <row r="11">
      <c r="A11" s="4" t="inlineStr">
        <is>
          <t>Prepayments</t>
        </is>
      </c>
      <c r="B11" s="4" t="inlineStr">
        <is>
          <t>Prepayments Prepayments are cash deposited
or advanced to suppliers for future service rendering. The amounts are refundable and bear no interest.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December 31, 2022 and 2021, no allowance for the doubtful accounts were deemed necessary.</t>
        </is>
      </c>
    </row>
    <row r="12">
      <c r="A12" s="4" t="inlineStr">
        <is>
          <t>Short term investments</t>
        </is>
      </c>
      <c r="B12" s="4" t="inlineStr">
        <is>
          <t>Short term investments Short-term investments
are investments in wealth management product with underlying in bonds offered by private entities and other equity products. The
investments can be redeemed upon three months’ notice and their carrying values approximate their fair values. The gain (loss)
from sale of any investments and fair value change are recognized in the statements of income and comprehensive income. Gain (loss)
from short term investments for the years ended December 31, 2022, 2021 and 2020 amounted to ($ 387,910 165,713 0</t>
        </is>
      </c>
    </row>
    <row r="13">
      <c r="A13" s="4" t="inlineStr">
        <is>
          <t>Escrow</t>
        </is>
      </c>
      <c r="B13" s="4" t="inlineStr">
        <is>
          <t>Escrow In connection with
the closing of the Company’s initial public offering in April 2021, $ 600,000 96,932 600,000 In connection with the
Company’s convertible notes in December 2022, $ 4,800,000 4,800,000 0</t>
        </is>
      </c>
    </row>
    <row r="14">
      <c r="A14" s="4" t="inlineStr">
        <is>
          <t>Long-term deposits</t>
        </is>
      </c>
      <c r="B14" s="4" t="inlineStr">
        <is>
          <t>Long-term deposits Long-term deposits
primarily included rental deposits, deposits made by the Company to vendors to secure the service contract . The deposits are
generally more than one year and the amounts are refundable and bear no interest. For any deposits determined by management that
such deposit will not be in receipts or refundable, the Company will recognize an allowance account to reserve such balances.
Management reviews the long- term deposit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December 31, 2022 and 2021, allowance for doubtful accounts were nil 0 63,083</t>
        </is>
      </c>
    </row>
    <row r="15">
      <c r="A15" s="4" t="inlineStr">
        <is>
          <t>Property and equipment, net</t>
        </is>
      </c>
      <c r="B15" s="4" t="inlineStr">
        <is>
          <t xml:space="preserve">Property and equipment, net Property and equipment are
stated at cost less accumulated depreciation. Depreciation is computed using the straight-line method over the estimated useful lives
of the assets. The estimated useful lives are as follows:
Schedule of Property and equipment useful lives
Useful Life
Leasehold improvements Shorter of the remaining lease
Electronic devices 3-5 years
Office equipment, fixtures and furniture 3-5 years
Automobile 3-5 years
Computer and network equipment 3-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in-progress represents
contractor and labor costs, design fees and inspection fees in connection with the construction of the Company’s building for a
cloud computing facility in Guiyang, China. As a result of delay due to impact of COVID-19, the Company impaired the full amount of construction
in progress. </t>
        </is>
      </c>
    </row>
    <row r="16">
      <c r="A16" s="4" t="inlineStr">
        <is>
          <t>Intangible assets</t>
        </is>
      </c>
      <c r="B16" s="4" t="inlineStr">
        <is>
          <t>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Intangible assets are stated
at cost less accumulated amortization. Amortization is computed using the straight-line method over the estimated useful lives of the
assets. The estimated useful lives are as follows:
Schedule of Intangible assets useful lives
Useful Life
Licensed software 5
Capitalized development cost 5
Platform development 5
Customer relationship 4
Land use right 40 Capitalized development
costs The Company follows the provisions
of ASC 350-40, “Internal Use Software”, to capitalize certain direct development costs associated with internal-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Development costs cease capitalization upon completion
of all substantial testing when the software is substantially complete and ready for its intended use and are amortized on a straight-line
basis over the estimated useful life, which is generally five years. Amortization of internal-use software begins when the software is
ready for its intended use. Management evaluates the useful lives of these assets on an annual basis and tests for impairment whenever
events or changes in circumstances occur that could impact the recoverability of these assets. If, after the development of
internal-use software is completed, the Company decides to market the software, proceeds received from the license of the computer software,
net of direct incremental costs of marketing, such as commissions, software reproduction costs, warranty and service obligations, and
installation costs, shall be applied against the carrying amount of that software. For the years ended December 31, 2022, 2021 and 2020, the
Company applied nil against carrying amount of capitalized software that was subsequently sold to customers as the software were fully
amortized. Land use rights All land in the PRC is owned
by the government. However, the government grants “land use rights.” This land use rights are for 40 years and expire in
2055. The Company amortizes the land use rights over the forty-year term of the land use rights on a straight-line basis. The carrying
value of the land use rights was reduced by government grant received when the conditions stipulated under the grant were fulfilled.
As a result of delay due to impact of COVID-19, the Company had fully impaired the remaining balance of land use right for the year ended
December 31, 2022 as a result of further delays of the project related to aforementioned impairment in construction in progress.</t>
        </is>
      </c>
    </row>
    <row r="17">
      <c r="A17" s="4" t="inlineStr">
        <is>
          <t>Impairment for long-lived assets</t>
        </is>
      </c>
      <c r="B17"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2021,
approximately $ 4.7 3.7 1.9 0.3</t>
        </is>
      </c>
    </row>
    <row r="18">
      <c r="A18" s="4" t="inlineStr">
        <is>
          <t>Business combination</t>
        </is>
      </c>
      <c r="B18"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t>
        </is>
      </c>
    </row>
    <row r="19">
      <c r="A19" s="4" t="inlineStr">
        <is>
          <t>Goodwill</t>
        </is>
      </c>
      <c r="B19" s="4" t="inlineStr">
        <is>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t>
        </is>
      </c>
    </row>
    <row r="20">
      <c r="A20" s="4" t="inlineStr">
        <is>
          <t>Fair value measurement</t>
        </is>
      </c>
      <c r="B20"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1">
      <c r="A21" s="4" t="inlineStr">
        <is>
          <t>Deferred offering costs</t>
        </is>
      </c>
      <c r="B21" s="4" t="inlineStr">
        <is>
          <t>Deferred offering costs Deferred offering costs consist
primarily of expenses paid to attorneys, consultants, underwriters, and other parties related to the Company’s initial public offering.
The balance will be offset with the proceeds received after the close of the offering.</t>
        </is>
      </c>
    </row>
    <row r="22">
      <c r="A22" s="4" t="inlineStr">
        <is>
          <t>Government Grants</t>
        </is>
      </c>
      <c r="B22" s="4" t="inlineStr">
        <is>
          <t>Government Grants Government grants primarily
consist of financial grant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income, net” when received. The government grants are related to acquisition of assets. The grants are recorded as “deferred
government grants” included in the accrued expenses and other current liabilities line item in the consolidated balance sheets
when received. Once the Company fulfills the conditions stipulated under the grant, the grant amount is deducted from the carrying amount
of the asset with a corresponding reduction in the deferred government grant balance.</t>
        </is>
      </c>
    </row>
    <row r="23">
      <c r="A23" s="4" t="inlineStr">
        <is>
          <t>Noncontrolling Interests</t>
        </is>
      </c>
      <c r="B23" s="4" t="inlineStr">
        <is>
          <t xml:space="preserve">Noncontrolling Interests The Company’s noncontrolling
interests represent the minority shareholders’ ownership interests related to the Company’s subsidiaries, including 0.05 9.82 49 Noncontrolling interests consist
of the following:
Schedule
of Noncontrolling interests Schedule of noncontrolling interests
December
31, December
31,
2022 2021
Infobird
Guiyang $ (225,387 ) $ (73,283 )
Infobird
Anhui (167 ) (12 )
Shanghai
Qishuo 150,117 923,447
Total $ (75,437 ) $ 850,152 </t>
        </is>
      </c>
    </row>
    <row r="24">
      <c r="A24" s="4" t="inlineStr">
        <is>
          <t>Revenue recognition</t>
        </is>
      </c>
      <c r="B24" s="4" t="inlineStr">
        <is>
          <t>Revenue recognition The Company recognized its
revenue under Accounting Standards Codification (ASC) Topic 606, Revenue from Contracts with Customers (ASC 606).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are provided to customers. The Company’s contracts
with customers generally do not include a general right of return relative to the delivered products or services. The Company applied practical
expedient when sales taxes were collected from customers, meaning sales tax is recorded net of revenue, instead of cost of revenue, which
are subsequently remitted to governmental authorities and are excluded from the transaction price. Revenues are generated from
(1) customized cloud-based services, (2) standard cloud-based services, (3) BPO services, (4) software development, and (5) professional
services and other. (1) Revenue from customized
cloud-based services The Company derives its customized
cloud-based revenues from subscription services which are comprised of subscription fee from granting customers’ access to the
customized SaaS, voice/data plan, which includes telecommunication usage such as telephone calls and messaging that our customers can
subscribe for, and technical support. The provision of customized SaaS, voice/data plan and technical support is considered as one performance
obligation as the services provided are not distinct within the context of the contract whereas the customer can only obtain benefit
when the services are provided together. The Company uses monthly utilization records based on the number of user accounts subscribed
for by customers, an output measure, to recognize revenue over time as there is simultaneous consumption and delivery of services. (2) Revenue from standard
cloud-based services The Company also derives its
standard cloud-based revenues from subscription services which are comprised of subscription fee from granting customers access to its
software through the internet. The Company’s standard cloud-based solutions represent a series of services such as calling, voice
recording and technical support. These services are made available to the customer continuously throughout the contractual period, however,
the extent to which the customer uses the services may vary at the customers’ discretion. The standard cloud-based services are
considered to have one single performance obligation. The Company uses monthly utilization records based on the number of user accounts
subscribed for by customers, an output measure, to recognize revenue over time as there is simultaneous consumption and delivery of services. The Company also enters into
contracts with customers where the customers pay a fixed fee to access a fixed number of user accounts over the subscription period as
specified in the contracts; therefore, the customers receive and consume the benefits of the cloud services throughout the subscription
period so revenue is recognized ratably over the contractual subscription period that the services are delivered, beginning on the date
the service is made available to the customers. Contract performance periods
generally are one year, and pursuant to the contracts, full payments are generally collected in advance, with payment to be made within
three months after execution of the contract. Contracts generally do not contain significant financing components or variable consideration. (3) Revenue from BPO services The Company provides BPO services
to operate the call centers for its customers. Customers using these services are not permitted to take possession of the Company’s
software and the contract term is for a defined period, where customers pay a monthly service fee. These services are considered as one
performance obligation as the customers do not obtain benefit for each separate service. Revenues are recognized over time over contractual
period using the time elapsed output method as BPO services are provided. Contract performance periods
generally are one year, and pursuant to the contracts, full payments for several months of services are generally collected in advance.
Contracts generally do not contain significant financing components or variable consideration. (4) Business Integration
Solution Services Revenue Since 2020, the Company provides
business integration solution services to its customers and expects to expand its customer base from such services and develop the customers
to become subscribers to SaaS services with software upgrades and continued services once they become more familiar with the Company’s
products. The services include sale of the Company’s software license or development of customized software to fit the customers’
need and sales of hardware integrated with the Company’s software.
- Revenue from software development The Company generates revenue
from development and sale of software license including (1) standard software and (2) customized software developed per customers’
specifications. Contract terms from each software development contract generally do not contain significant financing components or variable
consideration. Standard software are developed
and offered as standard cloud-based services. The Company sold the license for standard software because some customers show obvious
preference of software licensing over software-as-a-service, for reasons such as concerns about the safety of cloud-based services and
potential higher price of subscription in total compared with one-time on-premise fee. Therefore, as part of the Company’s sales
and market strategy, it offers licenses for its standard software to allow the customers to first start utilizing its products in their
daily operation and then aim to evolve them to become subscribers with its standard cloud-based services to enjoy benefits of software
upgrades and continued services. Licenses for standard software provide the customer with a right to use the software. Standard software
licenses are typically made available to customers with immediate access to the software. The Company recognizes revenue for these standard
software licenses at the point in time when the customer has access and thus control over the software. Customized software is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and installation of the customized software is considered as one performance obligation
as these promises are not separately identifiable as the customers do not obtain benefits from these services on its own. The Company’s
software development service contracts are generally recognized at a point in time when customer accepted the customized software with
satisfactory testing result.
- Revenue from sales of hardware
with software integration The Company is responsible
for providing hardware procurement, software design and implementation, installation and maintenance service in order to fulfill the
contract. Design, integration and installation of hardware and software are considered as one performance obligation, as the customer
does not benefit from each individual service on its own stand, but instead is benefited by the provision of these services as a whole.
For contracts that the Company have no alternative use of the customized system without incurring significant additional costs and when
the Company has right to payment for performance completed, the Company recognized revenue over time based on measurement of progress
towards completion using output methods when it could appropriately measure the customization progress towards completion by reaching
certain milestones specified in contracts. For other contracts that the Company is only entitled to payment after completion and inspection
of project, revenue is recognized at a point in time after completion of software implementation and hardware installation, and the transfer
of control to the customer. Certain business integration
solution services contracts also require the Company to provide post-contract services (“PCS”) which include maintenance
and technical support. The provision of maintenance and technical support is considered one single performance obligation because maintenance
and technical support are not distinct within the context of the contract. The Company is obligated to provide a single, continuous,
integrated service throughout the contract term. As such, the Company allocates the contract price between revenue from business
integration solution services and provision of PCS, using the expected cost plus margin approach. The expected cost plus margin approach
requires the Company to forecast the expected costs of satisfying the performance obligation and then add a reasonable margin for that
good or service. Revenue allocated to PCS is deferred and recognized on a straight-line basis over the estimated period PCS are expected
to be provided. For the years ended December 31, 2022, 2021 and 2020, approximately $0.1 million, $0.1 million and $0.3 million were
allocated to PCS, respectively. For contracts that involved
third party service providers, the Company assesses if the Company controls the goods and services before they were transferred to the
customer or if the Company’s responsibility is merely to facilitate the provision of goods and service to the customer. For products
and goods that were directly shipped from the vendor to the customer and the vendor is responsible for providing services including installing,
set up and warranty services after completion of the project, the Company records revenue from these contracts on a net basis when the
services are provided and controlled by the third party service provider. (5) Professional services
and other revenues The Company also generates
revenue from data analysis services and other professional services where a separate contract is entered into with the customer when
the customer needs the product or services. The service revenue from data
analysis service is recognized based on the service performed, an output measure, over the contractual period. Other professional services
consists primarily of technical consulting services. The Company recognizes revenue ratably over the contractual period as the customer
simultaneously receives and consumes the benefits as the Company performs. Contract performance periods
generally range from month to month, completion of service to one year, and payment terms are generally prepaid to 30 days. Contracts
generally do not contain significant financing components or variable consideration. Contract balances The Company records receivables
related to revenue when it has an unconditional right to invoice and receive payment. The Company invoices its customers
for its services on a monthly basis. Deferred revenue consists primarily of customer billings made in advance of performance obligations
being satisfied and revenue being recognized. The Company’s disaggregated revenue streams are summarized and disclosed in Note
19.</t>
        </is>
      </c>
    </row>
    <row r="25">
      <c r="A25" s="4" t="inlineStr">
        <is>
          <t>Cost of revenues</t>
        </is>
      </c>
      <c r="B25" s="4" t="inlineStr">
        <is>
          <t>Cost of revenues Cost of revenues consists primarily
of personnel costs (including salaries, social insurance and benefits) for employees involved with the Company’s operations and
product support; third party service fees including cloud and data usage, hosting fees and amortization and depreciation expenses associated
with capitalized software, platform system and hardware. In addition, cost of revenues also include cost of hardware, outsourcing contracted
customer service representatives, customer surveys, contracted software development costs and allocated shared costs, primarily including
facilities, information technology and security costs.</t>
        </is>
      </c>
    </row>
    <row r="26">
      <c r="A26" s="4" t="inlineStr">
        <is>
          <t>Warranty</t>
        </is>
      </c>
      <c r="B26" s="4" t="inlineStr">
        <is>
          <t>Warranty The Company generally provides
limited warranties for work performed under its business integration solution contracts. At the time a sale is recognized, the Company
records estimated future warranty costs under ASC 460. Such estimated costs for warranties are estimated at completion and these warrants
are not service warranties separately sold by the Company. Generally, the estimated claim rates of warranty are based on actual warranty
experience or Company’s best estimate. As of December 31, 2022 and 2021, accrued warranty liability amounted to nil and $14,530 is
classified in the caption “other payables and accrued liabilities” in the accompanying consolidated balance sheets.</t>
        </is>
      </c>
    </row>
    <row r="27">
      <c r="A27" s="4" t="inlineStr">
        <is>
          <t>Advertising costs</t>
        </is>
      </c>
      <c r="B27" s="4" t="inlineStr">
        <is>
          <t>Advertising costs Advertising costs amounted
to $ 252,219 890,988 65,059</t>
        </is>
      </c>
    </row>
    <row r="28">
      <c r="A28" s="4" t="inlineStr">
        <is>
          <t>Leases</t>
        </is>
      </c>
      <c r="B28" s="4" t="inlineStr">
        <is>
          <t>Leases The Company adopted FASB ASU
2016-02, “Leases” (Topic 842) for the year ended December 31, 2021,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approximately $0.1 million right of use (“ROU”) assets and same amount of lease liabilities
based on the present value of the future minimum rental payments of leases, using an incremental borrowing rate of 4.6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flows.</t>
        </is>
      </c>
    </row>
    <row r="29">
      <c r="A29" s="4" t="inlineStr">
        <is>
          <t>Research and development</t>
        </is>
      </c>
      <c r="B29" s="4" t="inlineStr">
        <is>
          <t>Research and development Research and development expenses
include salaries and other compensation-related expenses to the Company’s research and product development personnel, as well as
office rental, depreciation, amortization and related expenses for the Company’s research and product development team. The Company
recognizes software development costs in accordance with ASC 350-40 “Software—internal use software”. The Company expenses
all costs that are incurred in connection with the planning and implementation phases of development, and costs that are associated with
maintenance of the existing websites or software for internal use. Certain costs associated with developing internal-use software are
capitalized when such costs are incurred within the application development stage of software development. The Company also follows the
provision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using either the detail design approach or working model approach. Thereafter,
until the product is released for sale, software development costs should be capitalized and reported at the lower of unamortized cost
or net realizable value of the related product. For the years ended December 31, 2022, 2021 and 2020, no</t>
        </is>
      </c>
    </row>
    <row r="30">
      <c r="A30" s="4" t="inlineStr">
        <is>
          <t>Share-based Compensation</t>
        </is>
      </c>
      <c r="B30" s="4" t="inlineStr">
        <is>
          <t>Share-based Compensation The Company accounts
for share-based compensation award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mended by ASU 2018-07. Under FASB ASC Topic 718, share-based compensation granted
to non-employees has been determined as the fair value of the consideration received or the fair value of equity instrument issued, whichever
is more reliably measured and is recognized as an expense as the goods or services are received.</t>
        </is>
      </c>
    </row>
    <row r="31">
      <c r="A31" s="4" t="inlineStr">
        <is>
          <t>Value added taxes</t>
        </is>
      </c>
      <c r="B31" s="4" t="inlineStr">
        <is>
          <t>Value added taxes Revenue represents the invoiced
value of service, net of value added tax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t>
        </is>
      </c>
    </row>
    <row r="32">
      <c r="A32" s="4" t="inlineStr">
        <is>
          <t>Income taxes</t>
        </is>
      </c>
      <c r="B32"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presents deferred tax assets and liabilities
as noncurrent in the balance sheet based on an analysis of each taxpaying component within a jurisdiction.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22 and 2021 are subject to examination by any applicable tax authorities.</t>
        </is>
      </c>
    </row>
    <row r="33">
      <c r="A33" s="4" t="inlineStr">
        <is>
          <t>Comprehensive income (loss)</t>
        </is>
      </c>
      <c r="B33" s="4" t="inlineStr">
        <is>
          <t>Comprehensive income (loss) Comprehensive income (loss)
consists of two components, net income (loss)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t>
        </is>
      </c>
    </row>
    <row r="34">
      <c r="A34" s="4" t="inlineStr">
        <is>
          <t>Earnings per share</t>
        </is>
      </c>
      <c r="B34" s="4" t="inlineStr">
        <is>
          <t>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1 and 2020, there were no dilutive shares.</t>
        </is>
      </c>
    </row>
    <row r="35">
      <c r="A35" s="4" t="inlineStr">
        <is>
          <t>Warrants</t>
        </is>
      </c>
      <c r="B35"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evaluated
its warrants and determined the warrants are indexed to the Company’s own stock as the warrants do not contain any exercise
contingencies, the warrants’ settlement amount equals the difference between the fair value of the Company’s common stock
price and the warrant contract strike price and the only variables which could affect the settlement amount would be inputs to the fair
value for a fixed-for-fixed option on equity shares. The Company also analyzed ASC 815-40-25 to determine whether the warrant contracts
should be classified in stockholders’ equity in the Company’s statements of financial condition and concluded that the warrant
contracts meet all of the criteria for classification as equity as the Company is not require to net settle. Based on this analysis,
the Company determined the warrant contracts should be classified as equity.</t>
        </is>
      </c>
    </row>
    <row r="36">
      <c r="A36" s="4" t="inlineStr">
        <is>
          <t>Employee benefits</t>
        </is>
      </c>
      <c r="B36" s="4" t="inlineStr">
        <is>
          <t>Employee benefits The full-time employees of
the Company are entitled to staff welfare benefits including medical care, housing fund, pension benefits, unemployment insurance and
other welfare, which are PRC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801,931 971,772 805,603</t>
        </is>
      </c>
    </row>
    <row r="37">
      <c r="A37" s="4" t="inlineStr">
        <is>
          <t>Statutory reserves</t>
        </is>
      </c>
      <c r="B37"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If the Company has accumulated loss from prior periods, the Company is able to
use the current period net income after tax to offset against the accumulate loss.</t>
        </is>
      </c>
    </row>
    <row r="38">
      <c r="A38" s="4" t="inlineStr">
        <is>
          <t>Segment reporting</t>
        </is>
      </c>
      <c r="B38"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39">
      <c r="A39" s="4" t="inlineStr">
        <is>
          <t>Recently issued accounting pronouncements</t>
        </is>
      </c>
      <c r="B39" s="4" t="inlineStr">
        <is>
          <t>Recently issued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after FASB delayed the effective date for non-public companies
with ASU 2019-10. The Company is currently evaluating the impact of this new standard on it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doption was permitted, including adoption in an interim period.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did not have a
material impact on the Company’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does not expect the adoption of this new standard will have a material impact on the Company’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5</v>
      </c>
      <c r="C3" s="7" t="n">
        <v>0.005</v>
      </c>
    </row>
    <row r="4">
      <c r="A4" s="4" t="inlineStr">
        <is>
          <t>Common Stock, Shares Authorized</t>
        </is>
      </c>
      <c r="B4" s="5" t="n">
        <v>5000000000</v>
      </c>
      <c r="C4" s="5" t="n">
        <v>10000000</v>
      </c>
    </row>
    <row r="5">
      <c r="A5" s="4" t="inlineStr">
        <is>
          <t>Common Stock, Shares, Issued</t>
        </is>
      </c>
      <c r="B5" s="5" t="n">
        <v>19093315</v>
      </c>
      <c r="C5" s="5" t="n">
        <v>5093315</v>
      </c>
    </row>
    <row r="6">
      <c r="A6" s="4" t="inlineStr">
        <is>
          <t>Common Stock, Shares, Outstanding</t>
        </is>
      </c>
      <c r="B6" s="5" t="n">
        <v>19093315</v>
      </c>
      <c r="C6" s="5" t="n">
        <v>5093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organiz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financial statements</t>
        </is>
      </c>
      <c r="B4" s="4" t="inlineStr">
        <is>
          <t>Schedule of consolidated financial statements
Name Background Ownership
Infobird ● A Hong Kong company 100% owned by Infobird Cayman
Infobird Digital Technology (Beijing) Co., Ltd (“Infobird WFOE”) ● A PRC limited liability company and deemed a wholly foreign 100% owned by Infobird HK
Beijing Infobird Software Co., Ltd (“Infobird Beijing”) ● A PRC limited liability company VIE of Infobird WFOE
Guiyang Infobird Cloud Computing Co., Ltd ● A PRC limited liability company 90.18% owned by Infobird Beijing
Anhui Xinlijia E-commerce Co., Ltd (formerly known as Anhui Infobird Software Information Technology Co., Ltd) (“Infobird Anhui”) ● A PRC limited liability company 99.95% owned by Infobird Beijing
Shanghai Qishuo Technology Inc. (“Shanghai Qishuo”) ● A PRC limited liability company 51% owned by Infobird Beijing
Hefei Weiao Information Technology Co., Ltd (“Anhui Weiao”) ● A PRC limited liability company 100% owned by Infobird Anhu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Schedule of Property and equipment useful lives
Useful Life
Leasehold improvements Shorter of the remaining lease
Electronic devices 3-5 years
Office equipment, fixtures and furniture 3-5 years
Automobile 3-5 years
Computer and network equipment 3-5 years</t>
        </is>
      </c>
    </row>
    <row r="5">
      <c r="A5" s="4" t="inlineStr">
        <is>
          <t>Schedule of Intangible assets useful lives</t>
        </is>
      </c>
      <c r="B5" s="4" t="inlineStr">
        <is>
          <t>Schedule of Intangible assets useful lives
Useful Life
Licensed software 5
Capitalized development cost 5
Platform development 5
Customer relationship 4
Land use right 40</t>
        </is>
      </c>
    </row>
    <row r="6">
      <c r="A6" s="4" t="inlineStr">
        <is>
          <t>Schedule of noncontrolling interests</t>
        </is>
      </c>
      <c r="B6" s="4" t="inlineStr">
        <is>
          <t xml:space="preserve">Schedule
of Noncontrolling interests Schedule of noncontrolling interests
December
31, December
31,
2022 2021
Infobird
Guiyang $ (225,387 ) $ (73,283 )
Infobird
Anhui (167 ) (12 )
Shanghai
Qishuo 150,117 923,447
Total $ (75,437 ) $ 850,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IEs’ consolidated assets and liabilities</t>
        </is>
      </c>
      <c r="B4" s="4" t="inlineStr">
        <is>
          <t>Schedule of VIEs’ consolidated assets and liabilities
December 31, 2022 December 31, 2021
Current assets $ 1,504,164 $ 8,777,215
Other assets 9,008,407 7,573,750
Total assets 10,512,571 16,350,965
Total liabilities (27,769,551 ) (21,063,981 )
Net assets $ (17,256,980 ) $ (4,713,016 )
December
31, 2022 December
31, 2021
Current
liabilities:
Accounts
payable $ 428,049 $ 500,742
Bank
loans - current 3,548,242 4,496,883
Other
payables and accrued liabilities 1,134,344 947,980
Due
to related parties 53,671 —
Other
payable - intercompany 16,448,028 11,023,791
Deferred
revenue 5,437,499 2,218,458
Lease
liabilities 39,861 185,145
Taxes
payable 653,085 1,381,440
Total
current liabilities 27,742,779 20,754,439
Deferred
tax liabilities — 81,992
Bank
loans - noncurrent 18,170 131,603
Lease
liabilities - noncurrent 8,602 95,947
Total
liabilities $ 27,769,551 $ 21,063,981 The summarized operating results
of the VIEs are as follows:
For
the year ended December 31, 2022 For
the year ended December 31, 2021 For
the year ended December 31, 2020
Operating
revenues* $ 6,093,457 $ 9,894,064 $ 14,532,941
Gross
profit 2,566,055 2,520,414 9,814,848
Income
(loss) from operations (13,046,004 ) (13,932,990 ) 4,367,697
Net
income (loss) $ (13,224,939 ) $ (13,836,367 ) $ 4,060,160
Net
income (loss) attributable to INFOBIRD CO., LTD (12,305,833 ) (13,482,686 ) 3,998,274
Net
income (loss) attributable to noncontrolling interest (919,106 ) (353,681 ) 61,886
* During the year ended December 31, 2022, 2021 and 2020, Operating revenues include $601,777, $342,984 and nil intercompany revenue to
Infobird WFOE,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business combination</t>
        </is>
      </c>
      <c r="B4" s="4" t="inlineStr">
        <is>
          <t xml:space="preserve">Schedule of fair value of business combination
Fair
Value
Consideration
paid $ 1,340,903
Fair
value of noncontrolling interest 966,862
Less:
fair value of net assets of Shanghai Qishuo
Cash 36,369
Other
current assets 98,830
Fixed
assets 55,550
Intangibles
– customer relationship 172,514
Other
current liabilities (64,101 )
Total
fair value of net assets 299,162
Goodwill
as of acquisition date $ 2,008,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short term investments</t>
        </is>
      </c>
      <c r="B4" s="4" t="inlineStr">
        <is>
          <t xml:space="preserve">Schedule of short term investments
Carrying
Value at Fair
Value Measurement at
Level
1 Level
2 Level
3
Short
term investments $ 6,704,029 $ — $ — $ 6,704,029
Carrying
Value at Fair
Value Measurement at
Level
1 Level
2 Level
3
Short
term investments $ 7,091,939 $ — $ — $ 7,091,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Schedule of Accounts receivable
December
31, 2022 December 31,
2021
Accounts
receivable $ 6,179,498 $ 8,816,071
Allowance
for doubtful accounts (5,777,189 ) (2,478,341 )
Total
accounts receivable, net $ 402,309 $ 6,337,730 </t>
        </is>
      </c>
    </row>
    <row r="5">
      <c r="A5" s="4" t="inlineStr">
        <is>
          <t>Schedule of Movements of allowance for doubtful accounts</t>
        </is>
      </c>
      <c r="B5" s="4" t="inlineStr">
        <is>
          <t xml:space="preserve">Schedule of Movements of allowance for doubtful accounts
December
31, 2022 December 31,
2021
Beginning
balance $ 2,478,341 $ 123,890
Addition 3,574,521 2,440,018
Reversal — (117,040 )
Exchange
rate effect (275,673 ) 31,473
Ending
balance $ 5,777,189 $ 2,478,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December
31, 2021
Electronic
devices $ 85,163 $ 86,371
Office
equipment, fixtures and furniture 212,428 237,217
Automobile 55,762 60,352
Computer
and network equipment 372,727 403,410
Leasehold
improvement 13,062 418,261
Construction
in progress* — —
Subtotal 739,142 1,205,611
Less:
accumulated depreciation and amortization (585,626 ) (951,020 )
Total $ 153,516 $ 254,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2 December
31, 2021
Licensed
software $ 3,134,481 $ 2,899,801
Capitalized
development costs 5,617,060 6,079,463
Platform
system 41,466 44,880
Customer
relationships 159,485 172,614
Land
use rights* — —
Less:
accumulated amortization (3,985,273 ) (3,095,844 )
Less:
impairment for software (2,410,458 ) (1,322,433 )
Intangible
assets, net $ 2,556,761 $ 4,778,481 </t>
        </is>
      </c>
    </row>
    <row r="5">
      <c r="A5" s="4" t="inlineStr">
        <is>
          <t>Schedule of Intangible Assets Future Amortization Expense</t>
        </is>
      </c>
      <c r="B5" s="4" t="inlineStr">
        <is>
          <t xml:space="preserve">Schedule of Intangible Assets Future Amortization Expense
Twelve
months ending December 31, Estimated
2023 $ 804,653
2024 794,842
2025 683,833
2026 256,103
2027 17,330
Thereafter —
Total $ 2,556,7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Schedule of goodwill
December
31, December
31,
Goodwill
from Shanghai Qishuo acquisition (a) $ 2,009,769 $ 2,009,769
Impairment
of Goodwill (1,412,700 ) —
Impact
of exchange rate (118,412 ) —
Goodwill,
net $ 478,657 $ 2,009,769
(a) See Note 4 fo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Other Payables And Accrued Liabilities</t>
        </is>
      </c>
      <c r="B3" s="4" t="inlineStr">
        <is>
          <t xml:space="preserve"> </t>
        </is>
      </c>
    </row>
    <row r="4">
      <c r="A4" s="4" t="inlineStr">
        <is>
          <t>Schedule of Other payables and accrued liabilities</t>
        </is>
      </c>
      <c r="B4" s="4" t="inlineStr">
        <is>
          <t xml:space="preserve">Schedule
of Other payables and accrued liabilities
December
31, 2022 December 31,
2021
Salary
payables $ 891,214 $ 846,761
Employee
reimbursement and benefit payables 53,671 63,586
Other
miscellaneous payables 189,460 23,099
Warranty
liability — 14,530
Total
other payables and accrued liabilities $ 1,134,345 $ 947,9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505734</v>
      </c>
      <c r="C4" s="6" t="n">
        <v>9641080</v>
      </c>
      <c r="D4" s="6" t="n">
        <v>14532941</v>
      </c>
    </row>
    <row r="5">
      <c r="A5" s="4" t="inlineStr">
        <is>
          <t>COST OF REVENUES( includes cost of revenues from related party of $350,987 for the year ended December 31, 2021)</t>
        </is>
      </c>
      <c r="B5" s="5" t="n">
        <v>3527402</v>
      </c>
      <c r="C5" s="5" t="n">
        <v>7373652</v>
      </c>
      <c r="D5" s="5" t="n">
        <v>4718093</v>
      </c>
    </row>
    <row r="6">
      <c r="A6" s="4" t="inlineStr">
        <is>
          <t>GROSS PROFIT</t>
        </is>
      </c>
      <c r="B6" s="5" t="n">
        <v>1978332</v>
      </c>
      <c r="C6" s="5" t="n">
        <v>2267428</v>
      </c>
      <c r="D6" s="5" t="n">
        <v>9814848</v>
      </c>
    </row>
    <row r="7">
      <c r="A7" s="3" t="inlineStr">
        <is>
          <t>OPERATING EXPENSES:</t>
        </is>
      </c>
      <c r="B7" s="4" t="inlineStr">
        <is>
          <t xml:space="preserve"> </t>
        </is>
      </c>
      <c r="C7" s="4" t="inlineStr">
        <is>
          <t xml:space="preserve"> </t>
        </is>
      </c>
      <c r="D7" s="4" t="inlineStr">
        <is>
          <t xml:space="preserve"> </t>
        </is>
      </c>
    </row>
    <row r="8">
      <c r="A8" s="4" t="inlineStr">
        <is>
          <t>Selling</t>
        </is>
      </c>
      <c r="B8" s="5" t="n">
        <v>3368714</v>
      </c>
      <c r="C8" s="5" t="n">
        <v>3828835</v>
      </c>
      <c r="D8" s="5" t="n">
        <v>1837768</v>
      </c>
    </row>
    <row r="9">
      <c r="A9" s="4" t="inlineStr">
        <is>
          <t>General and administrative</t>
        </is>
      </c>
      <c r="B9" s="5" t="n">
        <v>7040141</v>
      </c>
      <c r="C9" s="5" t="n">
        <v>5950329</v>
      </c>
      <c r="D9" s="5" t="n">
        <v>1712034</v>
      </c>
    </row>
    <row r="10">
      <c r="A10" s="4" t="inlineStr">
        <is>
          <t>Research and development</t>
        </is>
      </c>
      <c r="B10" s="5" t="n">
        <v>3323361</v>
      </c>
      <c r="C10" s="5" t="n">
        <v>3269680</v>
      </c>
      <c r="D10" s="5" t="n">
        <v>1897349</v>
      </c>
    </row>
    <row r="11">
      <c r="A11" s="4" t="inlineStr">
        <is>
          <t>Long-live assets impairment</t>
        </is>
      </c>
      <c r="B11" s="5" t="n">
        <v>2631019</v>
      </c>
      <c r="C11" s="5" t="n">
        <v>3692047</v>
      </c>
      <c r="D11" s="4" t="inlineStr">
        <is>
          <t xml:space="preserve"> </t>
        </is>
      </c>
    </row>
    <row r="12">
      <c r="A12" s="4" t="inlineStr">
        <is>
          <t>Total operating expenses</t>
        </is>
      </c>
      <c r="B12" s="5" t="n">
        <v>16363235</v>
      </c>
      <c r="C12" s="5" t="n">
        <v>16740891</v>
      </c>
      <c r="D12" s="5" t="n">
        <v>5447151</v>
      </c>
    </row>
    <row r="13">
      <c r="A13" s="4" t="inlineStr">
        <is>
          <t>(LOSS) INCOME FROM OPERATIONS</t>
        </is>
      </c>
      <c r="B13" s="5" t="n">
        <v>-14384903</v>
      </c>
      <c r="C13" s="5" t="n">
        <v>-14473463</v>
      </c>
      <c r="D13" s="5" t="n">
        <v>4367697</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5" t="n">
        <v>2994</v>
      </c>
      <c r="C15" s="5" t="n">
        <v>9135</v>
      </c>
      <c r="D15" s="5" t="n">
        <v>6989</v>
      </c>
    </row>
    <row r="16">
      <c r="A16" s="4" t="inlineStr">
        <is>
          <t>Interest expense</t>
        </is>
      </c>
      <c r="B16" s="5" t="n">
        <v>-1450707</v>
      </c>
      <c r="C16" s="5" t="n">
        <v>-317402</v>
      </c>
      <c r="D16" s="5" t="n">
        <v>-208506</v>
      </c>
    </row>
    <row r="17">
      <c r="A17" s="4" t="inlineStr">
        <is>
          <t>Other income, net</t>
        </is>
      </c>
      <c r="B17" s="5" t="n">
        <v>-431118</v>
      </c>
      <c r="C17" s="5" t="n">
        <v>679875</v>
      </c>
      <c r="D17" s="5" t="n">
        <v>180051</v>
      </c>
    </row>
    <row r="18">
      <c r="A18" s="4" t="inlineStr">
        <is>
          <t>Total other income (expense), net</t>
        </is>
      </c>
      <c r="B18" s="5" t="n">
        <v>-1878831</v>
      </c>
      <c r="C18" s="5" t="n">
        <v>371608</v>
      </c>
      <c r="D18" s="5" t="n">
        <v>-21466</v>
      </c>
    </row>
    <row r="19">
      <c r="A19" s="4" t="inlineStr">
        <is>
          <t>(LOSS) INCOME BEFORE INCOME TAXES</t>
        </is>
      </c>
      <c r="B19" s="5" t="n">
        <v>-16263734</v>
      </c>
      <c r="C19" s="5" t="n">
        <v>-14101855</v>
      </c>
      <c r="D19" s="5" t="n">
        <v>4346231</v>
      </c>
    </row>
    <row r="20">
      <c r="A20" s="4" t="inlineStr">
        <is>
          <t>PROVISION FOR OF INCOME TAXES</t>
        </is>
      </c>
      <c r="B20" s="5" t="n">
        <v>-77649</v>
      </c>
      <c r="C20" s="5" t="n">
        <v>124058</v>
      </c>
      <c r="D20" s="5" t="n">
        <v>286071</v>
      </c>
    </row>
    <row r="21">
      <c r="A21" s="4" t="inlineStr">
        <is>
          <t>NET (LOSS) INCOME</t>
        </is>
      </c>
      <c r="B21" s="5" t="n">
        <v>-16186085</v>
      </c>
      <c r="C21" s="5" t="n">
        <v>-14225913</v>
      </c>
      <c r="D21" s="5" t="n">
        <v>4060160</v>
      </c>
    </row>
    <row r="22">
      <c r="A22" s="4" t="inlineStr">
        <is>
          <t>Less: Net (loss) income attributable to noncontrolling interest</t>
        </is>
      </c>
      <c r="B22" s="5" t="n">
        <v>-919106</v>
      </c>
      <c r="C22" s="5" t="n">
        <v>-353681</v>
      </c>
      <c r="D22" s="5" t="n">
        <v>61886</v>
      </c>
    </row>
    <row r="23">
      <c r="A23" s="4" t="inlineStr">
        <is>
          <t>NET (LOSS) INCOME ATTRIBUTABLE TO INFOBIRD CO.,LTD</t>
        </is>
      </c>
      <c r="B23" s="5" t="n">
        <v>-15266979</v>
      </c>
      <c r="C23" s="5" t="n">
        <v>-13872232</v>
      </c>
      <c r="D23" s="5" t="n">
        <v>3998274</v>
      </c>
    </row>
    <row r="24">
      <c r="A24" s="4" t="inlineStr">
        <is>
          <t>FOREIGN CURRENCY TRANSLATION ADJUSTMENT</t>
        </is>
      </c>
      <c r="B24" s="5" t="n">
        <v>-237046</v>
      </c>
      <c r="C24" s="5" t="n">
        <v>102084</v>
      </c>
      <c r="D24" s="5" t="n">
        <v>476580</v>
      </c>
    </row>
    <row r="25">
      <c r="A25" s="4" t="inlineStr">
        <is>
          <t>TOTAL COMPREHENSIVE (LOSS) INCOME</t>
        </is>
      </c>
      <c r="B25" s="5" t="n">
        <v>-16423131</v>
      </c>
      <c r="C25" s="5" t="n">
        <v>-14123829</v>
      </c>
      <c r="D25" s="5" t="n">
        <v>4536740</v>
      </c>
    </row>
    <row r="26">
      <c r="A26" s="4" t="inlineStr">
        <is>
          <t>Less: Comprehensive (loss) income attributable to noncontrolling interests</t>
        </is>
      </c>
      <c r="B26" s="5" t="n">
        <v>-925589</v>
      </c>
      <c r="C26" s="5" t="n">
        <v>-349769</v>
      </c>
      <c r="D26" s="5" t="n">
        <v>73745</v>
      </c>
    </row>
    <row r="27">
      <c r="A27" s="4" t="inlineStr">
        <is>
          <t>COMPREHENSIVE (LOSS) INCOME ATTRIBUTABLE TO INFOBIRD CO., LTD</t>
        </is>
      </c>
      <c r="B27" s="6" t="n">
        <v>-15497542</v>
      </c>
      <c r="C27" s="6" t="n">
        <v>-13774060</v>
      </c>
      <c r="D27" s="6" t="n">
        <v>44629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Dec. 31, 2022</t>
        </is>
      </c>
    </row>
    <row r="3">
      <c r="A3" s="3" t="inlineStr">
        <is>
          <t>Bank Loans</t>
        </is>
      </c>
      <c r="B3" s="4" t="inlineStr">
        <is>
          <t xml:space="preserve"> </t>
        </is>
      </c>
    </row>
    <row r="4">
      <c r="A4" s="4" t="inlineStr">
        <is>
          <t>Schedule of bank loans</t>
        </is>
      </c>
      <c r="B4" s="4" t="inlineStr">
        <is>
          <t>Schedule of bank loans
Bank
Name Maturities Interest
rate Collateral/Guarantee/Co-borrower December
31, 2022 December
31, 2021
Bank
of Beijing March
and April 2021 (1), February and March 2022, and March 2023 (2) 4.5 5.0 % Guarantee
by Beijing SMEs Credit Re-guarantee Co., Ltd* $ 2,899,728 $ 3,138,436
Shanghai
Pudong Development Bank February
2022 (3) 4.4 % N/A — 470,765
BOC
Fullerton Bank February
2024 (4) 8.5 % *** 121,634 234,676
China
Merchants Bank March
2023 (5) 4.3 % Guarantee
by Beijing SMEs Credit Re-guarantee Co., Ltd** 434,959 784,609
Jiangsu
Suning Bank April
2023 (6) 18.0 % N/A 35,568 —
China
Construction Bank August
2023 (7) 4.1 % **** 74,523 —
Total 3,566,412 4,628,486
Noncurrent (18,170 ) (131,603 )
Current $ 3,548,242 $ 4,496,883
* Beijing
SMEs Credit Re-guarantee Co., Ltd is a financial services company and provides credit re-guarantee business and short-term capital
operation to small and medium enterprises. In addition, Qing Tang, the spouse of Yimin Wu, the Company’s Chairman of the Board
of Directors and former Chief Executive Officer, has provided real estate property as collateral of approximately $3.1 million (RMB
20,000,000) with Beijing SMEs Credit Re-guarantee Co., Ltd to secure the guarantee with Bank of Beijing.
** Beijing
Zhong Guan Chun Technology Finance Guarantee Co., Ltd is a financial services company and provides credit guarantee business and
short-term capital operation to small business. Yimin Wu also provided a personal guarantee for the loan during the contract period.
*** Yimin
Wu and Qing Tang provided personal guarantees for the loan during the contract period.
**** Qi
Gu was the co-borrower for the loan during the contract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ue from related parties</t>
        </is>
      </c>
      <c r="B4" s="4" t="inlineStr">
        <is>
          <t xml:space="preserve">Schedule of Due from related parties
December 31, December 31,
Ji Meng Director of Purchase Department $ 10,439 $ —
Zuogang Luo Vice President 19,544 —
Total $ 29,983 $ — </t>
        </is>
      </c>
    </row>
    <row r="5">
      <c r="A5" s="4" t="inlineStr">
        <is>
          <t>Schedule of Due to related parties</t>
        </is>
      </c>
      <c r="B5" s="4" t="inlineStr">
        <is>
          <t xml:space="preserve">Schedule of Due to related parties
December 31, December 31,
Yimin Wu Chairman of the Board of Directors and former CEO $ 36,664 $ —
Zhiguo Li Director of Beijing Infobird 6,223 —
Weimin Wu Brother of Yimin Wu 4,619 —
Shengmin Wu Director of Guiyang Infobird 3,135 —
Qi Gu Shareholder of Shanghai Qishuo 3,030 —
Total $ 53,67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For
the year ended December 31, 2022 For
the year ended December 31, 2021 For
the year ended December 31, 2020
Current $ — $ — $ 88,179
Deferred (77,649 ) 124,058 197,892
(Credit)/Provision
for income taxes $ (77,649 ) $ 124,058 $ 286,071 </t>
        </is>
      </c>
    </row>
    <row r="5">
      <c r="A5" s="4" t="inlineStr">
        <is>
          <t>Schedule of statutory tax rates</t>
        </is>
      </c>
      <c r="B5" s="4" t="inlineStr">
        <is>
          <t>Schedule of statutory tax rates
For
the year ended For
the year ended For
the year ended
December
31, 2022 December
31, 2021 December
31, 2020
China
statutory income tax rate 25 % 25 % 25 %
Preferential
tax rate reduction (8.4 )% (9.7 )% (9.7 )%
75%
of research and development expenses deduction — 0.1 % (9.3 )%
Tax
rate difference outside of PRC (3.4 )% (1.3 )% —
Change
in valuation allowance (12.6 )% (16.5 )% —
Permanent
difference (0.1 )% 1.5 % 0.6 %
Effective
tax rate (0.5 )% (0.9 )% 6.6 %</t>
        </is>
      </c>
    </row>
    <row r="6">
      <c r="A6" s="4" t="inlineStr">
        <is>
          <t>Schedule of deferred tax assets and liabilities</t>
        </is>
      </c>
      <c r="B6" s="4" t="inlineStr">
        <is>
          <t>Schedule of deferred tax assets and liabilities
December 31, December 31,
Deferred
tax assets: 2022 2021
Allowance
for doubtful account $ 789,151 $ 379,566
Net
operating loss carryforward 3,098,352 2,258,401
Long-lived
assets impairment 696,256 560,604
Deferred
tax assets 4,583,759 3,198,571
Deferred
tax liabilities:
Recognition
of intangible assets arising from business combinations (17,444 ) (22,917 )
Capitalized
development costs (544,982 ) (724,353 )
Change
in valuation allowance (4,021,333 ) (2,533,293 )
Deferred
tax assets (liabilities), net $ — $ (81,992 )
Noncurrent
deferred tax assets $ — $ —
Noncurrent
deferred tax liabilities — (81,992 )
Deferred
tax (liabilities) assets, net $ — $ (81,992 )</t>
        </is>
      </c>
    </row>
    <row r="7">
      <c r="A7" s="4" t="inlineStr">
        <is>
          <t>Schedule of Taxes payable</t>
        </is>
      </c>
      <c r="B7" s="4" t="inlineStr">
        <is>
          <t xml:space="preserve">Schedule of Taxes payable
December
31, 2022 December
31, 2021
VAT
taxes payable $ 457,395 $ 485,016
Income
taxes payable 188,425 205,477
Other
taxes payable 7,265 11,380
Total $ 653,085 $ 701,8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ssumptions used</t>
        </is>
      </c>
      <c r="B4" s="4" t="inlineStr">
        <is>
          <t>Schedule of assumptions used
Annual
dividend yield —
Expected
life (years) 5.0
Risk-free
interest rate 0.92 %
Expected
volatility 95.15 %</t>
        </is>
      </c>
    </row>
    <row r="5">
      <c r="A5" s="4" t="inlineStr">
        <is>
          <t>Schedule of warrants outstanding</t>
        </is>
      </c>
      <c r="B5" s="4" t="inlineStr">
        <is>
          <t xml:space="preserve">Schedule of warrants outstanding
Warrants Weighted
Warrants
outstanding, as of December 31, 2019 — $ —
Issued — —
Exercised — —
Expired — —
Warrants
outstanding, as of December 31, 2020 — —
Issued 125,000 20.0
Exercised — —
Expired — —
Warrants
outstanding, as of December 31, 2021 125,000 20.0
Issued — $ —
Exercised — —
Expired — —
Warrants
outstanding, as of December 31, 2022 125,000 $ 20.0
Warrants
exercisable, as of December 31, 2022 125,000 $ 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12 Months Ended</t>
        </is>
      </c>
    </row>
    <row r="2">
      <c r="B2" s="2" t="inlineStr">
        <is>
          <t>Dec. 31, 2022</t>
        </is>
      </c>
    </row>
    <row r="3">
      <c r="A3" s="3" t="inlineStr">
        <is>
          <t>Leases [Abstract]</t>
        </is>
      </c>
      <c r="B3" s="4" t="inlineStr">
        <is>
          <t xml:space="preserve"> </t>
        </is>
      </c>
    </row>
    <row r="4">
      <c r="A4" s="4" t="inlineStr">
        <is>
          <t>Schedule of minimum lease payments under the remaining operating leases</t>
        </is>
      </c>
      <c r="B4" s="4" t="inlineStr">
        <is>
          <t xml:space="preserve">Schedule of minimum lease payments under the remaining operating leases
December
31, 2022
2023 $ 40,970
2024 8,699
Thereafter —
Total
undiscounted lease payments 49,669
Less
imputed interest (1,206)
Total
lease liabilities $ 48,4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revenue analysis (Tables)</t>
        </is>
      </c>
      <c r="B1" s="2" t="inlineStr">
        <is>
          <t>12 Months Ended</t>
        </is>
      </c>
    </row>
    <row r="2">
      <c r="B2" s="2" t="inlineStr">
        <is>
          <t>Dec. 31, 2022</t>
        </is>
      </c>
    </row>
    <row r="3">
      <c r="A3" s="3" t="inlineStr">
        <is>
          <t>Segment Information And Revenue Analysis</t>
        </is>
      </c>
      <c r="B3" s="4" t="inlineStr">
        <is>
          <t xml:space="preserve"> </t>
        </is>
      </c>
    </row>
    <row r="4">
      <c r="A4" s="4" t="inlineStr">
        <is>
          <t>Schedule of Disaggregated information of revenues</t>
        </is>
      </c>
      <c r="B4" s="4" t="inlineStr">
        <is>
          <t xml:space="preserve">Schedule of Disaggregated information of revenues
For
the year ended December 31,
2022 2021 2020
Standard
cloud-based services $ 2,100,610 $ 1,982,328 $ 1,400,857
Customized
cloud-based services — — 5,005,080
BPO
services 2,001,452 2,261,998 1,747,310
Business
integration services 1,326,009 4,076,446 5,404,262
Other
revenues 77,663 1,320,308 975,432
Total
revenues $ 5,505,734 $ 9,641,080 $ 14,532,9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unaudit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financial information of the parent company</t>
        </is>
      </c>
      <c r="B4" s="4" t="inlineStr">
        <is>
          <t xml:space="preserve">Schedule of financial information of the parent company
December
31, 2022 December
31, 2021
ASSETS
CURRENT
ASSETS
Cash $ 209,561 $ 2,623,916
Other
receivables — —
Escrow 4,896,932 —
Prepayments
and other current assets — 20,000
Due
from VIE 421,923 —
Due
from subsidiaries 13,592,004 10,999,973
Short-term
investment 6,704,029 7,091,939
Total
current assets 25,824,449 20,735,828
Total
assets $ 25,824,449 $ 21,335,828
LIABILITIES
AND EQUITY
LIABILITIES
Deficit
of investment in subsidiaries $ 19,247,330 $ 6,285,110
COMMITMENTS
AND CONTINGENCIES
EQUITY
Ordinary
shares, $0.005 par value, 5,000,000,000 shares and 10,000,000 authorized, 19,093,315 and 5,093,315 issued and outstanding as of
December 31, 2022 and December 31, 2021*, respectively 95,467 25,467
Additional
paid-in capital 33,737,276 26,783,333
Statutory
reserves 449,136 449,136
(Accumulated
deficits) Retained earnings (28,066,415 ) (12,799,436 )
Accumulated
other comprehensive income 361,655 592,218
Total
equity 6,577,119 15,050,718
Total
liabilities and equity $ 25,824,449 $ 21,335,828
* Retroactively restated to reflect the
For
the years ended December 31,
2022 2021 2020
General
and administrative expenses $ (897,411 ) $ (797,334 ) $ —
Other
Income, net (1,637,911 ) 165,713 —
Equity
of losses in subsidiaries (12,731,657 ) ( 13,240,611 ) 3,998,274
Net (loss) income (15,266,979 ) ( 13,872,232 ) 3,998,274
Foreign
currency translation adjustment (230,563 ) 98,172 464,721
Comprehensive
(loss) income $ (15,497,542 ) $ ( 13,774,060 ) $ 4,462,995
For
the years ended December 31,
2022 2021 2020
CASH
FLOWS FROM OPERATING ACTIVITIES:
Net
loss $ (15,266,979 ) $ (13,872,232 ) $ 3,998,274
Adjustments
to reconcile net loss to net cash used in operating activities:
Gain
from short-term investment 387,910 (165,713 ) —
Equity
loss (income) of subsidiaries 12,731,657 13,240,611 (3,998,274 )
Share-based
compensation 10,133 140,467
Imputed
interest expense 1,250,000 — —
Change
in operating assets and liabilities
Prepayments 20,000 (20,000 ) —
Due
from subsidiaries (2,542,000 ) (10,999,973 ) —
Net
cash used in operating activities (3,409,279 ) (11,676,840 ) —
CASH
FLOWS FROM INVESTING ACTIVITIES:
Purchase
of short-term investment — (15,000,000 ) —
Cash deposited in escrow account (4,800,000 ) — —
Short-term
investment — 8,073,774 —
Net
cash used in investing activities (4,800,000 ) (6,926,226 ) —
CASH
FLOWS FROM FINANCING ACTIVITIES:
Net
proceeds from issuance of ordinary shares in initial public offering — 22,846,983 —
Payments
of offering cost — (1,020,001 ) —
Net
proceeds from issuance of convertible bonds 5,000,000 — —
Net
proceeds from issuance of PIPEs 291,856 — —
Proceed
from IPO placed in escrow 503,068 (600,000 ) —
Net
cash provided by financing activities 5,794,924 21,226,982 —
CHANGES
IN CASH (2,414,355 ) 2,623,916 —
CASH,
beginning of year 2,623,916 — —
CASH,
end of year $ 209,561 $ 2,623,91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organization (Details)</t>
        </is>
      </c>
      <c r="B1" s="2" t="inlineStr">
        <is>
          <t>12 Months Ended</t>
        </is>
      </c>
    </row>
    <row r="2">
      <c r="B2" s="2" t="inlineStr">
        <is>
          <t>Dec. 31, 2022</t>
        </is>
      </c>
    </row>
    <row r="3">
      <c r="A3" s="4" t="inlineStr">
        <is>
          <t>Infobird HK [Member]</t>
        </is>
      </c>
      <c r="B3" s="4" t="inlineStr">
        <is>
          <t xml:space="preserve"> </t>
        </is>
      </c>
    </row>
    <row r="4">
      <c r="A4" s="4" t="inlineStr">
        <is>
          <t>Background</t>
        </is>
      </c>
      <c r="B4" s="4" t="inlineStr">
        <is>
          <t>● A Hong Kong company ● Incorporated on April 21, 2020 ● A holding company</t>
        </is>
      </c>
    </row>
    <row r="5">
      <c r="A5" s="4" t="inlineStr">
        <is>
          <t>Ownership</t>
        </is>
      </c>
      <c r="B5" s="4" t="inlineStr">
        <is>
          <t>100% owned by Infobird Cayman</t>
        </is>
      </c>
    </row>
    <row r="6">
      <c r="A6" s="4" t="inlineStr">
        <is>
          <t>Infobird WFOE [Member]</t>
        </is>
      </c>
      <c r="B6" s="4" t="inlineStr">
        <is>
          <t xml:space="preserve"> </t>
        </is>
      </c>
    </row>
    <row r="7">
      <c r="A7" s="4" t="inlineStr">
        <is>
          <t>Background</t>
        </is>
      </c>
      <c r="B7" s="4" t="inlineStr">
        <is>
          <t>● A PRC limited liability company and deemed a wholly foreign owned enterprise (“WFOE”) ● Incorporated on May 20, 2020 ● Registered capital of $15,000,000 (RMB 106,392,000) ● A holding company</t>
        </is>
      </c>
    </row>
    <row r="8">
      <c r="A8" s="4" t="inlineStr">
        <is>
          <t>Ownership</t>
        </is>
      </c>
      <c r="B8" s="4" t="inlineStr">
        <is>
          <t>100% owned by Infobird HK</t>
        </is>
      </c>
    </row>
    <row r="9">
      <c r="A9" s="4" t="inlineStr">
        <is>
          <t>Infobird Beijing [Member]</t>
        </is>
      </c>
      <c r="B9" s="4" t="inlineStr">
        <is>
          <t xml:space="preserve"> </t>
        </is>
      </c>
    </row>
    <row r="10">
      <c r="A10" s="4" t="inlineStr">
        <is>
          <t>Background</t>
        </is>
      </c>
      <c r="B10" s="4" t="inlineStr">
        <is>
          <t>● A PRC limited liability company ● Incorporated on October 26, 2001 ● Registered capital of $2,417,947 (RMB 16,624,597) ● Software developing that provides software as a service (SaaS)</t>
        </is>
      </c>
    </row>
    <row r="11">
      <c r="A11" s="4" t="inlineStr">
        <is>
          <t>Ownership</t>
        </is>
      </c>
      <c r="B11" s="4" t="inlineStr">
        <is>
          <t>VIE of Infobird WFOE</t>
        </is>
      </c>
    </row>
    <row r="12">
      <c r="A12" s="4" t="inlineStr">
        <is>
          <t>Infobird Guiyang [Member]</t>
        </is>
      </c>
      <c r="B12" s="4" t="inlineStr">
        <is>
          <t xml:space="preserve"> </t>
        </is>
      </c>
    </row>
    <row r="13">
      <c r="A13" s="4" t="inlineStr">
        <is>
          <t>Background</t>
        </is>
      </c>
      <c r="B13" s="4" t="inlineStr">
        <is>
          <t>● A PRC limited liability company ● Incorporated on October 17, 2013 ● Registered capital of $1,777,645 (RMB 12,222,200) ● Software developing that provides software as a service (SaaS)</t>
        </is>
      </c>
    </row>
    <row r="14">
      <c r="A14" s="4" t="inlineStr">
        <is>
          <t>Ownership</t>
        </is>
      </c>
      <c r="B14" s="4" t="inlineStr">
        <is>
          <t>90.18% owned by Infobird Beijing</t>
        </is>
      </c>
    </row>
    <row r="15">
      <c r="A15" s="4" t="inlineStr">
        <is>
          <t>Infobird Anhui [Member]</t>
        </is>
      </c>
      <c r="B15" s="4" t="inlineStr">
        <is>
          <t xml:space="preserve"> </t>
        </is>
      </c>
    </row>
    <row r="16">
      <c r="A16" s="4" t="inlineStr">
        <is>
          <t>Background</t>
        </is>
      </c>
      <c r="B16" s="4" t="inlineStr">
        <is>
          <t>● A PRC limited liability company ● Incorporated on June 20, 2012 ● Registered capital of $1,454,440 (RMB 10,000,000) ● Software developing that provides software as a service (SaaS)</t>
        </is>
      </c>
    </row>
    <row r="17">
      <c r="A17" s="4" t="inlineStr">
        <is>
          <t>Ownership</t>
        </is>
      </c>
      <c r="B17" s="4" t="inlineStr">
        <is>
          <t>99.95% owned by Infobird Beijing</t>
        </is>
      </c>
    </row>
    <row r="18">
      <c r="A18" s="4" t="inlineStr">
        <is>
          <t>Shanghai Qishuo [Member]</t>
        </is>
      </c>
      <c r="B18" s="4" t="inlineStr">
        <is>
          <t xml:space="preserve"> </t>
        </is>
      </c>
    </row>
    <row r="19">
      <c r="A19" s="4" t="inlineStr">
        <is>
          <t>Background</t>
        </is>
      </c>
      <c r="B19" s="4" t="inlineStr">
        <is>
          <t>● A PRC limited liability company ● Incorporated on April 10, 2014 ● Registered capital of $156,922 (RMB 1,000,000) ● Software developing that provides software as a service (SaaS)</t>
        </is>
      </c>
    </row>
    <row r="20">
      <c r="A20" s="4" t="inlineStr">
        <is>
          <t>Ownership</t>
        </is>
      </c>
      <c r="B20" s="4" t="inlineStr">
        <is>
          <t>51% owned by Infobird Beijing</t>
        </is>
      </c>
    </row>
    <row r="21">
      <c r="A21" s="4" t="inlineStr">
        <is>
          <t>Anhui Weiao [Member]</t>
        </is>
      </c>
      <c r="B21" s="4" t="inlineStr">
        <is>
          <t xml:space="preserve"> </t>
        </is>
      </c>
    </row>
    <row r="22">
      <c r="A22" s="4" t="inlineStr">
        <is>
          <t>Background</t>
        </is>
      </c>
      <c r="B22" s="4" t="inlineStr">
        <is>
          <t>● A PRC limited liability company ● Incorporated on May 25, 2018 ● Registered capital of $1,439,325 (RMB 10,000,000) ● Software developing that provides software as a service (SaaS)</t>
        </is>
      </c>
    </row>
    <row r="23">
      <c r="A23" s="4" t="inlineStr">
        <is>
          <t>Ownership</t>
        </is>
      </c>
      <c r="B23" s="4" t="inlineStr">
        <is>
          <t>100% owned by Infobird Anhu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63" customWidth="1" min="2" max="2"/>
  </cols>
  <sheetData>
    <row r="1">
      <c r="A1" s="1" t="inlineStr">
        <is>
          <t>Summary of significant accounting policies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Shorter of the remaining lease terms or estimated useful lives</t>
        </is>
      </c>
    </row>
    <row r="6">
      <c r="A6" s="4" t="inlineStr">
        <is>
          <t>Electronic device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3-5 years</t>
        </is>
      </c>
    </row>
    <row r="12">
      <c r="A12" s="4" t="inlineStr">
        <is>
          <t>Automobile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5 years</t>
        </is>
      </c>
    </row>
    <row r="15">
      <c r="A15" s="4" t="inlineStr">
        <is>
          <t>Computer and network equipment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3-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2</t>
        </is>
      </c>
    </row>
    <row r="3">
      <c r="A3" s="4" t="inlineStr">
        <is>
          <t>Licensed software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5 years</t>
        </is>
      </c>
    </row>
    <row r="6">
      <c r="A6" s="4" t="inlineStr">
        <is>
          <t>Capitalized development cost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5 years</t>
        </is>
      </c>
    </row>
    <row r="9">
      <c r="A9" s="4" t="inlineStr">
        <is>
          <t>Platform development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5 years</t>
        </is>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4 years</t>
        </is>
      </c>
    </row>
    <row r="15">
      <c r="A15" s="4" t="inlineStr">
        <is>
          <t>Land use right [Member]</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st of revenues from related party</t>
        </is>
      </c>
      <c r="B4" s="4" t="inlineStr">
        <is>
          <t xml:space="preserve"> </t>
        </is>
      </c>
      <c r="C4" s="6" t="n">
        <v>350987</v>
      </c>
      <c r="D4" s="4" t="inlineStr">
        <is>
          <t xml:space="preserve"> </t>
        </is>
      </c>
    </row>
    <row r="5">
      <c r="A5" s="4" t="inlineStr">
        <is>
          <t>Weighted Average Number of Shares Outstanding, Basic</t>
        </is>
      </c>
      <c r="B5" s="5" t="n">
        <v>5753589</v>
      </c>
      <c r="C5" s="5" t="n">
        <v>4684225</v>
      </c>
      <c r="D5" s="5" t="n">
        <v>3800000</v>
      </c>
    </row>
    <row r="6">
      <c r="A6" s="4" t="inlineStr">
        <is>
          <t>Weighted Average Number of Shares Outstanding, Diluted</t>
        </is>
      </c>
      <c r="B6" s="5" t="n">
        <v>5753589</v>
      </c>
      <c r="C6" s="5" t="n">
        <v>4684225</v>
      </c>
      <c r="D6" s="5" t="n">
        <v>3800000</v>
      </c>
    </row>
    <row r="7">
      <c r="A7" s="4" t="inlineStr">
        <is>
          <t>Earnings Per Share, Basic</t>
        </is>
      </c>
      <c r="B7" s="8" t="n">
        <v>-2.65</v>
      </c>
      <c r="C7" s="8" t="n">
        <v>-2.96</v>
      </c>
      <c r="D7" s="8" t="n">
        <v>1.05</v>
      </c>
    </row>
    <row r="8">
      <c r="A8" s="4" t="inlineStr">
        <is>
          <t>Earnings Per Share, Diluted</t>
        </is>
      </c>
      <c r="B8" s="8" t="n">
        <v>-2.65</v>
      </c>
      <c r="C8" s="8" t="n">
        <v>-2.96</v>
      </c>
      <c r="D8" s="8" t="n">
        <v>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2</t>
        </is>
      </c>
      <c r="C1" s="2" t="inlineStr">
        <is>
          <t>Dec. 31, 2021</t>
        </is>
      </c>
    </row>
    <row r="2">
      <c r="A2" s="4" t="inlineStr">
        <is>
          <t>Noncontrolling interests</t>
        </is>
      </c>
      <c r="B2" s="6" t="n">
        <v>-75437</v>
      </c>
      <c r="C2" s="6" t="n">
        <v>850152</v>
      </c>
    </row>
    <row r="3">
      <c r="A3" s="4" t="inlineStr">
        <is>
          <t>Infobird Guiyang [Member]</t>
        </is>
      </c>
      <c r="B3" s="4" t="inlineStr">
        <is>
          <t xml:space="preserve"> </t>
        </is>
      </c>
      <c r="C3" s="4" t="inlineStr">
        <is>
          <t xml:space="preserve"> </t>
        </is>
      </c>
    </row>
    <row r="4">
      <c r="A4" s="4" t="inlineStr">
        <is>
          <t>Noncontrolling interests</t>
        </is>
      </c>
      <c r="B4" s="5" t="n">
        <v>-225387</v>
      </c>
      <c r="C4" s="5" t="n">
        <v>-73283</v>
      </c>
    </row>
    <row r="5">
      <c r="A5" s="4" t="inlineStr">
        <is>
          <t>Infobird Anhui [Member]</t>
        </is>
      </c>
      <c r="B5" s="4" t="inlineStr">
        <is>
          <t xml:space="preserve"> </t>
        </is>
      </c>
      <c r="C5" s="4" t="inlineStr">
        <is>
          <t xml:space="preserve"> </t>
        </is>
      </c>
    </row>
    <row r="6">
      <c r="A6" s="4" t="inlineStr">
        <is>
          <t>Noncontrolling interests</t>
        </is>
      </c>
      <c r="B6" s="5" t="n">
        <v>-167</v>
      </c>
      <c r="C6" s="5" t="n">
        <v>-12</v>
      </c>
    </row>
    <row r="7">
      <c r="A7" s="4" t="inlineStr">
        <is>
          <t>Shanghai Qishuo [Member]</t>
        </is>
      </c>
      <c r="B7" s="4" t="inlineStr">
        <is>
          <t xml:space="preserve"> </t>
        </is>
      </c>
      <c r="C7" s="4" t="inlineStr">
        <is>
          <t xml:space="preserve"> </t>
        </is>
      </c>
    </row>
    <row r="8">
      <c r="A8" s="4" t="inlineStr">
        <is>
          <t>Noncontrolling interests</t>
        </is>
      </c>
      <c r="B8" s="6" t="n">
        <v>150117</v>
      </c>
      <c r="C8" s="6" t="n">
        <v>923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c r="E2" s="2" t="inlineStr">
        <is>
          <t>Apr.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t>
        </is>
      </c>
      <c r="B4" s="6" t="n">
        <v>1038819</v>
      </c>
      <c r="C4" s="6" t="n">
        <v>6293415</v>
      </c>
      <c r="D4" s="4" t="inlineStr">
        <is>
          <t xml:space="preserve"> </t>
        </is>
      </c>
      <c r="E4" s="4" t="inlineStr">
        <is>
          <t xml:space="preserve"> </t>
        </is>
      </c>
    </row>
    <row r="5">
      <c r="A5" s="4" t="inlineStr">
        <is>
          <t>Short-term investment</t>
        </is>
      </c>
      <c r="B5" s="5" t="n">
        <v>6704029</v>
      </c>
      <c r="C5" s="5" t="n">
        <v>7091939</v>
      </c>
      <c r="D5" s="6" t="n">
        <v>0</v>
      </c>
      <c r="E5" s="4" t="inlineStr">
        <is>
          <t xml:space="preserve"> </t>
        </is>
      </c>
    </row>
    <row r="6">
      <c r="A6" s="4" t="inlineStr">
        <is>
          <t>Working Capital</t>
        </is>
      </c>
      <c r="B6" s="5" t="n">
        <v>3300000</v>
      </c>
      <c r="C6" s="4" t="inlineStr">
        <is>
          <t xml:space="preserve"> </t>
        </is>
      </c>
      <c r="D6" s="4" t="inlineStr">
        <is>
          <t xml:space="preserve"> </t>
        </is>
      </c>
      <c r="E6" s="4" t="inlineStr">
        <is>
          <t xml:space="preserve"> </t>
        </is>
      </c>
    </row>
    <row r="7">
      <c r="A7" s="4" t="inlineStr">
        <is>
          <t>Accumulated other comprehensive income</t>
        </is>
      </c>
      <c r="B7" s="5" t="n">
        <v>361655</v>
      </c>
      <c r="C7" s="5" t="n">
        <v>592218</v>
      </c>
      <c r="D7" s="4" t="inlineStr">
        <is>
          <t xml:space="preserve"> </t>
        </is>
      </c>
      <c r="E7" s="4" t="inlineStr">
        <is>
          <t xml:space="preserve"> </t>
        </is>
      </c>
    </row>
    <row r="8">
      <c r="A8" s="4" t="inlineStr">
        <is>
          <t>Allowance for the doubtful accounts on accounts receivable</t>
        </is>
      </c>
      <c r="B8" s="5" t="n">
        <v>5777189</v>
      </c>
      <c r="C8" s="5" t="n">
        <v>2478341</v>
      </c>
      <c r="D8" s="4" t="inlineStr">
        <is>
          <t xml:space="preserve"> </t>
        </is>
      </c>
      <c r="E8" s="4" t="inlineStr">
        <is>
          <t xml:space="preserve"> </t>
        </is>
      </c>
    </row>
    <row r="9">
      <c r="A9" s="4" t="inlineStr">
        <is>
          <t>Allowance for the doubtful accounts on other receivable</t>
        </is>
      </c>
      <c r="B9" s="5" t="n">
        <v>11801</v>
      </c>
      <c r="C9" s="5" t="n">
        <v>7761</v>
      </c>
      <c r="D9" s="4" t="inlineStr">
        <is>
          <t xml:space="preserve"> </t>
        </is>
      </c>
      <c r="E9" s="4" t="inlineStr">
        <is>
          <t xml:space="preserve"> </t>
        </is>
      </c>
    </row>
    <row r="10">
      <c r="A10" s="4" t="inlineStr">
        <is>
          <t>Gain from short term investments</t>
        </is>
      </c>
      <c r="B10" s="5" t="n">
        <v>387910</v>
      </c>
      <c r="C10" s="5" t="n">
        <v>165713</v>
      </c>
      <c r="D10" s="5" t="n">
        <v>0</v>
      </c>
      <c r="E10" s="4" t="inlineStr">
        <is>
          <t xml:space="preserve"> </t>
        </is>
      </c>
    </row>
    <row r="11">
      <c r="A11" s="4" t="inlineStr">
        <is>
          <t>Escrow</t>
        </is>
      </c>
      <c r="B11" s="4" t="inlineStr">
        <is>
          <t xml:space="preserve"> </t>
        </is>
      </c>
      <c r="C11" s="5" t="n">
        <v>600000</v>
      </c>
      <c r="D11" s="4" t="inlineStr">
        <is>
          <t xml:space="preserve"> </t>
        </is>
      </c>
      <c r="E11" s="6" t="n">
        <v>600000</v>
      </c>
    </row>
    <row r="12">
      <c r="A12" s="4" t="inlineStr">
        <is>
          <t>Deposits paid for long term assets</t>
        </is>
      </c>
      <c r="B12" s="5" t="n">
        <v>4800000</v>
      </c>
      <c r="C12" s="4" t="inlineStr">
        <is>
          <t xml:space="preserve"> </t>
        </is>
      </c>
      <c r="D12" s="4" t="inlineStr">
        <is>
          <t xml:space="preserve"> </t>
        </is>
      </c>
      <c r="E12" s="4" t="inlineStr">
        <is>
          <t xml:space="preserve"> </t>
        </is>
      </c>
    </row>
    <row r="13">
      <c r="A13" s="4" t="inlineStr">
        <is>
          <t>Allowance for doubtful accounts on Long-term deposits</t>
        </is>
      </c>
      <c r="B13" s="5" t="n">
        <v>0</v>
      </c>
      <c r="C13" s="5" t="n">
        <v>63083</v>
      </c>
      <c r="D13" s="4" t="inlineStr">
        <is>
          <t xml:space="preserve"> </t>
        </is>
      </c>
      <c r="E13" s="4" t="inlineStr">
        <is>
          <t xml:space="preserve"> </t>
        </is>
      </c>
    </row>
    <row r="14">
      <c r="A14" s="4" t="inlineStr">
        <is>
          <t>Impairment of long lived assets</t>
        </is>
      </c>
      <c r="B14" s="5" t="n">
        <v>4700000</v>
      </c>
      <c r="C14" s="5" t="n">
        <v>3700000</v>
      </c>
      <c r="D14" s="4" t="inlineStr">
        <is>
          <t xml:space="preserve"> </t>
        </is>
      </c>
      <c r="E14" s="4" t="inlineStr">
        <is>
          <t xml:space="preserve"> </t>
        </is>
      </c>
    </row>
    <row r="15">
      <c r="A15" s="4" t="inlineStr">
        <is>
          <t>Impairment of long-lived assets</t>
        </is>
      </c>
      <c r="B15" s="5" t="n">
        <v>2631019</v>
      </c>
      <c r="C15" s="5" t="n">
        <v>3692047</v>
      </c>
      <c r="D15" s="4" t="inlineStr">
        <is>
          <t xml:space="preserve"> </t>
        </is>
      </c>
      <c r="E15" s="4" t="inlineStr">
        <is>
          <t xml:space="preserve"> </t>
        </is>
      </c>
    </row>
    <row r="16">
      <c r="A16" s="4" t="inlineStr">
        <is>
          <t>Advertising costs</t>
        </is>
      </c>
      <c r="B16" s="6" t="n">
        <v>252219</v>
      </c>
      <c r="C16" s="5" t="n">
        <v>890988</v>
      </c>
      <c r="D16" s="5" t="n">
        <v>65059</v>
      </c>
      <c r="E16" s="4" t="inlineStr">
        <is>
          <t xml:space="preserve"> </t>
        </is>
      </c>
    </row>
    <row r="17">
      <c r="A17" s="4" t="inlineStr">
        <is>
          <t>Borrowing rate</t>
        </is>
      </c>
      <c r="B17" s="9" t="n">
        <v>0.046</v>
      </c>
      <c r="C17" s="4" t="inlineStr">
        <is>
          <t xml:space="preserve"> </t>
        </is>
      </c>
      <c r="D17" s="4" t="inlineStr">
        <is>
          <t xml:space="preserve"> </t>
        </is>
      </c>
      <c r="E17" s="4" t="inlineStr">
        <is>
          <t xml:space="preserve"> </t>
        </is>
      </c>
    </row>
    <row r="18">
      <c r="A18" s="4" t="inlineStr">
        <is>
          <t>Development cost</t>
        </is>
      </c>
      <c r="B18" s="6" t="n">
        <v>0</v>
      </c>
      <c r="C18" s="5" t="n">
        <v>0</v>
      </c>
      <c r="D18" s="5" t="n">
        <v>0</v>
      </c>
      <c r="E18" s="4" t="inlineStr">
        <is>
          <t xml:space="preserve"> </t>
        </is>
      </c>
    </row>
    <row r="19">
      <c r="A19" s="4" t="inlineStr">
        <is>
          <t>Employee benefits</t>
        </is>
      </c>
      <c r="B19" s="6" t="n">
        <v>801931</v>
      </c>
      <c r="C19" s="6" t="n">
        <v>971772</v>
      </c>
      <c r="D19" s="6" t="n">
        <v>805603</v>
      </c>
      <c r="E19" s="4" t="inlineStr">
        <is>
          <t xml:space="preserve"> </t>
        </is>
      </c>
    </row>
    <row r="20">
      <c r="A20" s="4" t="inlineStr">
        <is>
          <t>Infobird Anhui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Noncontrolling Interests percentage</t>
        </is>
      </c>
      <c r="B22" s="9" t="n">
        <v>0.0005</v>
      </c>
      <c r="C22" s="9" t="n">
        <v>0.0005</v>
      </c>
      <c r="D22" s="4" t="inlineStr">
        <is>
          <t xml:space="preserve"> </t>
        </is>
      </c>
      <c r="E22" s="4" t="inlineStr">
        <is>
          <t xml:space="preserve"> </t>
        </is>
      </c>
    </row>
    <row r="23">
      <c r="A23" s="4" t="inlineStr">
        <is>
          <t>Infobird Guiyang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Noncontrolling Interests percentage</t>
        </is>
      </c>
      <c r="B25" s="9" t="n">
        <v>0.0982</v>
      </c>
      <c r="C25" s="9" t="n">
        <v>0.0982</v>
      </c>
      <c r="D25" s="4" t="inlineStr">
        <is>
          <t xml:space="preserve"> </t>
        </is>
      </c>
      <c r="E25" s="4" t="inlineStr">
        <is>
          <t xml:space="preserve"> </t>
        </is>
      </c>
    </row>
    <row r="26">
      <c r="A26" s="4" t="inlineStr">
        <is>
          <t>Shanghai Qishuo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Noncontrolling Interests percentage</t>
        </is>
      </c>
      <c r="B28" s="10" t="n">
        <v>0.49</v>
      </c>
      <c r="C28" s="4" t="inlineStr">
        <is>
          <t xml:space="preserve"> </t>
        </is>
      </c>
      <c r="D28" s="4" t="inlineStr">
        <is>
          <t xml:space="preserve"> </t>
        </is>
      </c>
      <c r="E28" s="4" t="inlineStr">
        <is>
          <t xml:space="preserve"> </t>
        </is>
      </c>
    </row>
    <row r="29">
      <c r="A29" s="4" t="inlineStr">
        <is>
          <t>Construction in Progress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Impairment of long-lived assets</t>
        </is>
      </c>
      <c r="B31" s="6" t="n">
        <v>1900000</v>
      </c>
      <c r="C31" s="4" t="inlineStr">
        <is>
          <t xml:space="preserve"> </t>
        </is>
      </c>
      <c r="D31" s="4" t="inlineStr">
        <is>
          <t xml:space="preserve"> </t>
        </is>
      </c>
      <c r="E31" s="4" t="inlineStr">
        <is>
          <t xml:space="preserve"> </t>
        </is>
      </c>
    </row>
    <row r="32">
      <c r="A32" s="4" t="inlineStr">
        <is>
          <t>Land Use Rights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Impairment of long-lived assets</t>
        </is>
      </c>
      <c r="B34" s="5" t="n">
        <v>300000</v>
      </c>
      <c r="C34" s="4" t="inlineStr">
        <is>
          <t xml:space="preserve"> </t>
        </is>
      </c>
      <c r="D34" s="4" t="inlineStr">
        <is>
          <t xml:space="preserve"> </t>
        </is>
      </c>
      <c r="E34" s="4" t="inlineStr">
        <is>
          <t xml:space="preserve"> </t>
        </is>
      </c>
    </row>
    <row r="35">
      <c r="A35" s="4" t="inlineStr">
        <is>
          <t>Accumulated Other Comprehensive Income Loss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Accumulated other comprehensive income</t>
        </is>
      </c>
      <c r="B37" s="5" t="n">
        <v>362626</v>
      </c>
      <c r="C37" s="6" t="n">
        <v>592218</v>
      </c>
      <c r="D37" s="4" t="inlineStr">
        <is>
          <t xml:space="preserve"> </t>
        </is>
      </c>
      <c r="E37" s="4" t="inlineStr">
        <is>
          <t xml:space="preserve"> </t>
        </is>
      </c>
    </row>
    <row r="38">
      <c r="A38" s="4" t="inlineStr">
        <is>
          <t>Liquidity [Member]</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Cash</t>
        </is>
      </c>
      <c r="B40" s="5" t="n">
        <v>1000000</v>
      </c>
      <c r="C40" s="4" t="inlineStr">
        <is>
          <t xml:space="preserve"> </t>
        </is>
      </c>
      <c r="D40" s="4" t="inlineStr">
        <is>
          <t xml:space="preserve"> </t>
        </is>
      </c>
      <c r="E40" s="4" t="inlineStr">
        <is>
          <t xml:space="preserve"> </t>
        </is>
      </c>
    </row>
    <row r="41">
      <c r="A41" s="4" t="inlineStr">
        <is>
          <t>Short-term investment</t>
        </is>
      </c>
      <c r="B41" s="5" t="n">
        <v>6700000</v>
      </c>
      <c r="C41" s="4" t="inlineStr">
        <is>
          <t xml:space="preserve"> </t>
        </is>
      </c>
      <c r="D41" s="4" t="inlineStr">
        <is>
          <t xml:space="preserve"> </t>
        </is>
      </c>
      <c r="E41" s="4" t="inlineStr">
        <is>
          <t xml:space="preserve"> </t>
        </is>
      </c>
    </row>
    <row r="42">
      <c r="A42" s="4" t="inlineStr">
        <is>
          <t>Escrow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Escrow</t>
        </is>
      </c>
      <c r="B44" s="5" t="n">
        <v>96932</v>
      </c>
      <c r="C44" s="5" t="n">
        <v>600000</v>
      </c>
      <c r="D44" s="4" t="inlineStr">
        <is>
          <t xml:space="preserve"> </t>
        </is>
      </c>
      <c r="E44" s="4" t="inlineStr">
        <is>
          <t xml:space="preserve"> </t>
        </is>
      </c>
    </row>
    <row r="45">
      <c r="A45" s="4" t="inlineStr">
        <is>
          <t>Net proceeds</t>
        </is>
      </c>
      <c r="B45" s="5" t="n">
        <v>4800000</v>
      </c>
      <c r="C45" s="4" t="inlineStr">
        <is>
          <t xml:space="preserve"> </t>
        </is>
      </c>
      <c r="D45" s="4" t="inlineStr">
        <is>
          <t xml:space="preserve"> </t>
        </is>
      </c>
      <c r="E45" s="4" t="inlineStr">
        <is>
          <t xml:space="preserve"> </t>
        </is>
      </c>
    </row>
    <row r="46">
      <c r="A46" s="4" t="inlineStr">
        <is>
          <t>Deposits paid for long term assets</t>
        </is>
      </c>
      <c r="B46" s="6" t="n">
        <v>4800000</v>
      </c>
      <c r="C46" s="6" t="n">
        <v>0</v>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ariable interest entity (Details) - USD ($)</t>
        </is>
      </c>
      <c r="B1" s="2" t="inlineStr">
        <is>
          <t>12 Months Ended</t>
        </is>
      </c>
    </row>
    <row r="2">
      <c r="B2" s="2" t="inlineStr">
        <is>
          <t>Dec. 31, 2022</t>
        </is>
      </c>
      <c r="C2" s="2" t="inlineStr">
        <is>
          <t>Dec. 31, 2021</t>
        </is>
      </c>
      <c r="D2" s="2" t="inlineStr">
        <is>
          <t>Dec. 31, 2020</t>
        </is>
      </c>
    </row>
    <row r="3">
      <c r="A3" s="4" t="inlineStr">
        <is>
          <t>Current assets</t>
        </is>
      </c>
      <c r="B3" s="6" t="n">
        <v>13373531</v>
      </c>
      <c r="C3" s="6" t="n">
        <v>20367735</v>
      </c>
      <c r="D3" s="4" t="inlineStr">
        <is>
          <t xml:space="preserve"> </t>
        </is>
      </c>
    </row>
    <row r="4">
      <c r="A4" s="4" t="inlineStr">
        <is>
          <t>Other assets</t>
        </is>
      </c>
      <c r="B4" s="5" t="n">
        <v>5260740</v>
      </c>
      <c r="C4" s="5" t="n">
        <v>8110669</v>
      </c>
      <c r="D4" s="4" t="inlineStr">
        <is>
          <t xml:space="preserve"> </t>
        </is>
      </c>
    </row>
    <row r="5">
      <c r="A5" s="4" t="inlineStr">
        <is>
          <t>Total assets</t>
        </is>
      </c>
      <c r="B5" s="5" t="n">
        <v>16634271</v>
      </c>
      <c r="C5" s="5" t="n">
        <v>28478404</v>
      </c>
      <c r="D5" s="4" t="inlineStr">
        <is>
          <t xml:space="preserve"> </t>
        </is>
      </c>
    </row>
    <row r="6">
      <c r="A6" s="4" t="inlineStr">
        <is>
          <t>Total liabilities</t>
        </is>
      </c>
      <c r="B6" s="5" t="n">
        <v>-10132589</v>
      </c>
      <c r="C6" s="5" t="n">
        <v>-12577534</v>
      </c>
      <c r="D6" s="4" t="inlineStr">
        <is>
          <t xml:space="preserve"> </t>
        </is>
      </c>
    </row>
    <row r="7">
      <c r="A7" s="4" t="inlineStr">
        <is>
          <t>Net assets</t>
        </is>
      </c>
      <c r="B7" s="5" t="n">
        <v>6577119</v>
      </c>
      <c r="C7" s="5" t="n">
        <v>15050718</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Accounts payable</t>
        </is>
      </c>
      <c r="B9" s="5" t="n">
        <v>3216364</v>
      </c>
      <c r="C9" s="5" t="n">
        <v>4530740</v>
      </c>
      <c r="D9" s="4" t="inlineStr">
        <is>
          <t xml:space="preserve"> </t>
        </is>
      </c>
    </row>
    <row r="10">
      <c r="A10" s="4" t="inlineStr">
        <is>
          <t>Deferred revenue</t>
        </is>
      </c>
      <c r="B10" s="5" t="n">
        <v>1460249</v>
      </c>
      <c r="C10" s="5" t="n">
        <v>1405374</v>
      </c>
      <c r="D10" s="4" t="inlineStr">
        <is>
          <t xml:space="preserve"> </t>
        </is>
      </c>
    </row>
    <row r="11">
      <c r="A11" s="4" t="inlineStr">
        <is>
          <t>Lease liabilities</t>
        </is>
      </c>
      <c r="B11" s="5" t="n">
        <v>39861</v>
      </c>
      <c r="C11" s="5" t="n">
        <v>185146</v>
      </c>
      <c r="D11" s="4" t="inlineStr">
        <is>
          <t xml:space="preserve"> </t>
        </is>
      </c>
    </row>
    <row r="12">
      <c r="A12" s="4" t="inlineStr">
        <is>
          <t>Taxes payable</t>
        </is>
      </c>
      <c r="B12" s="5" t="n">
        <v>653085</v>
      </c>
      <c r="C12" s="5" t="n">
        <v>701873</v>
      </c>
      <c r="D12" s="4" t="inlineStr">
        <is>
          <t xml:space="preserve"> </t>
        </is>
      </c>
    </row>
    <row r="13">
      <c r="A13" s="4" t="inlineStr">
        <is>
          <t>Total current liabilities</t>
        </is>
      </c>
      <c r="B13" s="5" t="n">
        <v>10105817</v>
      </c>
      <c r="C13" s="5" t="n">
        <v>12267992</v>
      </c>
      <c r="D13" s="4" t="inlineStr">
        <is>
          <t xml:space="preserve"> </t>
        </is>
      </c>
    </row>
    <row r="14">
      <c r="A14" s="4" t="inlineStr">
        <is>
          <t>Deferred tax liabilities</t>
        </is>
      </c>
      <c r="B14" s="4" t="inlineStr">
        <is>
          <t xml:space="preserve"> </t>
        </is>
      </c>
      <c r="C14" s="5" t="n">
        <v>81992</v>
      </c>
      <c r="D14" s="4" t="inlineStr">
        <is>
          <t xml:space="preserve"> </t>
        </is>
      </c>
    </row>
    <row r="15">
      <c r="A15" s="4" t="inlineStr">
        <is>
          <t>Lease liabilities - noncurrent</t>
        </is>
      </c>
      <c r="B15" s="5" t="n">
        <v>8602</v>
      </c>
      <c r="C15" s="5" t="n">
        <v>95947</v>
      </c>
      <c r="D15" s="4" t="inlineStr">
        <is>
          <t xml:space="preserve"> </t>
        </is>
      </c>
    </row>
    <row r="16">
      <c r="A16" s="4" t="inlineStr">
        <is>
          <t>Revenues</t>
        </is>
      </c>
      <c r="B16" s="5" t="n">
        <v>5505734</v>
      </c>
      <c r="C16" s="5" t="n">
        <v>9641080</v>
      </c>
      <c r="D16" s="6" t="n">
        <v>14532941</v>
      </c>
    </row>
    <row r="17">
      <c r="A17" s="4" t="inlineStr">
        <is>
          <t>Gross profit</t>
        </is>
      </c>
      <c r="B17" s="5" t="n">
        <v>1978332</v>
      </c>
      <c r="C17" s="5" t="n">
        <v>2267428</v>
      </c>
      <c r="D17" s="5" t="n">
        <v>9814848</v>
      </c>
    </row>
    <row r="18">
      <c r="A18" s="4" t="inlineStr">
        <is>
          <t>Income (loss) from operations</t>
        </is>
      </c>
      <c r="B18" s="5" t="n">
        <v>-14384903</v>
      </c>
      <c r="C18" s="5" t="n">
        <v>-14473463</v>
      </c>
      <c r="D18" s="5" t="n">
        <v>4367697</v>
      </c>
    </row>
    <row r="19">
      <c r="A19" s="4" t="inlineStr">
        <is>
          <t>Net income (loss)</t>
        </is>
      </c>
      <c r="B19" s="5" t="n">
        <v>-15266979</v>
      </c>
      <c r="C19" s="5" t="n">
        <v>-13872232</v>
      </c>
      <c r="D19" s="5" t="n">
        <v>3998274</v>
      </c>
    </row>
    <row r="20">
      <c r="A20" s="4" t="inlineStr">
        <is>
          <t>Net income (loss) attributable to noncontrolling interest</t>
        </is>
      </c>
      <c r="B20" s="5" t="n">
        <v>-919106</v>
      </c>
      <c r="C20" s="5" t="n">
        <v>-353681</v>
      </c>
      <c r="D20" s="5" t="n">
        <v>61886</v>
      </c>
    </row>
    <row r="21">
      <c r="A21" s="4" t="inlineStr">
        <is>
          <t>V I Es [Member]</t>
        </is>
      </c>
      <c r="B21" s="4" t="inlineStr">
        <is>
          <t xml:space="preserve"> </t>
        </is>
      </c>
      <c r="C21" s="4" t="inlineStr">
        <is>
          <t xml:space="preserve"> </t>
        </is>
      </c>
      <c r="D21" s="4" t="inlineStr">
        <is>
          <t xml:space="preserve"> </t>
        </is>
      </c>
    </row>
    <row r="22">
      <c r="A22" s="4" t="inlineStr">
        <is>
          <t>Current assets</t>
        </is>
      </c>
      <c r="B22" s="5" t="n">
        <v>1504164</v>
      </c>
      <c r="C22" s="5" t="n">
        <v>8777215</v>
      </c>
      <c r="D22" s="4" t="inlineStr">
        <is>
          <t xml:space="preserve"> </t>
        </is>
      </c>
    </row>
    <row r="23">
      <c r="A23" s="4" t="inlineStr">
        <is>
          <t>Other assets</t>
        </is>
      </c>
      <c r="B23" s="5" t="n">
        <v>9008407</v>
      </c>
      <c r="C23" s="5" t="n">
        <v>7573750</v>
      </c>
      <c r="D23" s="4" t="inlineStr">
        <is>
          <t xml:space="preserve"> </t>
        </is>
      </c>
    </row>
    <row r="24">
      <c r="A24" s="4" t="inlineStr">
        <is>
          <t>Total assets</t>
        </is>
      </c>
      <c r="B24" s="5" t="n">
        <v>10512571</v>
      </c>
      <c r="C24" s="5" t="n">
        <v>16350965</v>
      </c>
      <c r="D24" s="4" t="inlineStr">
        <is>
          <t xml:space="preserve"> </t>
        </is>
      </c>
    </row>
    <row r="25">
      <c r="A25" s="4" t="inlineStr">
        <is>
          <t>Total liabilities</t>
        </is>
      </c>
      <c r="B25" s="5" t="n">
        <v>-27769551</v>
      </c>
      <c r="C25" s="5" t="n">
        <v>-21063981</v>
      </c>
      <c r="D25" s="4" t="inlineStr">
        <is>
          <t xml:space="preserve"> </t>
        </is>
      </c>
    </row>
    <row r="26">
      <c r="A26" s="4" t="inlineStr">
        <is>
          <t>Net assets</t>
        </is>
      </c>
      <c r="B26" s="5" t="n">
        <v>-17256980</v>
      </c>
      <c r="C26" s="5" t="n">
        <v>-4713016</v>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Accounts payable</t>
        </is>
      </c>
      <c r="B28" s="5" t="n">
        <v>428049</v>
      </c>
      <c r="C28" s="5" t="n">
        <v>500742</v>
      </c>
      <c r="D28" s="4" t="inlineStr">
        <is>
          <t xml:space="preserve"> </t>
        </is>
      </c>
    </row>
    <row r="29">
      <c r="A29" s="4" t="inlineStr">
        <is>
          <t>Bank loans - current</t>
        </is>
      </c>
      <c r="B29" s="5" t="n">
        <v>3548242</v>
      </c>
      <c r="C29" s="5" t="n">
        <v>4496883</v>
      </c>
      <c r="D29" s="4" t="inlineStr">
        <is>
          <t xml:space="preserve"> </t>
        </is>
      </c>
    </row>
    <row r="30">
      <c r="A30" s="4" t="inlineStr">
        <is>
          <t>Other payables and accrued liabilities</t>
        </is>
      </c>
      <c r="B30" s="5" t="n">
        <v>1134344</v>
      </c>
      <c r="C30" s="5" t="n">
        <v>947980</v>
      </c>
      <c r="D30" s="4" t="inlineStr">
        <is>
          <t xml:space="preserve"> </t>
        </is>
      </c>
    </row>
    <row r="31">
      <c r="A31" s="4" t="inlineStr">
        <is>
          <t>Due to related parties</t>
        </is>
      </c>
      <c r="B31" s="5" t="n">
        <v>53671</v>
      </c>
      <c r="C31" s="4" t="inlineStr">
        <is>
          <t xml:space="preserve"> </t>
        </is>
      </c>
      <c r="D31" s="4" t="inlineStr">
        <is>
          <t xml:space="preserve"> </t>
        </is>
      </c>
    </row>
    <row r="32">
      <c r="A32" s="4" t="inlineStr">
        <is>
          <t>Other payable - intercompany</t>
        </is>
      </c>
      <c r="B32" s="5" t="n">
        <v>16448028</v>
      </c>
      <c r="C32" s="5" t="n">
        <v>11023791</v>
      </c>
      <c r="D32" s="4" t="inlineStr">
        <is>
          <t xml:space="preserve"> </t>
        </is>
      </c>
    </row>
    <row r="33">
      <c r="A33" s="4" t="inlineStr">
        <is>
          <t>Deferred revenue</t>
        </is>
      </c>
      <c r="B33" s="5" t="n">
        <v>5437499</v>
      </c>
      <c r="C33" s="5" t="n">
        <v>2218458</v>
      </c>
      <c r="D33" s="4" t="inlineStr">
        <is>
          <t xml:space="preserve"> </t>
        </is>
      </c>
    </row>
    <row r="34">
      <c r="A34" s="4" t="inlineStr">
        <is>
          <t>Lease liabilities</t>
        </is>
      </c>
      <c r="B34" s="5" t="n">
        <v>39861</v>
      </c>
      <c r="C34" s="5" t="n">
        <v>185145</v>
      </c>
      <c r="D34" s="4" t="inlineStr">
        <is>
          <t xml:space="preserve"> </t>
        </is>
      </c>
    </row>
    <row r="35">
      <c r="A35" s="4" t="inlineStr">
        <is>
          <t>Taxes payable</t>
        </is>
      </c>
      <c r="B35" s="5" t="n">
        <v>653085</v>
      </c>
      <c r="C35" s="5" t="n">
        <v>1381440</v>
      </c>
      <c r="D35" s="4" t="inlineStr">
        <is>
          <t xml:space="preserve"> </t>
        </is>
      </c>
    </row>
    <row r="36">
      <c r="A36" s="4" t="inlineStr">
        <is>
          <t>Total current liabilities</t>
        </is>
      </c>
      <c r="B36" s="5" t="n">
        <v>27742779</v>
      </c>
      <c r="C36" s="5" t="n">
        <v>20754439</v>
      </c>
      <c r="D36" s="4" t="inlineStr">
        <is>
          <t xml:space="preserve"> </t>
        </is>
      </c>
    </row>
    <row r="37">
      <c r="A37" s="4" t="inlineStr">
        <is>
          <t>Deferred tax liabilities</t>
        </is>
      </c>
      <c r="B37" s="4" t="inlineStr">
        <is>
          <t xml:space="preserve"> </t>
        </is>
      </c>
      <c r="C37" s="5" t="n">
        <v>81992</v>
      </c>
      <c r="D37" s="4" t="inlineStr">
        <is>
          <t xml:space="preserve"> </t>
        </is>
      </c>
    </row>
    <row r="38">
      <c r="A38" s="4" t="inlineStr">
        <is>
          <t>Bank loans - noncurrent</t>
        </is>
      </c>
      <c r="B38" s="5" t="n">
        <v>18170</v>
      </c>
      <c r="C38" s="5" t="n">
        <v>131603</v>
      </c>
      <c r="D38" s="4" t="inlineStr">
        <is>
          <t xml:space="preserve"> </t>
        </is>
      </c>
    </row>
    <row r="39">
      <c r="A39" s="4" t="inlineStr">
        <is>
          <t>Lease liabilities - noncurrent</t>
        </is>
      </c>
      <c r="B39" s="5" t="n">
        <v>8602</v>
      </c>
      <c r="C39" s="5" t="n">
        <v>95947</v>
      </c>
      <c r="D39" s="4" t="inlineStr">
        <is>
          <t xml:space="preserve"> </t>
        </is>
      </c>
    </row>
    <row r="40">
      <c r="A40" s="4" t="inlineStr">
        <is>
          <t>Total liabilities</t>
        </is>
      </c>
      <c r="B40" s="5" t="n">
        <v>27769551</v>
      </c>
      <c r="C40" s="5" t="n">
        <v>21063981</v>
      </c>
      <c r="D40" s="4" t="inlineStr">
        <is>
          <t xml:space="preserve"> </t>
        </is>
      </c>
    </row>
    <row r="41">
      <c r="A41" s="4" t="inlineStr">
        <is>
          <t>Revenues</t>
        </is>
      </c>
      <c r="B41" s="5" t="n">
        <v>6093457</v>
      </c>
      <c r="C41" s="5" t="n">
        <v>9894064</v>
      </c>
      <c r="D41" s="5" t="n">
        <v>14532941</v>
      </c>
    </row>
    <row r="42">
      <c r="A42" s="4" t="inlineStr">
        <is>
          <t>Gross profit</t>
        </is>
      </c>
      <c r="B42" s="5" t="n">
        <v>2566055</v>
      </c>
      <c r="C42" s="5" t="n">
        <v>2520414</v>
      </c>
      <c r="D42" s="5" t="n">
        <v>9814848</v>
      </c>
    </row>
    <row r="43">
      <c r="A43" s="4" t="inlineStr">
        <is>
          <t>Income (loss) from operations</t>
        </is>
      </c>
      <c r="B43" s="5" t="n">
        <v>-13046004</v>
      </c>
      <c r="C43" s="5" t="n">
        <v>-13932990</v>
      </c>
      <c r="D43" s="5" t="n">
        <v>4367697</v>
      </c>
    </row>
    <row r="44">
      <c r="A44" s="4" t="inlineStr">
        <is>
          <t>Net income (loss)</t>
        </is>
      </c>
      <c r="B44" s="5" t="n">
        <v>-13224939</v>
      </c>
      <c r="C44" s="5" t="n">
        <v>-13836367</v>
      </c>
      <c r="D44" s="5" t="n">
        <v>4060160</v>
      </c>
    </row>
    <row r="45">
      <c r="A45" s="4" t="inlineStr">
        <is>
          <t>Net income (loss) attributable to INFOBIRD CO., LTD</t>
        </is>
      </c>
      <c r="B45" s="5" t="n">
        <v>-12305833</v>
      </c>
      <c r="C45" s="5" t="n">
        <v>-13482686</v>
      </c>
      <c r="D45" s="5" t="n">
        <v>3998274</v>
      </c>
    </row>
    <row r="46">
      <c r="A46" s="4" t="inlineStr">
        <is>
          <t>Net income (loss) attributable to noncontrolling interest</t>
        </is>
      </c>
      <c r="B46" s="6" t="n">
        <v>-919106</v>
      </c>
      <c r="C46" s="6" t="n">
        <v>-353681</v>
      </c>
      <c r="D46" s="6" t="n">
        <v>618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t>
        </is>
      </c>
      <c r="B1" s="2" t="inlineStr">
        <is>
          <t>Dec. 31, 2022 USD ($)</t>
        </is>
      </c>
    </row>
    <row r="2">
      <c r="A2" s="3" t="inlineStr">
        <is>
          <t>Business Combination and Asset Acquisition [Abstract]</t>
        </is>
      </c>
      <c r="B2" s="4" t="inlineStr">
        <is>
          <t xml:space="preserve"> </t>
        </is>
      </c>
    </row>
    <row r="3">
      <c r="A3" s="4" t="inlineStr">
        <is>
          <t>Consideration paid</t>
        </is>
      </c>
      <c r="B3" s="6" t="n">
        <v>1340903</v>
      </c>
    </row>
    <row r="4">
      <c r="A4" s="4" t="inlineStr">
        <is>
          <t>Fair value of noncontrolling interest</t>
        </is>
      </c>
      <c r="B4" s="5" t="n">
        <v>966862</v>
      </c>
    </row>
    <row r="5">
      <c r="A5" s="3" t="inlineStr">
        <is>
          <t>Less: fair value of net assets of Shanghai Qishuo</t>
        </is>
      </c>
      <c r="B5" s="4" t="inlineStr">
        <is>
          <t xml:space="preserve"> </t>
        </is>
      </c>
    </row>
    <row r="6">
      <c r="A6" s="4" t="inlineStr">
        <is>
          <t xml:space="preserve"> Cash</t>
        </is>
      </c>
      <c r="B6" s="5" t="n">
        <v>36369</v>
      </c>
    </row>
    <row r="7">
      <c r="A7" s="4" t="inlineStr">
        <is>
          <t xml:space="preserve"> Other current assets</t>
        </is>
      </c>
      <c r="B7" s="5" t="n">
        <v>98830</v>
      </c>
    </row>
    <row r="8">
      <c r="A8" s="4" t="inlineStr">
        <is>
          <t xml:space="preserve"> Fixed assets</t>
        </is>
      </c>
      <c r="B8" s="5" t="n">
        <v>55550</v>
      </c>
    </row>
    <row r="9">
      <c r="A9" s="4" t="inlineStr">
        <is>
          <t xml:space="preserve"> Intangibles – customer relationship</t>
        </is>
      </c>
      <c r="B9" s="5" t="n">
        <v>172514</v>
      </c>
    </row>
    <row r="10">
      <c r="A10" s="4" t="inlineStr">
        <is>
          <t xml:space="preserve"> Other current liabilities</t>
        </is>
      </c>
      <c r="B10" s="5" t="n">
        <v>-64101</v>
      </c>
    </row>
    <row r="11">
      <c r="A11" s="4" t="inlineStr">
        <is>
          <t>Total fair value of net assets</t>
        </is>
      </c>
      <c r="B11" s="5" t="n">
        <v>299162</v>
      </c>
    </row>
    <row r="12">
      <c r="A12" s="4" t="inlineStr">
        <is>
          <t>Goodwill as of acquisition date</t>
        </is>
      </c>
      <c r="B12" s="6" t="n">
        <v>20086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usiness combination (Details Narrative) - USD ($)</t>
        </is>
      </c>
      <c r="B1" s="2" t="inlineStr">
        <is>
          <t>12 Months Ended</t>
        </is>
      </c>
    </row>
    <row r="2">
      <c r="B2" s="2" t="inlineStr">
        <is>
          <t>Dec. 31, 2022</t>
        </is>
      </c>
      <c r="C2" s="2" t="inlineStr">
        <is>
          <t>Dec. 31, 2021</t>
        </is>
      </c>
      <c r="D2" s="2" t="inlineStr">
        <is>
          <t>Dec. 02, 2021</t>
        </is>
      </c>
    </row>
    <row r="3">
      <c r="A3" s="3" t="inlineStr">
        <is>
          <t>Business Acquisition [Line Items]</t>
        </is>
      </c>
      <c r="B3" s="4" t="inlineStr">
        <is>
          <t xml:space="preserve"> </t>
        </is>
      </c>
      <c r="C3" s="4" t="inlineStr">
        <is>
          <t xml:space="preserve"> </t>
        </is>
      </c>
      <c r="D3" s="4" t="inlineStr">
        <is>
          <t xml:space="preserve"> </t>
        </is>
      </c>
    </row>
    <row r="4">
      <c r="A4" s="4" t="inlineStr">
        <is>
          <t>Operations and comprehensive income (loss)</t>
        </is>
      </c>
      <c r="B4" s="6" t="n">
        <v>8792</v>
      </c>
      <c r="C4" s="6" t="n">
        <v>99613</v>
      </c>
      <c r="D4" s="4" t="inlineStr">
        <is>
          <t xml:space="preserve"> </t>
        </is>
      </c>
    </row>
    <row r="5">
      <c r="A5" s="4" t="inlineStr">
        <is>
          <t>Shanghai Qishuo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percentage</t>
        </is>
      </c>
      <c r="B7" s="4" t="inlineStr">
        <is>
          <t xml:space="preserve"> </t>
        </is>
      </c>
      <c r="C7" s="4" t="inlineStr">
        <is>
          <t xml:space="preserve"> </t>
        </is>
      </c>
      <c r="D7" s="10" t="n">
        <v>0.51</v>
      </c>
    </row>
    <row r="8">
      <c r="A8" s="4" t="inlineStr">
        <is>
          <t>Shanghai Qishuo [Member] | Customer Relationship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air value business acquisition</t>
        </is>
      </c>
      <c r="B10" s="6" t="n">
        <v>172514</v>
      </c>
      <c r="C10" s="4" t="inlineStr">
        <is>
          <t xml:space="preserve"> </t>
        </is>
      </c>
      <c r="D10" s="4" t="inlineStr">
        <is>
          <t xml:space="preserve"> </t>
        </is>
      </c>
    </row>
    <row r="11">
      <c r="A11" s="4" t="inlineStr">
        <is>
          <t>Useful life of business acquisition</t>
        </is>
      </c>
      <c r="B11" s="4" t="inlineStr">
        <is>
          <t>4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hort term investments (Details) - USD ($)</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Short term investments</t>
        </is>
      </c>
      <c r="B3" s="6" t="n">
        <v>6704029</v>
      </c>
      <c r="C3" s="6" t="n">
        <v>7091939</v>
      </c>
      <c r="D3" s="6" t="n">
        <v>0</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Short term investment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hort term investment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hort term investments</t>
        </is>
      </c>
      <c r="B12" s="6" t="n">
        <v>6704029</v>
      </c>
      <c r="C12" s="6" t="n">
        <v>7091939</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ort term investments (Details Narrative) - USD ($)</t>
        </is>
      </c>
      <c r="B1" s="2" t="inlineStr">
        <is>
          <t>12 Months Ended</t>
        </is>
      </c>
    </row>
    <row r="2">
      <c r="B2" s="2" t="inlineStr">
        <is>
          <t>Dec. 31, 2022</t>
        </is>
      </c>
      <c r="C2" s="2" t="inlineStr">
        <is>
          <t>Dec. 31, 2021</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Gain from short term investments</t>
        </is>
      </c>
      <c r="B4" s="6" t="n">
        <v>387910</v>
      </c>
      <c r="C4" s="6" t="n">
        <v>165713</v>
      </c>
      <c r="D4" s="4" t="inlineStr">
        <is>
          <t xml:space="preserve"> </t>
        </is>
      </c>
    </row>
    <row r="5">
      <c r="A5" s="4" t="inlineStr">
        <is>
          <t>Short term investments</t>
        </is>
      </c>
      <c r="B5" s="6" t="n">
        <v>6704029</v>
      </c>
      <c r="C5" s="6" t="n">
        <v>7091939</v>
      </c>
      <c r="D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2</t>
        </is>
      </c>
      <c r="C1" s="2" t="inlineStr">
        <is>
          <t>Dec. 31, 2021</t>
        </is>
      </c>
      <c r="D1" s="2" t="inlineStr">
        <is>
          <t>Dec. 31, 2020</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6179498</v>
      </c>
      <c r="C3" s="6" t="n">
        <v>8816071</v>
      </c>
      <c r="D3" s="4" t="inlineStr">
        <is>
          <t xml:space="preserve"> </t>
        </is>
      </c>
    </row>
    <row r="4">
      <c r="A4" s="4" t="inlineStr">
        <is>
          <t>Allowance for doubtful accounts</t>
        </is>
      </c>
      <c r="B4" s="5" t="n">
        <v>-5777189</v>
      </c>
      <c r="C4" s="5" t="n">
        <v>-2478341</v>
      </c>
      <c r="D4" s="6" t="n">
        <v>-123890</v>
      </c>
    </row>
    <row r="5">
      <c r="A5" s="4" t="inlineStr">
        <is>
          <t>Total accounts receivable, net</t>
        </is>
      </c>
      <c r="B5" s="6" t="n">
        <v>402309</v>
      </c>
      <c r="C5" s="6" t="n">
        <v>6337730</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Beginning balance</t>
        </is>
      </c>
      <c r="B4" s="6" t="n">
        <v>2478341</v>
      </c>
      <c r="C4" s="6" t="n">
        <v>123890</v>
      </c>
    </row>
    <row r="5">
      <c r="A5" s="4" t="inlineStr">
        <is>
          <t>Addition</t>
        </is>
      </c>
      <c r="B5" s="5" t="n">
        <v>3574521</v>
      </c>
      <c r="C5" s="5" t="n">
        <v>2440018</v>
      </c>
    </row>
    <row r="6">
      <c r="A6" s="4" t="inlineStr">
        <is>
          <t>Reversal</t>
        </is>
      </c>
      <c r="B6" s="4" t="inlineStr">
        <is>
          <t xml:space="preserve"> </t>
        </is>
      </c>
      <c r="C6" s="5" t="n">
        <v>-117040</v>
      </c>
    </row>
    <row r="7">
      <c r="A7" s="4" t="inlineStr">
        <is>
          <t>Exchange rate effect</t>
        </is>
      </c>
      <c r="B7" s="5" t="n">
        <v>-275673</v>
      </c>
      <c r="C7" s="5" t="n">
        <v>31473</v>
      </c>
    </row>
    <row r="8">
      <c r="A8" s="4" t="inlineStr">
        <is>
          <t>Ending balance</t>
        </is>
      </c>
      <c r="B8" s="6" t="n">
        <v>5777189</v>
      </c>
      <c r="C8" s="6" t="n">
        <v>24783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739142</v>
      </c>
      <c r="C3" s="6" t="n">
        <v>1205611</v>
      </c>
    </row>
    <row r="4">
      <c r="A4" s="4" t="inlineStr">
        <is>
          <t>Less: accumulated depreciation and amortization</t>
        </is>
      </c>
      <c r="B4" s="5" t="n">
        <v>-585626</v>
      </c>
      <c r="C4" s="5" t="n">
        <v>-951020</v>
      </c>
    </row>
    <row r="5">
      <c r="A5" s="4" t="inlineStr">
        <is>
          <t>Total</t>
        </is>
      </c>
      <c r="B5" s="5" t="n">
        <v>153516</v>
      </c>
      <c r="C5" s="5" t="n">
        <v>254591</v>
      </c>
    </row>
    <row r="6">
      <c r="A6" s="4" t="inlineStr">
        <is>
          <t>Electronic devic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85163</v>
      </c>
      <c r="C8" s="5" t="n">
        <v>8637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12428</v>
      </c>
      <c r="C11" s="5" t="n">
        <v>237217</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55762</v>
      </c>
      <c r="C14" s="5" t="n">
        <v>60352</v>
      </c>
    </row>
    <row r="15">
      <c r="A15" s="4" t="inlineStr">
        <is>
          <t>Computer and network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372727</v>
      </c>
      <c r="C17" s="5" t="n">
        <v>40341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13062</v>
      </c>
      <c r="C20" s="5" t="n">
        <v>418261</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4" t="inlineStr">
        <is>
          <t xml:space="preserve"> </t>
        </is>
      </c>
      <c r="C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2" customWidth="1" min="5" max="5"/>
    <col width="37" customWidth="1" min="6" max="6"/>
    <col width="33" customWidth="1" min="7" max="7"/>
    <col width="13" customWidth="1" min="8" max="8"/>
  </cols>
  <sheetData>
    <row r="1">
      <c r="A1" s="1" t="inlineStr">
        <is>
          <t>CONSOLIDATED STATEMENTS OF CHANGES IN EQUITY - USD ($)</t>
        </is>
      </c>
      <c r="B1" s="2" t="inlineStr">
        <is>
          <t>Common Stock [Member]</t>
        </is>
      </c>
      <c r="C1" s="2" t="inlineStr">
        <is>
          <t>Additional Paid-in Capital [Member]</t>
        </is>
      </c>
      <c r="D1" s="2" t="inlineStr">
        <is>
          <t>Statutory Rserves [Member]</t>
        </is>
      </c>
      <c r="E1" s="2" t="inlineStr">
        <is>
          <t>Unrestricted [Member]</t>
        </is>
      </c>
      <c r="F1" s="2" t="inlineStr">
        <is>
          <t>AOCI Attributable to Parent [Member]</t>
        </is>
      </c>
      <c r="G1" s="2" t="inlineStr">
        <is>
          <t>Noncontrolling Interest [Member]</t>
        </is>
      </c>
      <c r="H1" s="2" t="inlineStr">
        <is>
          <t>Total</t>
        </is>
      </c>
    </row>
    <row r="2">
      <c r="A2" s="4" t="inlineStr">
        <is>
          <t>Beginning balance, value at Dec. 31, 2019</t>
        </is>
      </c>
      <c r="B2" s="6" t="n">
        <v>19000</v>
      </c>
      <c r="C2" s="6" t="n">
        <v>5852089</v>
      </c>
      <c r="D2" s="6" t="n">
        <v>31778</v>
      </c>
      <c r="E2" s="6" t="n">
        <v>-2508120</v>
      </c>
      <c r="F2" s="6" t="n">
        <v>29325</v>
      </c>
      <c r="G2" s="6" t="n">
        <v>170483</v>
      </c>
      <c r="H2" s="6" t="n">
        <v>3594555</v>
      </c>
    </row>
    <row r="3">
      <c r="A3" s="4" t="inlineStr">
        <is>
          <t>Balance at beginning, shares at Dec. 31, 2019</t>
        </is>
      </c>
      <c r="B3" s="5" t="n">
        <v>3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Infobird Co., Ltd</t>
        </is>
      </c>
      <c r="B4" s="4" t="inlineStr">
        <is>
          <t xml:space="preserve"> </t>
        </is>
      </c>
      <c r="C4" s="4" t="inlineStr">
        <is>
          <t xml:space="preserve"> </t>
        </is>
      </c>
      <c r="D4" s="4" t="inlineStr">
        <is>
          <t xml:space="preserve"> </t>
        </is>
      </c>
      <c r="E4" s="5" t="n">
        <v>3998274</v>
      </c>
      <c r="F4" s="4" t="inlineStr">
        <is>
          <t xml:space="preserve"> </t>
        </is>
      </c>
      <c r="G4" s="4" t="inlineStr">
        <is>
          <t xml:space="preserve"> </t>
        </is>
      </c>
      <c r="H4" s="5" t="n">
        <v>3998274</v>
      </c>
    </row>
    <row r="5">
      <c r="A5" s="4" t="inlineStr">
        <is>
          <t>Net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61886</v>
      </c>
      <c r="H5" s="5" t="n">
        <v>61886</v>
      </c>
    </row>
    <row r="6">
      <c r="A6" s="4" t="inlineStr">
        <is>
          <t>Statutory reserve</t>
        </is>
      </c>
      <c r="B6" s="4" t="inlineStr">
        <is>
          <t xml:space="preserve"> </t>
        </is>
      </c>
      <c r="C6" s="4" t="inlineStr">
        <is>
          <t xml:space="preserve"> </t>
        </is>
      </c>
      <c r="D6" s="5" t="n">
        <v>405771</v>
      </c>
      <c r="E6" s="5" t="n">
        <v>-405771</v>
      </c>
      <c r="F6" s="4" t="inlineStr">
        <is>
          <t xml:space="preserve"> </t>
        </is>
      </c>
      <c r="G6" s="4" t="inlineStr">
        <is>
          <t xml:space="preserve"> </t>
        </is>
      </c>
      <c r="H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464721</v>
      </c>
      <c r="G7" s="5" t="n">
        <v>11859</v>
      </c>
      <c r="H7" s="5" t="n">
        <v>476580</v>
      </c>
    </row>
    <row r="8">
      <c r="A8" s="4" t="inlineStr">
        <is>
          <t>Ending balance, value at Dec. 31, 2020</t>
        </is>
      </c>
      <c r="B8" s="6" t="n">
        <v>19000</v>
      </c>
      <c r="C8" s="5" t="n">
        <v>5852089</v>
      </c>
      <c r="D8" s="5" t="n">
        <v>437549</v>
      </c>
      <c r="E8" s="5" t="n">
        <v>1084383</v>
      </c>
      <c r="F8" s="5" t="n">
        <v>494046</v>
      </c>
      <c r="G8" s="5" t="n">
        <v>244228</v>
      </c>
      <c r="H8" s="5" t="n">
        <v>8131295</v>
      </c>
    </row>
    <row r="9">
      <c r="A9" s="4" t="inlineStr">
        <is>
          <t>Balance at ending, shares at Dec. 31, 2020</t>
        </is>
      </c>
      <c r="B9" s="5" t="n">
        <v>3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attributable to Infobird Co., Ltd</t>
        </is>
      </c>
      <c r="B10" s="4" t="inlineStr">
        <is>
          <t xml:space="preserve"> </t>
        </is>
      </c>
      <c r="C10" s="4" t="inlineStr">
        <is>
          <t xml:space="preserve"> </t>
        </is>
      </c>
      <c r="D10" s="4" t="inlineStr">
        <is>
          <t xml:space="preserve"> </t>
        </is>
      </c>
      <c r="E10" s="5" t="n">
        <v>-13872232</v>
      </c>
      <c r="F10" s="4" t="inlineStr">
        <is>
          <t xml:space="preserve"> </t>
        </is>
      </c>
      <c r="G10" s="4" t="inlineStr">
        <is>
          <t xml:space="preserve"> </t>
        </is>
      </c>
      <c r="H10" s="5" t="n">
        <v>-13872232</v>
      </c>
    </row>
    <row r="11">
      <c r="A11" s="4" t="inlineStr">
        <is>
          <t>Net los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353681</v>
      </c>
      <c r="H11" s="5" t="n">
        <v>-353681</v>
      </c>
    </row>
    <row r="12">
      <c r="A12" s="4" t="inlineStr">
        <is>
          <t>Statutory reserve</t>
        </is>
      </c>
      <c r="B12" s="4" t="inlineStr">
        <is>
          <t xml:space="preserve"> </t>
        </is>
      </c>
      <c r="C12" s="4" t="inlineStr">
        <is>
          <t xml:space="preserve"> </t>
        </is>
      </c>
      <c r="D12" s="5" t="n">
        <v>11587</v>
      </c>
      <c r="E12" s="5" t="n">
        <v>-11587</v>
      </c>
      <c r="F12" s="4" t="inlineStr">
        <is>
          <t xml:space="preserve"> </t>
        </is>
      </c>
      <c r="G12" s="4" t="inlineStr">
        <is>
          <t xml:space="preserve"> </t>
        </is>
      </c>
      <c r="H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98172</v>
      </c>
      <c r="G13" s="5" t="n">
        <v>3912</v>
      </c>
      <c r="H13" s="5" t="n">
        <v>102084</v>
      </c>
    </row>
    <row r="14">
      <c r="A14" s="4" t="inlineStr">
        <is>
          <t>Issuance of ordinary shares and warrants in initial public offerings, net of issuance costs</t>
        </is>
      </c>
      <c r="B14" s="6" t="n">
        <v>6375</v>
      </c>
      <c r="C14" s="5" t="n">
        <v>20790869</v>
      </c>
      <c r="D14" s="4" t="inlineStr">
        <is>
          <t xml:space="preserve"> </t>
        </is>
      </c>
      <c r="E14" s="4" t="inlineStr">
        <is>
          <t xml:space="preserve"> </t>
        </is>
      </c>
      <c r="F14" s="4" t="inlineStr">
        <is>
          <t xml:space="preserve"> </t>
        </is>
      </c>
      <c r="G14" s="4" t="inlineStr">
        <is>
          <t xml:space="preserve"> </t>
        </is>
      </c>
      <c r="H14" s="5" t="n">
        <v>20797244</v>
      </c>
    </row>
    <row r="15">
      <c r="A15" s="4" t="inlineStr">
        <is>
          <t>Issuance of ordinary shares and warrants in initial public offerings, net of issuance costs, Shares</t>
        </is>
      </c>
      <c r="B15" s="5" t="n">
        <v>12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ing interest from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955693</v>
      </c>
      <c r="H16" s="5" t="n">
        <v>955693</v>
      </c>
    </row>
    <row r="17">
      <c r="A17" s="4" t="inlineStr">
        <is>
          <t>Share-based compensations for consulting services</t>
        </is>
      </c>
      <c r="B17" s="6" t="n">
        <v>70</v>
      </c>
      <c r="C17" s="5" t="n">
        <v>140397</v>
      </c>
      <c r="D17" s="4" t="inlineStr">
        <is>
          <t xml:space="preserve"> </t>
        </is>
      </c>
      <c r="E17" s="4" t="inlineStr">
        <is>
          <t xml:space="preserve"> </t>
        </is>
      </c>
      <c r="F17" s="4" t="inlineStr">
        <is>
          <t xml:space="preserve"> </t>
        </is>
      </c>
      <c r="G17" s="4" t="inlineStr">
        <is>
          <t xml:space="preserve"> </t>
        </is>
      </c>
      <c r="H17" s="5" t="n">
        <v>140467</v>
      </c>
    </row>
    <row r="18">
      <c r="A18" s="4" t="inlineStr">
        <is>
          <t>Share-based compensations for consulting services, Shares</t>
        </is>
      </c>
      <c r="B18" s="5" t="n">
        <v>1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ordinary shares of round up adjustment due to retroactive effect of Share Consolidation</t>
        </is>
      </c>
      <c r="B19" s="6" t="n">
        <v>22</v>
      </c>
      <c r="C19" s="5" t="n">
        <v>-2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ordinary shares of round up adjustment due to retroactive effect of Share Consolidation, shares</t>
        </is>
      </c>
      <c r="B20" s="5" t="n">
        <v>43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value at Dec. 31, 2021</t>
        </is>
      </c>
      <c r="B21" s="6" t="n">
        <v>25467</v>
      </c>
      <c r="C21" s="5" t="n">
        <v>26783333</v>
      </c>
      <c r="D21" s="5" t="n">
        <v>449136</v>
      </c>
      <c r="E21" s="5" t="n">
        <v>-12799436</v>
      </c>
      <c r="F21" s="5" t="n">
        <v>592218</v>
      </c>
      <c r="G21" s="5" t="n">
        <v>850152</v>
      </c>
      <c r="H21" s="5" t="n">
        <v>15900870</v>
      </c>
    </row>
    <row r="22">
      <c r="A22" s="4" t="inlineStr">
        <is>
          <t>Balance at ending, shares at Dec. 31, 2021</t>
        </is>
      </c>
      <c r="B22" s="5" t="n">
        <v>50933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attributable to Infobird Co., Ltd</t>
        </is>
      </c>
      <c r="B23" s="4" t="inlineStr">
        <is>
          <t xml:space="preserve"> </t>
        </is>
      </c>
      <c r="C23" s="4" t="inlineStr">
        <is>
          <t xml:space="preserve"> </t>
        </is>
      </c>
      <c r="D23" s="4" t="inlineStr">
        <is>
          <t xml:space="preserve"> </t>
        </is>
      </c>
      <c r="E23" s="5" t="n">
        <v>-15266979</v>
      </c>
      <c r="F23" s="4" t="inlineStr">
        <is>
          <t xml:space="preserve"> </t>
        </is>
      </c>
      <c r="G23" s="4" t="inlineStr">
        <is>
          <t xml:space="preserve"> </t>
        </is>
      </c>
      <c r="H23" s="5" t="n">
        <v>-15266979</v>
      </c>
    </row>
    <row r="24">
      <c r="A24" s="4" t="inlineStr">
        <is>
          <t>Net loss attributable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5" t="n">
        <v>-919106</v>
      </c>
      <c r="H24" s="5" t="n">
        <v>-919106</v>
      </c>
    </row>
    <row r="25">
      <c r="A25" s="4" t="inlineStr">
        <is>
          <t>Statutory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5" t="n">
        <v>-230563</v>
      </c>
      <c r="G26" s="5" t="n">
        <v>-6483</v>
      </c>
      <c r="H26" s="5" t="n">
        <v>-237046</v>
      </c>
    </row>
    <row r="27">
      <c r="A27" s="4" t="inlineStr">
        <is>
          <t>Share-based compensations for consulting services</t>
        </is>
      </c>
      <c r="B27" s="4" t="inlineStr">
        <is>
          <t xml:space="preserve"> </t>
        </is>
      </c>
      <c r="C27" s="5" t="n">
        <v>10133</v>
      </c>
      <c r="D27" s="4" t="inlineStr">
        <is>
          <t xml:space="preserve"> </t>
        </is>
      </c>
      <c r="E27" s="4" t="inlineStr">
        <is>
          <t xml:space="preserve"> </t>
        </is>
      </c>
      <c r="F27" s="4" t="inlineStr">
        <is>
          <t xml:space="preserve"> </t>
        </is>
      </c>
      <c r="G27" s="4" t="inlineStr">
        <is>
          <t xml:space="preserve"> </t>
        </is>
      </c>
      <c r="H27" s="5" t="n">
        <v>10133</v>
      </c>
    </row>
    <row r="28">
      <c r="A28" s="4" t="inlineStr">
        <is>
          <t>CB convert to orinary shares, net of issuance costs</t>
        </is>
      </c>
      <c r="B28" s="6" t="n">
        <v>62500</v>
      </c>
      <c r="C28" s="5" t="n">
        <v>6187500</v>
      </c>
      <c r="D28" s="4" t="inlineStr">
        <is>
          <t xml:space="preserve"> </t>
        </is>
      </c>
      <c r="E28" s="4" t="inlineStr">
        <is>
          <t xml:space="preserve"> </t>
        </is>
      </c>
      <c r="F28" s="4" t="inlineStr">
        <is>
          <t xml:space="preserve"> </t>
        </is>
      </c>
      <c r="G28" s="4" t="inlineStr">
        <is>
          <t xml:space="preserve"> </t>
        </is>
      </c>
      <c r="H28" s="5" t="n">
        <v>6250000</v>
      </c>
    </row>
    <row r="29">
      <c r="A29" s="4" t="inlineStr">
        <is>
          <t>CB convert to orinary shares, net of issuance costs, shares</t>
        </is>
      </c>
      <c r="B29" s="5" t="n">
        <v>1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IPE, net of issuance costs</t>
        </is>
      </c>
      <c r="B30" s="6" t="n">
        <v>7500</v>
      </c>
      <c r="C30" s="5" t="n">
        <v>756310</v>
      </c>
      <c r="D30" s="4" t="inlineStr">
        <is>
          <t xml:space="preserve"> </t>
        </is>
      </c>
      <c r="E30" s="4" t="inlineStr">
        <is>
          <t xml:space="preserve"> </t>
        </is>
      </c>
      <c r="F30" s="4" t="inlineStr">
        <is>
          <t xml:space="preserve"> </t>
        </is>
      </c>
      <c r="G30" s="4" t="inlineStr">
        <is>
          <t xml:space="preserve"> </t>
        </is>
      </c>
      <c r="H30" s="5" t="n">
        <v>763810</v>
      </c>
    </row>
    <row r="31">
      <c r="A31" s="4" t="inlineStr">
        <is>
          <t>PIPE, net of issuance costs, shares</t>
        </is>
      </c>
      <c r="B31" s="5"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value at Dec. 31, 2022</t>
        </is>
      </c>
      <c r="B32" s="6" t="n">
        <v>95467</v>
      </c>
      <c r="C32" s="6" t="n">
        <v>33737276</v>
      </c>
      <c r="D32" s="6" t="n">
        <v>449136</v>
      </c>
      <c r="E32" s="6" t="n">
        <v>-28066415</v>
      </c>
      <c r="F32" s="6" t="n">
        <v>361655</v>
      </c>
      <c r="G32" s="6" t="n">
        <v>-75437</v>
      </c>
      <c r="H32" s="6" t="n">
        <v>6501682</v>
      </c>
    </row>
    <row r="33">
      <c r="A33" s="4" t="inlineStr">
        <is>
          <t>Balance at ending, shares at Dec. 31, 2022</t>
        </is>
      </c>
      <c r="B33" s="5" t="n">
        <v>190933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87940</v>
      </c>
      <c r="C4" s="6" t="n">
        <v>96212</v>
      </c>
      <c r="D4" s="6" t="n">
        <v>842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net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Less: accumulated amortization</t>
        </is>
      </c>
      <c r="B4" s="6" t="n">
        <v>-3985273</v>
      </c>
      <c r="C4" s="6" t="n">
        <v>-3095844</v>
      </c>
    </row>
    <row r="5">
      <c r="A5" s="4" t="inlineStr">
        <is>
          <t>Impairment for capitalized software</t>
        </is>
      </c>
      <c r="B5" s="5" t="n">
        <v>-2410458</v>
      </c>
      <c r="C5" s="5" t="n">
        <v>-1322433</v>
      </c>
    </row>
    <row r="6">
      <c r="A6" s="4" t="inlineStr">
        <is>
          <t>Intangible assets, net</t>
        </is>
      </c>
      <c r="B6" s="5" t="n">
        <v>2556761</v>
      </c>
      <c r="C6" s="5" t="n">
        <v>4778481</v>
      </c>
    </row>
    <row r="7">
      <c r="A7" s="4" t="inlineStr">
        <is>
          <t>Licensed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3134481</v>
      </c>
      <c r="C9" s="5" t="n">
        <v>2899801</v>
      </c>
    </row>
    <row r="10">
      <c r="A10" s="4" t="inlineStr">
        <is>
          <t>Capitalized development cos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5617060</v>
      </c>
      <c r="C12" s="5" t="n">
        <v>6079463</v>
      </c>
    </row>
    <row r="13">
      <c r="A13" s="4" t="inlineStr">
        <is>
          <t>Platform syste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5" t="n">
        <v>41466</v>
      </c>
      <c r="C15" s="5" t="n">
        <v>44880</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159485</v>
      </c>
      <c r="C18" s="5" t="n">
        <v>172614</v>
      </c>
    </row>
    <row r="19">
      <c r="A19" s="4" t="inlineStr">
        <is>
          <t>Land Use Righ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1)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804653</v>
      </c>
      <c r="C3" s="4" t="inlineStr">
        <is>
          <t xml:space="preserve"> </t>
        </is>
      </c>
    </row>
    <row r="4">
      <c r="A4" s="4" t="inlineStr">
        <is>
          <t>2024</t>
        </is>
      </c>
      <c r="B4" s="5" t="n">
        <v>794842</v>
      </c>
      <c r="C4" s="4" t="inlineStr">
        <is>
          <t xml:space="preserve"> </t>
        </is>
      </c>
    </row>
    <row r="5">
      <c r="A5" s="4" t="inlineStr">
        <is>
          <t>2025</t>
        </is>
      </c>
      <c r="B5" s="5" t="n">
        <v>683833</v>
      </c>
      <c r="C5" s="4" t="inlineStr">
        <is>
          <t xml:space="preserve"> </t>
        </is>
      </c>
    </row>
    <row r="6">
      <c r="A6" s="4" t="inlineStr">
        <is>
          <t>2026</t>
        </is>
      </c>
      <c r="B6" s="5" t="n">
        <v>256103</v>
      </c>
      <c r="C6" s="4" t="inlineStr">
        <is>
          <t xml:space="preserve"> </t>
        </is>
      </c>
    </row>
    <row r="7">
      <c r="A7" s="4" t="inlineStr">
        <is>
          <t>2027</t>
        </is>
      </c>
      <c r="B7" s="5" t="n">
        <v>17330</v>
      </c>
      <c r="C7" s="4" t="inlineStr">
        <is>
          <t xml:space="preserve"> </t>
        </is>
      </c>
    </row>
    <row r="8">
      <c r="A8" s="4" t="inlineStr">
        <is>
          <t>Thereafter</t>
        </is>
      </c>
      <c r="B8" s="4" t="inlineStr">
        <is>
          <t xml:space="preserve"> </t>
        </is>
      </c>
      <c r="C8" s="4" t="inlineStr">
        <is>
          <t xml:space="preserve"> </t>
        </is>
      </c>
    </row>
    <row r="9">
      <c r="A9" s="4" t="inlineStr">
        <is>
          <t>Total</t>
        </is>
      </c>
      <c r="B9" s="6" t="n">
        <v>2556761</v>
      </c>
      <c r="C9" s="6" t="n">
        <v>4778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3" customWidth="1" min="2" max="2"/>
    <col width="16" customWidth="1" min="3" max="3"/>
    <col width="14" customWidth="1" min="4" max="4"/>
  </cols>
  <sheetData>
    <row r="1">
      <c r="A1" s="1" t="inlineStr">
        <is>
          <t>Goodwill (Details) - USD ($)</t>
        </is>
      </c>
      <c r="C1" s="2" t="inlineStr">
        <is>
          <t>12 Months Ended</t>
        </is>
      </c>
    </row>
    <row r="2">
      <c r="C2" s="2" t="inlineStr">
        <is>
          <t>Dec. 31, 2022</t>
        </is>
      </c>
      <c r="D2" s="2" t="inlineStr">
        <is>
          <t>Dec. 31, 2021</t>
        </is>
      </c>
    </row>
    <row r="3">
      <c r="A3" s="3" t="inlineStr">
        <is>
          <t>Restructuring Cost and Reserve [Line Items]</t>
        </is>
      </c>
      <c r="C3" s="4" t="inlineStr">
        <is>
          <t xml:space="preserve"> </t>
        </is>
      </c>
      <c r="D3" s="4" t="inlineStr">
        <is>
          <t xml:space="preserve"> </t>
        </is>
      </c>
    </row>
    <row r="4">
      <c r="A4" s="4" t="inlineStr">
        <is>
          <t>Goodwill</t>
        </is>
      </c>
      <c r="C4" s="6" t="n">
        <v>478657</v>
      </c>
      <c r="D4" s="6" t="n">
        <v>2009769</v>
      </c>
    </row>
    <row r="5">
      <c r="A5" s="4" t="inlineStr">
        <is>
          <t>Shanghai Qishuo [Member]</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Goodwill</t>
        </is>
      </c>
      <c r="B7" s="4" t="inlineStr">
        <is>
          <t>[1]</t>
        </is>
      </c>
      <c r="C7" s="5" t="n">
        <v>2009769</v>
      </c>
      <c r="D7" s="5" t="n">
        <v>2009769</v>
      </c>
    </row>
    <row r="8">
      <c r="A8" s="4" t="inlineStr">
        <is>
          <t>Impairment of Goodwill</t>
        </is>
      </c>
      <c r="C8" s="5" t="n">
        <v>-1412700</v>
      </c>
      <c r="D8" s="4" t="inlineStr">
        <is>
          <t xml:space="preserve"> </t>
        </is>
      </c>
    </row>
    <row r="9">
      <c r="A9" s="4" t="inlineStr">
        <is>
          <t>Impairment of Goodwill</t>
        </is>
      </c>
      <c r="C9" s="5" t="n">
        <v>1412700</v>
      </c>
      <c r="D9" s="4" t="inlineStr">
        <is>
          <t xml:space="preserve"> </t>
        </is>
      </c>
    </row>
    <row r="10">
      <c r="A10" s="4" t="inlineStr">
        <is>
          <t>Impact of exchange rate</t>
        </is>
      </c>
      <c r="C10" s="5" t="n">
        <v>-118412</v>
      </c>
      <c r="D10" s="4" t="inlineStr">
        <is>
          <t xml:space="preserve"> </t>
        </is>
      </c>
    </row>
    <row r="11">
      <c r="A11" s="4" t="inlineStr">
        <is>
          <t>Goodwill, net</t>
        </is>
      </c>
      <c r="C11" s="6" t="n">
        <v>478657</v>
      </c>
      <c r="D11" s="6" t="n">
        <v>2009769</v>
      </c>
    </row>
    <row r="12"/>
    <row r="13">
      <c r="A13" s="4" t="inlineStr">
        <is>
          <t>[1] See Note 4 for details.</t>
        </is>
      </c>
    </row>
  </sheetData>
  <mergeCells count="4">
    <mergeCell ref="A1:B2"/>
    <mergeCell ref="C1:D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1153017</v>
      </c>
      <c r="C4" s="6" t="n">
        <v>959589</v>
      </c>
      <c r="D4" s="6" t="n">
        <v>397744</v>
      </c>
    </row>
    <row r="5">
      <c r="A5" s="4" t="inlineStr">
        <is>
          <t>Capitalized development cos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5" t="n">
        <v>838291</v>
      </c>
      <c r="C7" s="5" t="n">
        <v>838291</v>
      </c>
      <c r="D7" s="5" t="n">
        <v>361353</v>
      </c>
    </row>
    <row r="8">
      <c r="A8" s="4" t="inlineStr">
        <is>
          <t>Net of carrying value</t>
        </is>
      </c>
      <c r="B8" s="6" t="n">
        <v>1619930</v>
      </c>
      <c r="C8" s="6" t="n">
        <v>3443642</v>
      </c>
      <c r="D8" s="6" t="n">
        <v>34686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2</t>
        </is>
      </c>
      <c r="C1" s="2" t="inlineStr">
        <is>
          <t>Dec. 31, 2021</t>
        </is>
      </c>
    </row>
    <row r="2">
      <c r="A2" s="3" t="inlineStr">
        <is>
          <t>Other Payables And Accrued Liabilities</t>
        </is>
      </c>
      <c r="B2" s="4" t="inlineStr">
        <is>
          <t xml:space="preserve"> </t>
        </is>
      </c>
      <c r="C2" s="4" t="inlineStr">
        <is>
          <t xml:space="preserve"> </t>
        </is>
      </c>
    </row>
    <row r="3">
      <c r="A3" s="4" t="inlineStr">
        <is>
          <t>Salary payables</t>
        </is>
      </c>
      <c r="B3" s="6" t="n">
        <v>891214</v>
      </c>
      <c r="C3" s="6" t="n">
        <v>846761</v>
      </c>
    </row>
    <row r="4">
      <c r="A4" s="4" t="inlineStr">
        <is>
          <t>Employee reimbursement and benefit payables</t>
        </is>
      </c>
      <c r="B4" s="5" t="n">
        <v>53671</v>
      </c>
      <c r="C4" s="5" t="n">
        <v>63586</v>
      </c>
    </row>
    <row r="5">
      <c r="A5" s="4" t="inlineStr">
        <is>
          <t>Other miscellaneous payables</t>
        </is>
      </c>
      <c r="B5" s="5" t="n">
        <v>189460</v>
      </c>
      <c r="C5" s="5" t="n">
        <v>23099</v>
      </c>
    </row>
    <row r="6">
      <c r="A6" s="4" t="inlineStr">
        <is>
          <t>Warranty liability</t>
        </is>
      </c>
      <c r="B6" s="4" t="inlineStr">
        <is>
          <t xml:space="preserve"> </t>
        </is>
      </c>
      <c r="C6" s="5" t="n">
        <v>14530</v>
      </c>
    </row>
    <row r="7">
      <c r="A7" s="4" t="inlineStr">
        <is>
          <t>Total other payables and accrued liabilities</t>
        </is>
      </c>
      <c r="B7" s="6" t="n">
        <v>1134345</v>
      </c>
      <c r="C7" s="6" t="n">
        <v>9479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Bank loans (Details) - USD ($)</t>
        </is>
      </c>
      <c r="C1" s="2" t="inlineStr">
        <is>
          <t>12 Months Ended</t>
        </is>
      </c>
    </row>
    <row r="2">
      <c r="C2" s="2" t="inlineStr">
        <is>
          <t>Dec. 31, 2022</t>
        </is>
      </c>
      <c r="D2" s="2" t="inlineStr">
        <is>
          <t>Dec. 31, 2021</t>
        </is>
      </c>
    </row>
    <row r="3">
      <c r="A3" s="3" t="inlineStr">
        <is>
          <t>Collaborative Arrangement and Arrangement Other than Collaborative [Line Items]</t>
        </is>
      </c>
      <c r="C3" s="4" t="inlineStr">
        <is>
          <t xml:space="preserve"> </t>
        </is>
      </c>
      <c r="D3" s="4" t="inlineStr">
        <is>
          <t xml:space="preserve"> </t>
        </is>
      </c>
    </row>
    <row r="4">
      <c r="A4" s="4" t="inlineStr">
        <is>
          <t>Total</t>
        </is>
      </c>
      <c r="C4" s="6" t="n">
        <v>3566412</v>
      </c>
      <c r="D4" s="6" t="n">
        <v>4628486</v>
      </c>
    </row>
    <row r="5">
      <c r="A5" s="4" t="inlineStr">
        <is>
          <t>Non-current</t>
        </is>
      </c>
      <c r="C5" s="5" t="n">
        <v>-18170</v>
      </c>
      <c r="D5" s="5" t="n">
        <v>-131603</v>
      </c>
    </row>
    <row r="6">
      <c r="A6" s="4" t="inlineStr">
        <is>
          <t>Current</t>
        </is>
      </c>
      <c r="C6" s="6" t="n">
        <v>3548242</v>
      </c>
      <c r="D6" s="5" t="n">
        <v>4496883</v>
      </c>
    </row>
    <row r="7">
      <c r="A7" s="4" t="inlineStr">
        <is>
          <t>Bank of Beijing [Member]</t>
        </is>
      </c>
      <c r="C7" s="4" t="inlineStr">
        <is>
          <t xml:space="preserve"> </t>
        </is>
      </c>
      <c r="D7" s="4" t="inlineStr">
        <is>
          <t xml:space="preserve"> </t>
        </is>
      </c>
    </row>
    <row r="8">
      <c r="A8" s="3" t="inlineStr">
        <is>
          <t>Collaborative Arrangement and Arrangement Other than Collaborative [Line Items]</t>
        </is>
      </c>
      <c r="C8" s="4" t="inlineStr">
        <is>
          <t xml:space="preserve"> </t>
        </is>
      </c>
      <c r="D8" s="4" t="inlineStr">
        <is>
          <t xml:space="preserve"> </t>
        </is>
      </c>
    </row>
    <row r="9">
      <c r="A9" s="4" t="inlineStr">
        <is>
          <t>Maturities</t>
        </is>
      </c>
      <c r="C9" s="4" t="inlineStr">
        <is>
          <t>March
                                            and April 2021 (1), February and March 2022, and March 2023 (2)</t>
        </is>
      </c>
      <c r="D9" s="4" t="inlineStr">
        <is>
          <t xml:space="preserve"> </t>
        </is>
      </c>
    </row>
    <row r="10">
      <c r="A10" s="4" t="inlineStr">
        <is>
          <t>Collateral/Guarantee</t>
        </is>
      </c>
      <c r="B10" s="4" t="inlineStr">
        <is>
          <t>[1]</t>
        </is>
      </c>
      <c r="C10" s="4" t="inlineStr">
        <is>
          <t>Guarantee
    by Beijing SMEs Credit Re-guarantee Co., Ltd*</t>
        </is>
      </c>
      <c r="D10" s="4" t="inlineStr">
        <is>
          <t xml:space="preserve"> </t>
        </is>
      </c>
    </row>
    <row r="11">
      <c r="A11" s="4" t="inlineStr">
        <is>
          <t>Total</t>
        </is>
      </c>
      <c r="C11" s="6" t="n">
        <v>2899728</v>
      </c>
      <c r="D11" s="5" t="n">
        <v>3138436</v>
      </c>
    </row>
    <row r="12">
      <c r="A12" s="4" t="inlineStr">
        <is>
          <t>Bank of Beijing [Member] | Minimum [Member]</t>
        </is>
      </c>
      <c r="C12" s="4" t="inlineStr">
        <is>
          <t xml:space="preserve"> </t>
        </is>
      </c>
      <c r="D12" s="4" t="inlineStr">
        <is>
          <t xml:space="preserve"> </t>
        </is>
      </c>
    </row>
    <row r="13">
      <c r="A13" s="3" t="inlineStr">
        <is>
          <t>Collaborative Arrangement and Arrangement Other than Collaborative [Line Items]</t>
        </is>
      </c>
      <c r="C13" s="4" t="inlineStr">
        <is>
          <t xml:space="preserve"> </t>
        </is>
      </c>
      <c r="D13" s="4" t="inlineStr">
        <is>
          <t xml:space="preserve"> </t>
        </is>
      </c>
    </row>
    <row r="14">
      <c r="A14" s="4" t="inlineStr">
        <is>
          <t>Interest rate</t>
        </is>
      </c>
      <c r="C14" s="9" t="n">
        <v>0.045</v>
      </c>
      <c r="D14" s="4" t="inlineStr">
        <is>
          <t xml:space="preserve"> </t>
        </is>
      </c>
    </row>
    <row r="15">
      <c r="A15" s="4" t="inlineStr">
        <is>
          <t>Bank of Beijing [Member] | Maximum [Member]</t>
        </is>
      </c>
      <c r="C15" s="4" t="inlineStr">
        <is>
          <t xml:space="preserve"> </t>
        </is>
      </c>
      <c r="D15" s="4" t="inlineStr">
        <is>
          <t xml:space="preserve"> </t>
        </is>
      </c>
    </row>
    <row r="16">
      <c r="A16" s="3" t="inlineStr">
        <is>
          <t>Collaborative Arrangement and Arrangement Other than Collaborative [Line Items]</t>
        </is>
      </c>
      <c r="C16" s="4" t="inlineStr">
        <is>
          <t xml:space="preserve"> </t>
        </is>
      </c>
      <c r="D16" s="4" t="inlineStr">
        <is>
          <t xml:space="preserve"> </t>
        </is>
      </c>
    </row>
    <row r="17">
      <c r="A17" s="4" t="inlineStr">
        <is>
          <t>Interest rate</t>
        </is>
      </c>
      <c r="C17" s="10" t="n">
        <v>0.05</v>
      </c>
      <c r="D17" s="4" t="inlineStr">
        <is>
          <t xml:space="preserve"> </t>
        </is>
      </c>
    </row>
    <row r="18">
      <c r="A18" s="4" t="inlineStr">
        <is>
          <t>Shanghai Pudong Development Bank [Member]</t>
        </is>
      </c>
      <c r="C18" s="4" t="inlineStr">
        <is>
          <t xml:space="preserve"> </t>
        </is>
      </c>
      <c r="D18" s="4" t="inlineStr">
        <is>
          <t xml:space="preserve"> </t>
        </is>
      </c>
    </row>
    <row r="19">
      <c r="A19" s="3" t="inlineStr">
        <is>
          <t>Collaborative Arrangement and Arrangement Other than Collaborative [Line Items]</t>
        </is>
      </c>
      <c r="C19" s="4" t="inlineStr">
        <is>
          <t xml:space="preserve"> </t>
        </is>
      </c>
      <c r="D19" s="4" t="inlineStr">
        <is>
          <t xml:space="preserve"> </t>
        </is>
      </c>
    </row>
    <row r="20">
      <c r="A20" s="4" t="inlineStr">
        <is>
          <t>Maturities</t>
        </is>
      </c>
      <c r="C20" s="4" t="inlineStr">
        <is>
          <t>February
                                            2022 (3)</t>
        </is>
      </c>
      <c r="D20" s="4" t="inlineStr">
        <is>
          <t xml:space="preserve"> </t>
        </is>
      </c>
    </row>
    <row r="21">
      <c r="A21" s="4" t="inlineStr">
        <is>
          <t>Interest rate</t>
        </is>
      </c>
      <c r="C21" s="9" t="n">
        <v>0.044</v>
      </c>
      <c r="D21" s="4" t="inlineStr">
        <is>
          <t xml:space="preserve"> </t>
        </is>
      </c>
    </row>
    <row r="22">
      <c r="A22" s="4" t="inlineStr">
        <is>
          <t>Total</t>
        </is>
      </c>
      <c r="C22" s="4" t="inlineStr">
        <is>
          <t xml:space="preserve"> </t>
        </is>
      </c>
      <c r="D22" s="5" t="n">
        <v>470765</v>
      </c>
    </row>
    <row r="23">
      <c r="A23" s="4" t="inlineStr">
        <is>
          <t>B O C Fullerton Bank [Member]</t>
        </is>
      </c>
      <c r="C23" s="4" t="inlineStr">
        <is>
          <t xml:space="preserve"> </t>
        </is>
      </c>
      <c r="D23" s="4" t="inlineStr">
        <is>
          <t xml:space="preserve"> </t>
        </is>
      </c>
    </row>
    <row r="24">
      <c r="A24" s="3" t="inlineStr">
        <is>
          <t>Collaborative Arrangement and Arrangement Other than Collaborative [Line Items]</t>
        </is>
      </c>
      <c r="C24" s="4" t="inlineStr">
        <is>
          <t xml:space="preserve"> </t>
        </is>
      </c>
      <c r="D24" s="4" t="inlineStr">
        <is>
          <t xml:space="preserve"> </t>
        </is>
      </c>
    </row>
    <row r="25">
      <c r="A25" s="4" t="inlineStr">
        <is>
          <t>Maturities</t>
        </is>
      </c>
      <c r="C25" s="4" t="inlineStr">
        <is>
          <t>February
                                            2024 (4)</t>
        </is>
      </c>
      <c r="D25" s="4" t="inlineStr">
        <is>
          <t xml:space="preserve"> </t>
        </is>
      </c>
    </row>
    <row r="26">
      <c r="A26" s="4" t="inlineStr">
        <is>
          <t>Interest rate</t>
        </is>
      </c>
      <c r="C26" s="9" t="n">
        <v>0.08500000000000001</v>
      </c>
      <c r="D26" s="4" t="inlineStr">
        <is>
          <t xml:space="preserve"> </t>
        </is>
      </c>
    </row>
    <row r="27">
      <c r="A27" s="4" t="inlineStr">
        <is>
          <t>Collateral/Guarantee</t>
        </is>
      </c>
      <c r="B27" s="4" t="inlineStr">
        <is>
          <t>[2]</t>
        </is>
      </c>
      <c r="C27" s="4" t="inlineStr">
        <is>
          <t>***</t>
        </is>
      </c>
      <c r="D27" s="4" t="inlineStr">
        <is>
          <t xml:space="preserve"> </t>
        </is>
      </c>
    </row>
    <row r="28">
      <c r="A28" s="4" t="inlineStr">
        <is>
          <t>Total</t>
        </is>
      </c>
      <c r="C28" s="6" t="n">
        <v>121634</v>
      </c>
      <c r="D28" s="5" t="n">
        <v>234676</v>
      </c>
    </row>
    <row r="29">
      <c r="A29" s="4" t="inlineStr">
        <is>
          <t>China Merchants Bank [Member]</t>
        </is>
      </c>
      <c r="C29" s="4" t="inlineStr">
        <is>
          <t xml:space="preserve"> </t>
        </is>
      </c>
      <c r="D29" s="4" t="inlineStr">
        <is>
          <t xml:space="preserve"> </t>
        </is>
      </c>
    </row>
    <row r="30">
      <c r="A30" s="3" t="inlineStr">
        <is>
          <t>Collaborative Arrangement and Arrangement Other than Collaborative [Line Items]</t>
        </is>
      </c>
      <c r="C30" s="4" t="inlineStr">
        <is>
          <t xml:space="preserve"> </t>
        </is>
      </c>
      <c r="D30" s="4" t="inlineStr">
        <is>
          <t xml:space="preserve"> </t>
        </is>
      </c>
    </row>
    <row r="31">
      <c r="A31" s="4" t="inlineStr">
        <is>
          <t>Maturities</t>
        </is>
      </c>
      <c r="C31" s="4" t="inlineStr">
        <is>
          <t>March
                                            2023 (5)</t>
        </is>
      </c>
      <c r="D31" s="4" t="inlineStr">
        <is>
          <t xml:space="preserve"> </t>
        </is>
      </c>
    </row>
    <row r="32">
      <c r="A32" s="4" t="inlineStr">
        <is>
          <t>Interest rate</t>
        </is>
      </c>
      <c r="C32" s="9" t="n">
        <v>0.043</v>
      </c>
      <c r="D32" s="4" t="inlineStr">
        <is>
          <t xml:space="preserve"> </t>
        </is>
      </c>
    </row>
    <row r="33">
      <c r="A33" s="4" t="inlineStr">
        <is>
          <t>Collateral/Guarantee</t>
        </is>
      </c>
      <c r="C33" s="4" t="inlineStr">
        <is>
          <t>Guarantee
    by Beijing SMEs Credit Re-guarantee Co., Ltd**</t>
        </is>
      </c>
      <c r="D33" s="4" t="inlineStr">
        <is>
          <t xml:space="preserve"> </t>
        </is>
      </c>
    </row>
    <row r="34">
      <c r="A34" s="4" t="inlineStr">
        <is>
          <t>Total</t>
        </is>
      </c>
      <c r="C34" s="6" t="n">
        <v>434959</v>
      </c>
      <c r="D34" s="5" t="n">
        <v>784609</v>
      </c>
    </row>
    <row r="35">
      <c r="A35" s="4" t="inlineStr">
        <is>
          <t>Jiangsu Suning Bank [Member]</t>
        </is>
      </c>
      <c r="C35" s="4" t="inlineStr">
        <is>
          <t xml:space="preserve"> </t>
        </is>
      </c>
      <c r="D35" s="4" t="inlineStr">
        <is>
          <t xml:space="preserve"> </t>
        </is>
      </c>
    </row>
    <row r="36">
      <c r="A36" s="3" t="inlineStr">
        <is>
          <t>Collaborative Arrangement and Arrangement Other than Collaborative [Line Items]</t>
        </is>
      </c>
      <c r="C36" s="4" t="inlineStr">
        <is>
          <t xml:space="preserve"> </t>
        </is>
      </c>
      <c r="D36" s="4" t="inlineStr">
        <is>
          <t xml:space="preserve"> </t>
        </is>
      </c>
    </row>
    <row r="37">
      <c r="A37" s="4" t="inlineStr">
        <is>
          <t>Maturities</t>
        </is>
      </c>
      <c r="C37" s="4" t="inlineStr">
        <is>
          <t>April
                                            2023 (6)</t>
        </is>
      </c>
      <c r="D37" s="4" t="inlineStr">
        <is>
          <t xml:space="preserve"> </t>
        </is>
      </c>
    </row>
    <row r="38">
      <c r="A38" s="4" t="inlineStr">
        <is>
          <t>Interest rate</t>
        </is>
      </c>
      <c r="C38" s="10" t="n">
        <v>0.18</v>
      </c>
      <c r="D38" s="4" t="inlineStr">
        <is>
          <t xml:space="preserve"> </t>
        </is>
      </c>
    </row>
    <row r="39">
      <c r="A39" s="4" t="inlineStr">
        <is>
          <t>Total</t>
        </is>
      </c>
      <c r="C39" s="6" t="n">
        <v>35568</v>
      </c>
      <c r="D39" s="4" t="inlineStr">
        <is>
          <t xml:space="preserve"> </t>
        </is>
      </c>
    </row>
    <row r="40">
      <c r="A40" s="4" t="inlineStr">
        <is>
          <t>China Construction Bank [Member]</t>
        </is>
      </c>
      <c r="C40" s="4" t="inlineStr">
        <is>
          <t xml:space="preserve"> </t>
        </is>
      </c>
      <c r="D40" s="4" t="inlineStr">
        <is>
          <t xml:space="preserve"> </t>
        </is>
      </c>
    </row>
    <row r="41">
      <c r="A41" s="3" t="inlineStr">
        <is>
          <t>Collaborative Arrangement and Arrangement Other than Collaborative [Line Items]</t>
        </is>
      </c>
      <c r="C41" s="4" t="inlineStr">
        <is>
          <t xml:space="preserve"> </t>
        </is>
      </c>
      <c r="D41" s="4" t="inlineStr">
        <is>
          <t xml:space="preserve"> </t>
        </is>
      </c>
    </row>
    <row r="42">
      <c r="A42" s="4" t="inlineStr">
        <is>
          <t>Maturities</t>
        </is>
      </c>
      <c r="C42" s="4" t="inlineStr">
        <is>
          <t>August
                                            2023 (7)</t>
        </is>
      </c>
      <c r="D42" s="4" t="inlineStr">
        <is>
          <t xml:space="preserve"> </t>
        </is>
      </c>
    </row>
    <row r="43">
      <c r="A43" s="4" t="inlineStr">
        <is>
          <t>Interest rate</t>
        </is>
      </c>
      <c r="C43" s="9" t="n">
        <v>0.041</v>
      </c>
      <c r="D43" s="4" t="inlineStr">
        <is>
          <t xml:space="preserve"> </t>
        </is>
      </c>
    </row>
    <row r="44">
      <c r="A44" s="4" t="inlineStr">
        <is>
          <t>Collateral/Guarantee</t>
        </is>
      </c>
      <c r="B44" s="4" t="inlineStr">
        <is>
          <t>[3]</t>
        </is>
      </c>
      <c r="C44" s="4" t="inlineStr">
        <is>
          <t>****</t>
        </is>
      </c>
      <c r="D44" s="4" t="inlineStr">
        <is>
          <t xml:space="preserve"> </t>
        </is>
      </c>
    </row>
    <row r="45">
      <c r="A45" s="4" t="inlineStr">
        <is>
          <t>Total</t>
        </is>
      </c>
      <c r="C45" s="6" t="n">
        <v>74523</v>
      </c>
      <c r="D45" s="4" t="inlineStr">
        <is>
          <t xml:space="preserve"> </t>
        </is>
      </c>
    </row>
    <row r="46"/>
    <row r="47">
      <c r="A47" s="4" t="inlineStr">
        <is>
          <t>[1] Beijing
SMEs Credit Re-guarantee Co., Ltd is a financial services company and provides credit re-guarantee business and short-term capital
operation to small and medium enterprises. In addition, Qing Tang, the spouse of Yimin Wu, the Company’s Chairman of the Board
of Directors and former Chief Executive Officer, has provided real estate property as collateral of approximately $3.1 million (RMB
20,000,000) with Beijing SMEs Credit Re-guarantee Co., Ltd to secure the guarantee with Bank of Beijing. Yimin
Wu and Qing Tang provided personal guarantees for the loan during the contract period. Qi
Gu was the co-borrower for the loan during the contract period.</t>
        </is>
      </c>
    </row>
  </sheetData>
  <mergeCells count="3">
    <mergeCell ref="A1:B2"/>
    <mergeCell ref="A46:C46"/>
    <mergeCell ref="A47:C4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nk loans (Details Narrative) - USD ($)</t>
        </is>
      </c>
      <c r="C1" s="2" t="inlineStr">
        <is>
          <t>1 Months Ended</t>
        </is>
      </c>
      <c r="D1" s="2" t="inlineStr">
        <is>
          <t>12 Months Ended</t>
        </is>
      </c>
    </row>
    <row r="2">
      <c r="B2" s="2" t="inlineStr">
        <is>
          <t>Mar. 03, 2021</t>
        </is>
      </c>
      <c r="C2" s="2" t="inlineStr">
        <is>
          <t>Mar. 31, 2020</t>
        </is>
      </c>
      <c r="D2" s="2" t="inlineStr">
        <is>
          <t>Dec. 31, 2022</t>
        </is>
      </c>
      <c r="E2" s="2" t="inlineStr">
        <is>
          <t>Dec. 31, 2021</t>
        </is>
      </c>
      <c r="F2" s="2" t="inlineStr">
        <is>
          <t>Dec. 31, 2020</t>
        </is>
      </c>
      <c r="G2" s="2" t="inlineStr">
        <is>
          <t>Aug. 31, 2022</t>
        </is>
      </c>
      <c r="H2" s="2" t="inlineStr">
        <is>
          <t>Apr. 30, 2022</t>
        </is>
      </c>
      <c r="I2" s="2" t="inlineStr">
        <is>
          <t>Mar. 31, 2021</t>
        </is>
      </c>
      <c r="J2" s="2" t="inlineStr">
        <is>
          <t>Feb. 2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uarantee fees</t>
        </is>
      </c>
      <c r="B4" s="4" t="inlineStr">
        <is>
          <t xml:space="preserve"> </t>
        </is>
      </c>
      <c r="C4" s="4" t="inlineStr">
        <is>
          <t xml:space="preserve"> </t>
        </is>
      </c>
      <c r="D4" s="6" t="n">
        <v>78000</v>
      </c>
      <c r="E4" s="6" t="n">
        <v>8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6" t="n">
        <v>187332</v>
      </c>
      <c r="E5" s="5" t="n">
        <v>234628</v>
      </c>
      <c r="F5" s="6" t="n">
        <v>141880</v>
      </c>
      <c r="G5" s="4" t="inlineStr">
        <is>
          <t xml:space="preserve"> </t>
        </is>
      </c>
      <c r="H5" s="4" t="inlineStr">
        <is>
          <t xml:space="preserve"> </t>
        </is>
      </c>
      <c r="I5" s="4" t="inlineStr">
        <is>
          <t xml:space="preserve"> </t>
        </is>
      </c>
      <c r="J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9" t="n">
        <v>0.0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10"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fobird Beij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t>
        </is>
      </c>
      <c r="B14" s="4" t="inlineStr">
        <is>
          <t xml:space="preserve"> </t>
        </is>
      </c>
      <c r="C14" s="6" t="n">
        <v>3100000</v>
      </c>
      <c r="D14" s="4" t="inlineStr">
        <is>
          <t xml:space="preserve"> </t>
        </is>
      </c>
      <c r="E14" s="4" t="inlineStr">
        <is>
          <t xml:space="preserve"> </t>
        </is>
      </c>
      <c r="F14" s="4" t="inlineStr">
        <is>
          <t xml:space="preserve"> </t>
        </is>
      </c>
      <c r="G14" s="4" t="inlineStr">
        <is>
          <t xml:space="preserve"> </t>
        </is>
      </c>
      <c r="H14" s="4" t="inlineStr">
        <is>
          <t xml:space="preserve"> </t>
        </is>
      </c>
      <c r="I14" s="6" t="n">
        <v>3100000</v>
      </c>
      <c r="J14" s="4" t="inlineStr">
        <is>
          <t xml:space="preserve"> </t>
        </is>
      </c>
    </row>
    <row r="15">
      <c r="A15" s="4" t="inlineStr">
        <is>
          <t>Interest Rate</t>
        </is>
      </c>
      <c r="B15" s="10" t="n">
        <v>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nghai Pudong Development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v>
      </c>
    </row>
    <row r="19">
      <c r="A19" s="4" t="inlineStr">
        <is>
          <t>B O C Fullerton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0</v>
      </c>
    </row>
    <row r="22">
      <c r="A22" s="4" t="inlineStr">
        <is>
          <t>Proceeds from bank loan</t>
        </is>
      </c>
      <c r="B22" s="4" t="inlineStr">
        <is>
          <t xml:space="preserve"> </t>
        </is>
      </c>
      <c r="C22" s="4" t="inlineStr">
        <is>
          <t xml:space="preserve"> </t>
        </is>
      </c>
      <c r="D22" s="4" t="inlineStr">
        <is>
          <t xml:space="preserve"> </t>
        </is>
      </c>
      <c r="E22" s="5" t="n">
        <v>3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 of bank loan</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ina Merchants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t>
        </is>
      </c>
      <c r="B26" s="4" t="inlineStr">
        <is>
          <t xml:space="preserve"> </t>
        </is>
      </c>
      <c r="C26" s="4" t="inlineStr">
        <is>
          <t xml:space="preserve"> </t>
        </is>
      </c>
      <c r="D26" s="4" t="inlineStr">
        <is>
          <t xml:space="preserve"> </t>
        </is>
      </c>
      <c r="E26" s="4" t="inlineStr">
        <is>
          <t xml:space="preserve"> </t>
        </is>
      </c>
      <c r="F26" s="4" t="inlineStr">
        <is>
          <t xml:space="preserve"> </t>
        </is>
      </c>
      <c r="G26" s="6" t="n">
        <v>100000</v>
      </c>
      <c r="H26" s="6" t="n">
        <v>100000</v>
      </c>
      <c r="I26" s="6" t="n">
        <v>800000</v>
      </c>
      <c r="J2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2</t>
        </is>
      </c>
      <c r="C1" s="2" t="inlineStr">
        <is>
          <t>Dec. 31, 2021</t>
        </is>
      </c>
    </row>
    <row r="2">
      <c r="A2" s="3" t="inlineStr">
        <is>
          <t>Deferred Revenue</t>
        </is>
      </c>
      <c r="B2" s="4" t="inlineStr">
        <is>
          <t xml:space="preserve"> </t>
        </is>
      </c>
      <c r="C2" s="4" t="inlineStr">
        <is>
          <t xml:space="preserve"> </t>
        </is>
      </c>
    </row>
    <row r="3">
      <c r="A3" s="4" t="inlineStr">
        <is>
          <t>Deferred revenue</t>
        </is>
      </c>
      <c r="B3" s="6" t="n">
        <v>1648847</v>
      </c>
      <c r="C3" s="6" t="n">
        <v>477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Due from related parties</t>
        </is>
      </c>
      <c r="B4" s="6" t="n">
        <v>29983</v>
      </c>
      <c r="C4" s="4" t="inlineStr">
        <is>
          <t xml:space="preserve"> </t>
        </is>
      </c>
    </row>
    <row r="5">
      <c r="A5" s="4" t="inlineStr">
        <is>
          <t>Ji Meng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Due from related parties</t>
        </is>
      </c>
      <c r="B7" s="5" t="n">
        <v>10439</v>
      </c>
      <c r="C7" s="4" t="inlineStr">
        <is>
          <t xml:space="preserve"> </t>
        </is>
      </c>
    </row>
    <row r="8">
      <c r="A8" s="4" t="inlineStr">
        <is>
          <t>Qing Tang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Due from related parties</t>
        </is>
      </c>
      <c r="B10" s="4" t="inlineStr">
        <is>
          <t xml:space="preserve"> </t>
        </is>
      </c>
      <c r="C10" s="4" t="inlineStr">
        <is>
          <t xml:space="preserve"> </t>
        </is>
      </c>
    </row>
    <row r="11">
      <c r="A11" s="4" t="inlineStr">
        <is>
          <t>Zuogang Luo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Due from related parties</t>
        </is>
      </c>
      <c r="B13" s="6" t="n">
        <v>19544</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186085</v>
      </c>
      <c r="C4" s="6" t="n">
        <v>-14225913</v>
      </c>
      <c r="D4" s="6" t="n">
        <v>40601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273002</v>
      </c>
      <c r="C6" s="5" t="n">
        <v>96212</v>
      </c>
      <c r="D6" s="5" t="n">
        <v>84249</v>
      </c>
    </row>
    <row r="7">
      <c r="A7" s="4" t="inlineStr">
        <is>
          <t>Amortization</t>
        </is>
      </c>
      <c r="B7" s="5" t="n">
        <v>1153017</v>
      </c>
      <c r="C7" s="5" t="n">
        <v>959589</v>
      </c>
      <c r="D7" s="5" t="n">
        <v>397744</v>
      </c>
    </row>
    <row r="8">
      <c r="A8" s="4" t="inlineStr">
        <is>
          <t>Gain on short term investment</t>
        </is>
      </c>
      <c r="B8" s="5" t="n">
        <v>387910</v>
      </c>
      <c r="C8" s="5" t="n">
        <v>-165713</v>
      </c>
      <c r="D8" s="4" t="inlineStr">
        <is>
          <t xml:space="preserve"> </t>
        </is>
      </c>
    </row>
    <row r="9">
      <c r="A9" s="4" t="inlineStr">
        <is>
          <t>Provision for doubtful accounts</t>
        </is>
      </c>
      <c r="B9" s="5" t="n">
        <v>3529809</v>
      </c>
      <c r="C9" s="5" t="n">
        <v>2289741</v>
      </c>
      <c r="D9" s="5" t="n">
        <v>193980</v>
      </c>
    </row>
    <row r="10">
      <c r="A10" s="4" t="inlineStr">
        <is>
          <t>Deferred taxes expense</t>
        </is>
      </c>
      <c r="B10" s="5" t="n">
        <v>-77649</v>
      </c>
      <c r="C10" s="5" t="n">
        <v>124058</v>
      </c>
      <c r="D10" s="5" t="n">
        <v>197892</v>
      </c>
    </row>
    <row r="11">
      <c r="A11" s="4" t="inlineStr">
        <is>
          <t>Amortization of ROU</t>
        </is>
      </c>
      <c r="B11" s="5" t="n">
        <v>233104</v>
      </c>
      <c r="C11" s="5" t="n">
        <v>84969</v>
      </c>
      <c r="D11" s="4" t="inlineStr">
        <is>
          <t xml:space="preserve"> </t>
        </is>
      </c>
    </row>
    <row r="12">
      <c r="A12" s="4" t="inlineStr">
        <is>
          <t>Long-live assets impairment</t>
        </is>
      </c>
      <c r="B12" s="5" t="n">
        <v>2631019</v>
      </c>
      <c r="C12" s="5" t="n">
        <v>3692047</v>
      </c>
      <c r="D12" s="4" t="inlineStr">
        <is>
          <t xml:space="preserve"> </t>
        </is>
      </c>
    </row>
    <row r="13">
      <c r="A13" s="4" t="inlineStr">
        <is>
          <t>Imputed interest expense</t>
        </is>
      </c>
      <c r="B13" s="5" t="n">
        <v>1250000</v>
      </c>
      <c r="C13" s="4" t="inlineStr">
        <is>
          <t xml:space="preserve"> </t>
        </is>
      </c>
      <c r="D13" s="4" t="inlineStr">
        <is>
          <t xml:space="preserve"> </t>
        </is>
      </c>
    </row>
    <row r="14">
      <c r="A14" s="4" t="inlineStr">
        <is>
          <t>Stock-base compensations for consulting service</t>
        </is>
      </c>
      <c r="B14" s="5" t="n">
        <v>10133</v>
      </c>
      <c r="C14" s="5" t="n">
        <v>140467</v>
      </c>
      <c r="D14" s="4" t="inlineStr">
        <is>
          <t xml:space="preserve"> </t>
        </is>
      </c>
    </row>
    <row r="15">
      <c r="A15" s="4" t="inlineStr">
        <is>
          <t>Provision for warranty reserve</t>
        </is>
      </c>
      <c r="B15" s="4" t="inlineStr">
        <is>
          <t xml:space="preserve"> </t>
        </is>
      </c>
      <c r="C15" s="5" t="n">
        <v>14354</v>
      </c>
      <c r="D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5" t="n">
        <v>2015167</v>
      </c>
      <c r="C17" s="5" t="n">
        <v>-4353510</v>
      </c>
      <c r="D17" s="5" t="n">
        <v>-1666678</v>
      </c>
    </row>
    <row r="18">
      <c r="A18" s="4" t="inlineStr">
        <is>
          <t>Other receivables</t>
        </is>
      </c>
      <c r="B18" s="5" t="n">
        <v>8538</v>
      </c>
      <c r="C18" s="5" t="n">
        <v>-181</v>
      </c>
      <c r="D18" s="5" t="n">
        <v>-47206</v>
      </c>
    </row>
    <row r="19">
      <c r="A19" s="4" t="inlineStr">
        <is>
          <t>Due from related parties</t>
        </is>
      </c>
      <c r="B19" s="5" t="n">
        <v>-29983</v>
      </c>
      <c r="C19" s="4" t="inlineStr">
        <is>
          <t xml:space="preserve"> </t>
        </is>
      </c>
      <c r="D19" s="4" t="inlineStr">
        <is>
          <t xml:space="preserve"> </t>
        </is>
      </c>
    </row>
    <row r="20">
      <c r="A20" s="4" t="inlineStr">
        <is>
          <t>Prepayments and other current assets</t>
        </is>
      </c>
      <c r="B20" s="5" t="n">
        <v>92134</v>
      </c>
      <c r="C20" s="5" t="n">
        <v>931439</v>
      </c>
      <c r="D20" s="5" t="n">
        <v>-1276881</v>
      </c>
    </row>
    <row r="21">
      <c r="A21" s="4" t="inlineStr">
        <is>
          <t>Long-term deposits</t>
        </is>
      </c>
      <c r="B21" s="5" t="n">
        <v>206086</v>
      </c>
      <c r="C21" s="5" t="n">
        <v>-64470</v>
      </c>
      <c r="D21" s="5" t="n">
        <v>-20154</v>
      </c>
    </row>
    <row r="22">
      <c r="A22" s="4" t="inlineStr">
        <is>
          <t>Accounts payable</t>
        </is>
      </c>
      <c r="B22" s="5" t="n">
        <v>-994009</v>
      </c>
      <c r="C22" s="5" t="n">
        <v>3916913</v>
      </c>
      <c r="D22" s="5" t="n">
        <v>-650176</v>
      </c>
    </row>
    <row r="23">
      <c r="A23" s="4" t="inlineStr">
        <is>
          <t>Deferred revenue</t>
        </is>
      </c>
      <c r="B23" s="5" t="n">
        <v>165811</v>
      </c>
      <c r="C23" s="5" t="n">
        <v>-400876</v>
      </c>
      <c r="D23" s="5" t="n">
        <v>193707</v>
      </c>
    </row>
    <row r="24">
      <c r="A24" s="4" t="inlineStr">
        <is>
          <t>Other payables and accrued liabilities</t>
        </is>
      </c>
      <c r="B24" s="5" t="n">
        <v>266274</v>
      </c>
      <c r="C24" s="5" t="n">
        <v>281318</v>
      </c>
      <c r="D24" s="5" t="n">
        <v>-74769</v>
      </c>
    </row>
    <row r="25">
      <c r="A25" s="4" t="inlineStr">
        <is>
          <t>Due to related parties</t>
        </is>
      </c>
      <c r="B25" s="5" t="n">
        <v>53671</v>
      </c>
      <c r="C25" s="4" t="inlineStr">
        <is>
          <t xml:space="preserve"> </t>
        </is>
      </c>
      <c r="D25" s="4" t="inlineStr">
        <is>
          <t xml:space="preserve"> </t>
        </is>
      </c>
    </row>
    <row r="26">
      <c r="A26" s="4" t="inlineStr">
        <is>
          <t>Interest payable- related party</t>
        </is>
      </c>
      <c r="B26" s="4" t="inlineStr">
        <is>
          <t xml:space="preserve"> </t>
        </is>
      </c>
      <c r="C26" s="5" t="n">
        <v>-580667</v>
      </c>
      <c r="D26" s="4" t="inlineStr">
        <is>
          <t xml:space="preserve"> </t>
        </is>
      </c>
    </row>
    <row r="27">
      <c r="A27" s="4" t="inlineStr">
        <is>
          <t>Operating lease liability</t>
        </is>
      </c>
      <c r="B27" s="5" t="n">
        <v>-216531</v>
      </c>
      <c r="C27" s="5" t="n">
        <v>-96478</v>
      </c>
      <c r="D27" s="4" t="inlineStr">
        <is>
          <t xml:space="preserve"> </t>
        </is>
      </c>
    </row>
    <row r="28">
      <c r="A28" s="4" t="inlineStr">
        <is>
          <t>Taxes payable</t>
        </is>
      </c>
      <c r="B28" s="5" t="n">
        <v>4711</v>
      </c>
      <c r="C28" s="5" t="n">
        <v>-182534</v>
      </c>
      <c r="D28" s="5" t="n">
        <v>138830</v>
      </c>
    </row>
    <row r="29">
      <c r="A29" s="4" t="inlineStr">
        <is>
          <t>Net cash provided by (used in) operating activities</t>
        </is>
      </c>
      <c r="B29" s="5" t="n">
        <v>-5233871</v>
      </c>
      <c r="C29" s="5" t="n">
        <v>-7539235</v>
      </c>
      <c r="D29" s="5" t="n">
        <v>153069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equipment</t>
        </is>
      </c>
      <c r="B31" s="5" t="n">
        <v>-4187</v>
      </c>
      <c r="C31" s="5" t="n">
        <v>-109529</v>
      </c>
      <c r="D31" s="5" t="n">
        <v>-105391</v>
      </c>
    </row>
    <row r="32">
      <c r="A32" s="4" t="inlineStr">
        <is>
          <t>Purchase of software</t>
        </is>
      </c>
      <c r="B32" s="5" t="n">
        <v>-466618</v>
      </c>
      <c r="C32" s="5" t="n">
        <v>-10124</v>
      </c>
      <c r="D32" s="5" t="n">
        <v>-1366411</v>
      </c>
    </row>
    <row r="33">
      <c r="A33" s="4" t="inlineStr">
        <is>
          <t>Cash deposited in escrow account</t>
        </is>
      </c>
      <c r="B33" s="5" t="n">
        <v>-4800000</v>
      </c>
      <c r="C33" s="4" t="inlineStr">
        <is>
          <t xml:space="preserve"> </t>
        </is>
      </c>
      <c r="D33" s="4" t="inlineStr">
        <is>
          <t xml:space="preserve"> </t>
        </is>
      </c>
    </row>
    <row r="34">
      <c r="A34" s="4" t="inlineStr">
        <is>
          <t>Costs to obtain and develop software</t>
        </is>
      </c>
      <c r="B34" s="4" t="inlineStr">
        <is>
          <t xml:space="preserve"> </t>
        </is>
      </c>
      <c r="C34" s="5" t="n">
        <v>-2027908</v>
      </c>
      <c r="D34" s="5" t="n">
        <v>-1770762</v>
      </c>
    </row>
    <row r="35">
      <c r="A35" s="4" t="inlineStr">
        <is>
          <t>Purchase of short-term investment</t>
        </is>
      </c>
      <c r="B35" s="4" t="inlineStr">
        <is>
          <t xml:space="preserve"> </t>
        </is>
      </c>
      <c r="C35" s="5" t="n">
        <v>-15000000</v>
      </c>
      <c r="D35" s="4" t="inlineStr">
        <is>
          <t xml:space="preserve"> </t>
        </is>
      </c>
    </row>
    <row r="36">
      <c r="A36" s="4" t="inlineStr">
        <is>
          <t>Proceeds for sale of short-term investment</t>
        </is>
      </c>
      <c r="B36" s="4" t="inlineStr">
        <is>
          <t xml:space="preserve"> </t>
        </is>
      </c>
      <c r="C36" s="5" t="n">
        <v>8073774</v>
      </c>
      <c r="D36" s="4" t="inlineStr">
        <is>
          <t xml:space="preserve"> </t>
        </is>
      </c>
    </row>
    <row r="37">
      <c r="A37" s="4" t="inlineStr">
        <is>
          <t>Payment for Qishuo acquisition net of cash acquired</t>
        </is>
      </c>
      <c r="B37" s="4" t="inlineStr">
        <is>
          <t xml:space="preserve"> </t>
        </is>
      </c>
      <c r="C37" s="5" t="n">
        <v>-1289465</v>
      </c>
      <c r="D37" s="4" t="inlineStr">
        <is>
          <t xml:space="preserve"> </t>
        </is>
      </c>
    </row>
    <row r="38">
      <c r="A38" s="4" t="inlineStr">
        <is>
          <t>Net cash used in investing activities</t>
        </is>
      </c>
      <c r="B38" s="5" t="n">
        <v>-5270805</v>
      </c>
      <c r="C38" s="5" t="n">
        <v>-10363252</v>
      </c>
      <c r="D38" s="5" t="n">
        <v>-3242564</v>
      </c>
    </row>
    <row r="39">
      <c r="A39" s="3" t="inlineStr">
        <is>
          <t>CASH FLOWS FROM FINANCING ACTIVITIES:</t>
        </is>
      </c>
      <c r="B39" s="4" t="inlineStr">
        <is>
          <t xml:space="preserve"> </t>
        </is>
      </c>
      <c r="C39" s="4" t="inlineStr">
        <is>
          <t xml:space="preserve"> </t>
        </is>
      </c>
      <c r="D39" s="4" t="inlineStr">
        <is>
          <t xml:space="preserve"> </t>
        </is>
      </c>
    </row>
    <row r="40">
      <c r="A40" s="4" t="inlineStr">
        <is>
          <t>Net proceeds from issuance of ordinary shares in initial public offering</t>
        </is>
      </c>
      <c r="B40" s="4" t="inlineStr">
        <is>
          <t xml:space="preserve"> </t>
        </is>
      </c>
      <c r="C40" s="5" t="n">
        <v>22846983</v>
      </c>
      <c r="D40" s="4" t="inlineStr">
        <is>
          <t xml:space="preserve"> </t>
        </is>
      </c>
    </row>
    <row r="41">
      <c r="A41" s="4" t="inlineStr">
        <is>
          <t>Payments of offering costs</t>
        </is>
      </c>
      <c r="B41" s="4" t="inlineStr">
        <is>
          <t xml:space="preserve"> </t>
        </is>
      </c>
      <c r="C41" s="5" t="n">
        <v>-1382040</v>
      </c>
      <c r="D41" s="5" t="n">
        <v>-233382</v>
      </c>
    </row>
    <row r="42">
      <c r="A42" s="4" t="inlineStr">
        <is>
          <t>Proceeds from bank loans</t>
        </is>
      </c>
      <c r="B42" s="5" t="n">
        <v>3595482</v>
      </c>
      <c r="C42" s="5" t="n">
        <v>4650576</v>
      </c>
      <c r="D42" s="5" t="n">
        <v>2896792</v>
      </c>
    </row>
    <row r="43">
      <c r="A43" s="4" t="inlineStr">
        <is>
          <t>Repayment for bank loans</t>
        </is>
      </c>
      <c r="B43" s="5" t="n">
        <v>-4323263</v>
      </c>
      <c r="C43" s="5" t="n">
        <v>-3178592</v>
      </c>
      <c r="D43" s="5" t="n">
        <v>-2896792</v>
      </c>
    </row>
    <row r="44">
      <c r="A44" s="4" t="inlineStr">
        <is>
          <t>Net proceeds from issuance of convertible bonds</t>
        </is>
      </c>
      <c r="B44" s="5" t="n">
        <v>5000000</v>
      </c>
      <c r="C44" s="4" t="inlineStr">
        <is>
          <t xml:space="preserve"> </t>
        </is>
      </c>
      <c r="D44" s="4" t="inlineStr">
        <is>
          <t xml:space="preserve"> </t>
        </is>
      </c>
    </row>
    <row r="45">
      <c r="A45" s="4" t="inlineStr">
        <is>
          <t>Net proceeds from issuance of PIPEs</t>
        </is>
      </c>
      <c r="B45" s="5" t="n">
        <v>763810</v>
      </c>
      <c r="C45" s="4" t="inlineStr">
        <is>
          <t xml:space="preserve"> </t>
        </is>
      </c>
      <c r="D45" s="4" t="inlineStr">
        <is>
          <t xml:space="preserve"> </t>
        </is>
      </c>
    </row>
    <row r="46">
      <c r="A46" s="4" t="inlineStr">
        <is>
          <t>Refunds from escrow</t>
        </is>
      </c>
      <c r="B46" s="5" t="n">
        <v>503068</v>
      </c>
      <c r="C46" s="4" t="inlineStr">
        <is>
          <t xml:space="preserve"> </t>
        </is>
      </c>
      <c r="D46" s="4" t="inlineStr">
        <is>
          <t xml:space="preserve"> </t>
        </is>
      </c>
    </row>
    <row r="47">
      <c r="A47" s="4" t="inlineStr">
        <is>
          <t>Proceed from IPO placed in escrow</t>
        </is>
      </c>
      <c r="B47" s="4" t="inlineStr">
        <is>
          <t xml:space="preserve"> </t>
        </is>
      </c>
      <c r="C47" s="5" t="n">
        <v>-600000</v>
      </c>
      <c r="D47" s="4" t="inlineStr">
        <is>
          <t xml:space="preserve"> </t>
        </is>
      </c>
    </row>
    <row r="48">
      <c r="A48" s="4" t="inlineStr">
        <is>
          <t>Net cash (used in) provided by financing activities</t>
        </is>
      </c>
      <c r="B48" s="5" t="n">
        <v>5539097</v>
      </c>
      <c r="C48" s="5" t="n">
        <v>22336927</v>
      </c>
      <c r="D48" s="5" t="n">
        <v>-233382</v>
      </c>
    </row>
    <row r="49">
      <c r="A49" s="4" t="inlineStr">
        <is>
          <t>EFFECT OF EXCHANGE RATE CHANGES</t>
        </is>
      </c>
      <c r="B49" s="5" t="n">
        <v>-289017</v>
      </c>
      <c r="C49" s="5" t="n">
        <v>176449</v>
      </c>
      <c r="D49" s="5" t="n">
        <v>118354</v>
      </c>
    </row>
    <row r="50">
      <c r="A50" s="4" t="inlineStr">
        <is>
          <t>NET CHANGE IN CASH</t>
        </is>
      </c>
      <c r="B50" s="5" t="n">
        <v>-5254596</v>
      </c>
      <c r="C50" s="5" t="n">
        <v>4610889</v>
      </c>
      <c r="D50" s="5" t="n">
        <v>-1826894</v>
      </c>
    </row>
    <row r="51">
      <c r="A51" s="4" t="inlineStr">
        <is>
          <t>CASH, beginning of year</t>
        </is>
      </c>
      <c r="B51" s="5" t="n">
        <v>6293415</v>
      </c>
      <c r="C51" s="5" t="n">
        <v>1682526</v>
      </c>
      <c r="D51" s="5" t="n">
        <v>3509420</v>
      </c>
    </row>
    <row r="52">
      <c r="A52" s="4" t="inlineStr">
        <is>
          <t>CASH, end of year</t>
        </is>
      </c>
      <c r="B52" s="5" t="n">
        <v>1038819</v>
      </c>
      <c r="C52" s="5" t="n">
        <v>6293415</v>
      </c>
      <c r="D52" s="5" t="n">
        <v>1682526</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come tax</t>
        </is>
      </c>
      <c r="B54" s="4" t="inlineStr">
        <is>
          <t xml:space="preserve"> </t>
        </is>
      </c>
      <c r="C54" s="5" t="n">
        <v>124811</v>
      </c>
      <c r="D54" s="5" t="n">
        <v>60518</v>
      </c>
    </row>
    <row r="55">
      <c r="A55" s="4" t="inlineStr">
        <is>
          <t>Cash paid for interest</t>
        </is>
      </c>
      <c r="B55" s="5" t="n">
        <v>202193</v>
      </c>
      <c r="C55" s="5" t="n">
        <v>285003</v>
      </c>
      <c r="D55" s="5" t="n">
        <v>209821</v>
      </c>
    </row>
    <row r="56">
      <c r="A56" s="3" t="inlineStr">
        <is>
          <t>NON-CASH INVESTING AND FINANCING ACTIVITIES:</t>
        </is>
      </c>
      <c r="B56" s="4" t="inlineStr">
        <is>
          <t xml:space="preserve"> </t>
        </is>
      </c>
      <c r="C56" s="4" t="inlineStr">
        <is>
          <t xml:space="preserve"> </t>
        </is>
      </c>
      <c r="D56" s="4" t="inlineStr">
        <is>
          <t xml:space="preserve"> </t>
        </is>
      </c>
    </row>
    <row r="57">
      <c r="A57" s="4" t="inlineStr">
        <is>
          <t>Deferred initial offering costs net against additional paid-in capital</t>
        </is>
      </c>
      <c r="B57" s="4" t="inlineStr">
        <is>
          <t xml:space="preserve"> </t>
        </is>
      </c>
      <c r="C57" s="5" t="n">
        <v>667698</v>
      </c>
      <c r="D57" s="4" t="inlineStr">
        <is>
          <t xml:space="preserve"> </t>
        </is>
      </c>
    </row>
    <row r="58">
      <c r="A58" s="4" t="inlineStr">
        <is>
          <t>Purchase of equipment with prepayment</t>
        </is>
      </c>
      <c r="B58" s="4" t="inlineStr">
        <is>
          <t xml:space="preserve"> </t>
        </is>
      </c>
      <c r="C58" s="4" t="inlineStr">
        <is>
          <t xml:space="preserve"> </t>
        </is>
      </c>
      <c r="D58" s="5" t="n">
        <v>17705</v>
      </c>
    </row>
    <row r="59">
      <c r="A59" s="4" t="inlineStr">
        <is>
          <t>Operating lease right-of-use assets obtained in exchange for operating lease liabilities</t>
        </is>
      </c>
      <c r="B59" s="6" t="n">
        <v>54133</v>
      </c>
      <c r="C59" s="6" t="n">
        <v>374162</v>
      </c>
      <c r="D5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1)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Due to related parties</t>
        </is>
      </c>
      <c r="B3" s="6" t="n">
        <v>53671</v>
      </c>
      <c r="C3" s="4" t="inlineStr">
        <is>
          <t xml:space="preserve"> </t>
        </is>
      </c>
    </row>
    <row r="4">
      <c r="A4" s="4" t="inlineStr">
        <is>
          <t>Yimin Wu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Due to related parties</t>
        </is>
      </c>
      <c r="B6" s="5" t="n">
        <v>36664</v>
      </c>
      <c r="C6" s="4" t="inlineStr">
        <is>
          <t xml:space="preserve"> </t>
        </is>
      </c>
    </row>
    <row r="7">
      <c r="A7" s="4" t="inlineStr">
        <is>
          <t>Zhiguo Li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Due to related parties</t>
        </is>
      </c>
      <c r="B9" s="5" t="n">
        <v>6223</v>
      </c>
      <c r="C9" s="4" t="inlineStr">
        <is>
          <t xml:space="preserve"> </t>
        </is>
      </c>
    </row>
    <row r="10">
      <c r="A10" s="4" t="inlineStr">
        <is>
          <t>Weimin Wu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Due to related parties</t>
        </is>
      </c>
      <c r="B12" s="5" t="n">
        <v>4619</v>
      </c>
      <c r="C12" s="4" t="inlineStr">
        <is>
          <t xml:space="preserve"> </t>
        </is>
      </c>
    </row>
    <row r="13">
      <c r="A13" s="4" t="inlineStr">
        <is>
          <t>Shengmin Wu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Due to related parties</t>
        </is>
      </c>
      <c r="B15" s="5" t="n">
        <v>3135</v>
      </c>
      <c r="C15" s="4" t="inlineStr">
        <is>
          <t xml:space="preserve"> </t>
        </is>
      </c>
    </row>
    <row r="16">
      <c r="A16" s="4" t="inlineStr">
        <is>
          <t>Qi Gu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Due to related parties</t>
        </is>
      </c>
      <c r="B18" s="6" t="n">
        <v>3030</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Details Narrative) $ in Thousands</t>
        </is>
      </c>
      <c r="B1" s="2" t="inlineStr">
        <is>
          <t>Dec. 31, 2022 USD ($)</t>
        </is>
      </c>
    </row>
    <row r="2">
      <c r="A2" s="4" t="inlineStr">
        <is>
          <t>Bank of Beijing [Member]</t>
        </is>
      </c>
      <c r="B2" s="4" t="inlineStr">
        <is>
          <t xml:space="preserve"> </t>
        </is>
      </c>
    </row>
    <row r="3">
      <c r="A3" s="3" t="inlineStr">
        <is>
          <t>Collaborative Arrangement and Arrangement Other than Collaborative [Line Items]</t>
        </is>
      </c>
      <c r="B3" s="4" t="inlineStr">
        <is>
          <t xml:space="preserve"> </t>
        </is>
      </c>
    </row>
    <row r="4">
      <c r="A4" s="4" t="inlineStr">
        <is>
          <t>Line of credit</t>
        </is>
      </c>
      <c r="B4" s="6" t="n">
        <v>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6" t="n">
        <v>88179</v>
      </c>
    </row>
    <row r="5">
      <c r="A5" s="4" t="inlineStr">
        <is>
          <t>Deferred</t>
        </is>
      </c>
      <c r="B5" s="5" t="n">
        <v>-77649</v>
      </c>
      <c r="C5" s="5" t="n">
        <v>124058</v>
      </c>
      <c r="D5" s="5" t="n">
        <v>197892</v>
      </c>
    </row>
    <row r="6">
      <c r="A6" s="4" t="inlineStr">
        <is>
          <t>(Credit)/Provision for income taxes</t>
        </is>
      </c>
      <c r="B6" s="6" t="n">
        <v>-77649</v>
      </c>
      <c r="C6" s="6" t="n">
        <v>124058</v>
      </c>
      <c r="D6" s="6" t="n">
        <v>2860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hina statutory income tax rate</t>
        </is>
      </c>
      <c r="B4" s="10" t="n">
        <v>0.25</v>
      </c>
      <c r="C4" s="10" t="n">
        <v>0.25</v>
      </c>
      <c r="D4" s="10" t="n">
        <v>0.25</v>
      </c>
    </row>
    <row r="5">
      <c r="A5" s="4" t="inlineStr">
        <is>
          <t>Preferential tax rate reduction</t>
        </is>
      </c>
      <c r="B5" s="4" t="inlineStr">
        <is>
          <t>(8.40%)</t>
        </is>
      </c>
      <c r="C5" s="4" t="inlineStr">
        <is>
          <t>(9.70%)</t>
        </is>
      </c>
      <c r="D5" s="4" t="inlineStr">
        <is>
          <t>(9.70%)</t>
        </is>
      </c>
    </row>
    <row r="6">
      <c r="A6" s="4" t="inlineStr">
        <is>
          <t>75% of research and development expenses deduction</t>
        </is>
      </c>
      <c r="B6" s="4" t="inlineStr">
        <is>
          <t xml:space="preserve"> </t>
        </is>
      </c>
      <c r="C6" s="9" t="n">
        <v>0.001</v>
      </c>
      <c r="D6" s="9" t="n">
        <v>0.093</v>
      </c>
    </row>
    <row r="7">
      <c r="A7" s="4" t="inlineStr">
        <is>
          <t>75% of research and development expenses deduction</t>
        </is>
      </c>
      <c r="B7" s="4" t="inlineStr">
        <is>
          <t xml:space="preserve"> </t>
        </is>
      </c>
      <c r="C7" s="4" t="inlineStr">
        <is>
          <t>(0.10%)</t>
        </is>
      </c>
      <c r="D7" s="4" t="inlineStr">
        <is>
          <t>(9.30%)</t>
        </is>
      </c>
    </row>
    <row r="8">
      <c r="A8" s="4" t="inlineStr">
        <is>
          <t>Tax rate difference outside of PRC</t>
        </is>
      </c>
      <c r="B8" s="4" t="inlineStr">
        <is>
          <t>(3.40%)</t>
        </is>
      </c>
      <c r="C8" s="4" t="inlineStr">
        <is>
          <t>(1.30%)</t>
        </is>
      </c>
      <c r="D8" s="4" t="inlineStr">
        <is>
          <t xml:space="preserve"> </t>
        </is>
      </c>
    </row>
    <row r="9">
      <c r="A9" s="4" t="inlineStr">
        <is>
          <t>Change in valuation allowance</t>
        </is>
      </c>
      <c r="B9" s="4" t="inlineStr">
        <is>
          <t>(12.60%)</t>
        </is>
      </c>
      <c r="C9" s="4" t="inlineStr">
        <is>
          <t>(16.50%)</t>
        </is>
      </c>
      <c r="D9" s="4" t="inlineStr">
        <is>
          <t xml:space="preserve"> </t>
        </is>
      </c>
    </row>
    <row r="10">
      <c r="A10" s="4" t="inlineStr">
        <is>
          <t>Permanent difference</t>
        </is>
      </c>
      <c r="B10" s="4" t="inlineStr">
        <is>
          <t>(0.10%)</t>
        </is>
      </c>
      <c r="C10" s="9" t="n">
        <v>0.015</v>
      </c>
      <c r="D10" s="9" t="n">
        <v>0.006</v>
      </c>
    </row>
    <row r="11">
      <c r="A11" s="4" t="inlineStr">
        <is>
          <t>Effective tax rate</t>
        </is>
      </c>
      <c r="B11" s="4" t="inlineStr">
        <is>
          <t>(0.50%)</t>
        </is>
      </c>
      <c r="C11" s="4" t="inlineStr">
        <is>
          <t>(0.90%)</t>
        </is>
      </c>
      <c r="D11" s="9" t="n">
        <v>0.0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Details 2)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llowance for doubtful account</t>
        </is>
      </c>
      <c r="B3" s="6" t="n">
        <v>789151</v>
      </c>
      <c r="C3" s="6" t="n">
        <v>379566</v>
      </c>
    </row>
    <row r="4">
      <c r="A4" s="4" t="inlineStr">
        <is>
          <t>Net operating loss carryforward</t>
        </is>
      </c>
      <c r="B4" s="5" t="n">
        <v>3098352</v>
      </c>
      <c r="C4" s="5" t="n">
        <v>2258401</v>
      </c>
    </row>
    <row r="5">
      <c r="A5" s="4" t="inlineStr">
        <is>
          <t>Long-lived assets impairment</t>
        </is>
      </c>
      <c r="B5" s="5" t="n">
        <v>696256</v>
      </c>
      <c r="C5" s="5" t="n">
        <v>560604</v>
      </c>
    </row>
    <row r="6">
      <c r="A6" s="4" t="inlineStr">
        <is>
          <t>Deferred tax assets</t>
        </is>
      </c>
      <c r="B6" s="5" t="n">
        <v>4583759</v>
      </c>
      <c r="C6" s="5" t="n">
        <v>3198571</v>
      </c>
    </row>
    <row r="7">
      <c r="A7" s="3" t="inlineStr">
        <is>
          <t>Deferred tax liabilities:</t>
        </is>
      </c>
      <c r="B7" s="4" t="inlineStr">
        <is>
          <t xml:space="preserve"> </t>
        </is>
      </c>
      <c r="C7" s="4" t="inlineStr">
        <is>
          <t xml:space="preserve"> </t>
        </is>
      </c>
    </row>
    <row r="8">
      <c r="A8" s="4" t="inlineStr">
        <is>
          <t>Recognition of intangible assets arising from business combinations</t>
        </is>
      </c>
      <c r="B8" s="5" t="n">
        <v>-17444</v>
      </c>
      <c r="C8" s="5" t="n">
        <v>-22917</v>
      </c>
    </row>
    <row r="9">
      <c r="A9" s="4" t="inlineStr">
        <is>
          <t>Capitalized development costs</t>
        </is>
      </c>
      <c r="B9" s="5" t="n">
        <v>-544982</v>
      </c>
      <c r="C9" s="5" t="n">
        <v>-724353</v>
      </c>
    </row>
    <row r="10">
      <c r="A10" s="4" t="inlineStr">
        <is>
          <t>Change in valuation allowance</t>
        </is>
      </c>
      <c r="B10" s="5" t="n">
        <v>-4021333</v>
      </c>
      <c r="C10" s="5" t="n">
        <v>-2533293</v>
      </c>
    </row>
    <row r="11">
      <c r="A11" s="4" t="inlineStr">
        <is>
          <t>Deferred tax assets (liabilities), net</t>
        </is>
      </c>
      <c r="B11" s="4" t="inlineStr">
        <is>
          <t xml:space="preserve"> </t>
        </is>
      </c>
      <c r="C11" s="5" t="n">
        <v>-81992</v>
      </c>
    </row>
    <row r="12">
      <c r="A12" s="4" t="inlineStr">
        <is>
          <t>Noncurrent deferred tax assets</t>
        </is>
      </c>
      <c r="B12" s="4" t="inlineStr">
        <is>
          <t xml:space="preserve"> </t>
        </is>
      </c>
      <c r="C12" s="4" t="inlineStr">
        <is>
          <t xml:space="preserve"> </t>
        </is>
      </c>
    </row>
    <row r="13">
      <c r="A13" s="4" t="inlineStr">
        <is>
          <t>Noncurrent deferred tax liabilities</t>
        </is>
      </c>
      <c r="B13" s="4" t="inlineStr">
        <is>
          <t xml:space="preserve"> </t>
        </is>
      </c>
      <c r="C13" s="5" t="n">
        <v>-81992</v>
      </c>
    </row>
    <row r="14">
      <c r="A14" s="4" t="inlineStr">
        <is>
          <t>Deferred tax (liabilities) assets, net</t>
        </is>
      </c>
      <c r="B14" s="4" t="inlineStr">
        <is>
          <t xml:space="preserve"> </t>
        </is>
      </c>
      <c r="C14" s="6" t="n">
        <v>-819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3)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T taxes payable</t>
        </is>
      </c>
      <c r="B3" s="6" t="n">
        <v>457395</v>
      </c>
      <c r="C3" s="6" t="n">
        <v>485016</v>
      </c>
    </row>
    <row r="4">
      <c r="A4" s="4" t="inlineStr">
        <is>
          <t>Income taxes payable</t>
        </is>
      </c>
      <c r="B4" s="5" t="n">
        <v>188425</v>
      </c>
      <c r="C4" s="5" t="n">
        <v>205477</v>
      </c>
    </row>
    <row r="5">
      <c r="A5" s="4" t="inlineStr">
        <is>
          <t>Other taxes payable</t>
        </is>
      </c>
      <c r="B5" s="5" t="n">
        <v>7265</v>
      </c>
      <c r="C5" s="5" t="n">
        <v>11380</v>
      </c>
    </row>
    <row r="6">
      <c r="A6" s="4" t="inlineStr">
        <is>
          <t>Total</t>
        </is>
      </c>
      <c r="B6" s="6" t="n">
        <v>653085</v>
      </c>
      <c r="C6" s="6" t="n">
        <v>7018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savings</t>
        </is>
      </c>
      <c r="B4" s="6" t="n">
        <v>0</v>
      </c>
      <c r="C4" s="6" t="n">
        <v>1353778</v>
      </c>
      <c r="D4" s="6" t="n">
        <v>825784</v>
      </c>
    </row>
    <row r="5">
      <c r="A5" s="4" t="inlineStr">
        <is>
          <t>Basic and diluted earnings per shares</t>
        </is>
      </c>
      <c r="B5" s="6" t="n">
        <v>0</v>
      </c>
      <c r="C5" s="8" t="n">
        <v>0.25</v>
      </c>
      <c r="D5" s="8" t="n">
        <v>0.2</v>
      </c>
    </row>
    <row r="6">
      <c r="A6" s="4" t="inlineStr">
        <is>
          <t>Income tax expenses</t>
        </is>
      </c>
      <c r="B6" s="6" t="n">
        <v>-77649</v>
      </c>
      <c r="C6" s="6" t="n">
        <v>124058</v>
      </c>
      <c r="D6" s="6" t="n">
        <v>286071</v>
      </c>
    </row>
    <row r="7">
      <c r="A7" s="4" t="inlineStr">
        <is>
          <t>Allowance for doubtful accounts</t>
        </is>
      </c>
      <c r="B7" s="6" t="n">
        <v>5800000</v>
      </c>
      <c r="C7" s="6" t="n">
        <v>2500000</v>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centration of risk (Details Narrative) - USD ($)</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Deposit</t>
        </is>
      </c>
      <c r="B4" s="6" t="n">
        <v>829258</v>
      </c>
      <c r="C4" s="6" t="n">
        <v>2597037</v>
      </c>
      <c r="D4" s="4" t="inlineStr">
        <is>
          <t xml:space="preserve"> </t>
        </is>
      </c>
    </row>
    <row r="5">
      <c r="A5" s="4" t="inlineStr">
        <is>
          <t>CDIC insured limit</t>
        </is>
      </c>
      <c r="B5" s="6" t="n">
        <v>372549</v>
      </c>
      <c r="C5" s="6" t="n">
        <v>1859021</v>
      </c>
      <c r="D5" s="4" t="inlineStr">
        <is>
          <t xml:space="preserve"> </t>
        </is>
      </c>
    </row>
    <row r="6">
      <c r="A6" s="4" t="inlineStr">
        <is>
          <t>First Customer [Member] | Revenue Benchmar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03</v>
      </c>
      <c r="C8" s="9" t="n">
        <v>0.209</v>
      </c>
      <c r="D8" s="4" t="inlineStr">
        <is>
          <t xml:space="preserve"> </t>
        </is>
      </c>
    </row>
    <row r="9">
      <c r="A9" s="4" t="inlineStr">
        <is>
          <t>First Customer [Member] |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457</v>
      </c>
      <c r="C11" s="9" t="n">
        <v>0.347</v>
      </c>
      <c r="D11" s="4" t="inlineStr">
        <is>
          <t xml:space="preserve"> </t>
        </is>
      </c>
    </row>
    <row r="12">
      <c r="A12" s="4" t="inlineStr">
        <is>
          <t>Second Customer [Member] | Revenue Benchmar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18</v>
      </c>
      <c r="D14" s="4" t="inlineStr">
        <is>
          <t xml:space="preserve"> </t>
        </is>
      </c>
    </row>
    <row r="15">
      <c r="A15" s="4" t="inlineStr">
        <is>
          <t>Second Customer [Member] | Accounts Receivabl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231</v>
      </c>
      <c r="C17" s="9" t="n">
        <v>0.227</v>
      </c>
      <c r="D17" s="4" t="inlineStr">
        <is>
          <t xml:space="preserve"> </t>
        </is>
      </c>
    </row>
    <row r="18">
      <c r="A18" s="4" t="inlineStr">
        <is>
          <t>Third Customer [Member] | Revenue Benchmar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04</v>
      </c>
      <c r="D20" s="4" t="inlineStr">
        <is>
          <t xml:space="preserve"> </t>
        </is>
      </c>
    </row>
    <row r="21">
      <c r="A21" s="4" t="inlineStr">
        <is>
          <t>Third Customer [Member] | Accounts Receivabl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71</v>
      </c>
      <c r="D23" s="4" t="inlineStr">
        <is>
          <t xml:space="preserve"> </t>
        </is>
      </c>
    </row>
    <row r="24">
      <c r="A24" s="4" t="inlineStr">
        <is>
          <t>Third Customer [Member] | Total Purchases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119</v>
      </c>
      <c r="D26" s="4" t="inlineStr">
        <is>
          <t xml:space="preserve"> </t>
        </is>
      </c>
    </row>
    <row r="27">
      <c r="A27" s="4" t="inlineStr">
        <is>
          <t>Fourth Customer [Member] | Revenue Benchmark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9" t="n">
        <v>0.106</v>
      </c>
      <c r="D29" s="4" t="inlineStr">
        <is>
          <t xml:space="preserve"> </t>
        </is>
      </c>
    </row>
    <row r="30">
      <c r="A30" s="4" t="inlineStr">
        <is>
          <t>Fourth Customer [Member] | Accounts Receivabl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9" t="n">
        <v>0.147</v>
      </c>
      <c r="D32" s="4" t="inlineStr">
        <is>
          <t xml:space="preserve"> </t>
        </is>
      </c>
    </row>
    <row r="33">
      <c r="A33" s="4" t="inlineStr">
        <is>
          <t>First Vendor [Member] | Revenue Benchmark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4" t="inlineStr">
        <is>
          <t xml:space="preserve"> </t>
        </is>
      </c>
      <c r="D35" s="9" t="n">
        <v>0.348</v>
      </c>
    </row>
    <row r="36">
      <c r="A36" s="4" t="inlineStr">
        <is>
          <t>First Vendor [Member] | Total Purchases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9" t="n">
        <v>0.126</v>
      </c>
      <c r="C38" s="9" t="n">
        <v>0.384</v>
      </c>
      <c r="D38" s="9" t="n">
        <v>0.191</v>
      </c>
    </row>
    <row r="39">
      <c r="A39" s="4" t="inlineStr">
        <is>
          <t>First Vendor [Member] | Accounts Payable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9" t="n">
        <v>0.203</v>
      </c>
      <c r="C41" s="9" t="n">
        <v>0.734</v>
      </c>
      <c r="D41" s="4" t="inlineStr">
        <is>
          <t xml:space="preserve"> </t>
        </is>
      </c>
    </row>
    <row r="42">
      <c r="A42" s="4" t="inlineStr">
        <is>
          <t>Second Vendor [Member] | Revenue Benchmark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4" t="inlineStr">
        <is>
          <t xml:space="preserve"> </t>
        </is>
      </c>
      <c r="D44" s="9" t="n">
        <v>0.132</v>
      </c>
    </row>
    <row r="45">
      <c r="A45" s="4" t="inlineStr">
        <is>
          <t>Second Vendor [Member] | Total Purchases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Percentage</t>
        </is>
      </c>
      <c r="B47" s="10" t="n">
        <v>0.1</v>
      </c>
      <c r="C47" s="10" t="n">
        <v>0.15</v>
      </c>
      <c r="D47" s="9" t="n">
        <v>0.109</v>
      </c>
    </row>
    <row r="48">
      <c r="A48" s="4" t="inlineStr">
        <is>
          <t>Second Vendor [Member] | Accounts Payable [Member]</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Concentration Risk, Percentage</t>
        </is>
      </c>
      <c r="B50" s="9" t="n">
        <v>0.664</v>
      </c>
      <c r="C50" s="9" t="n">
        <v>0.231</v>
      </c>
      <c r="D5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Equity (Details) - Warrant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Annual dividend yield</t>
        </is>
      </c>
      <c r="B4" s="4" t="inlineStr">
        <is>
          <t xml:space="preserve"> </t>
        </is>
      </c>
    </row>
    <row r="5">
      <c r="A5" s="4" t="inlineStr">
        <is>
          <t>Expected life (years)</t>
        </is>
      </c>
      <c r="B5" s="4" t="inlineStr">
        <is>
          <t>5 years</t>
        </is>
      </c>
    </row>
    <row r="6">
      <c r="A6" s="4" t="inlineStr">
        <is>
          <t>Risk-free interest rate</t>
        </is>
      </c>
      <c r="B6" s="9" t="n">
        <v>0.0092</v>
      </c>
    </row>
    <row r="7">
      <c r="A7" s="4" t="inlineStr">
        <is>
          <t>Expected volatility</t>
        </is>
      </c>
      <c r="B7" s="9" t="n">
        <v>0.95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quity (Details 1)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Warrants outstanding - beginning balance</t>
        </is>
      </c>
      <c r="B4" s="5" t="n">
        <v>125000</v>
      </c>
      <c r="C4" s="4" t="inlineStr">
        <is>
          <t xml:space="preserve"> </t>
        </is>
      </c>
      <c r="D4" s="4" t="inlineStr">
        <is>
          <t xml:space="preserve"> </t>
        </is>
      </c>
    </row>
    <row r="5">
      <c r="A5" s="4" t="inlineStr">
        <is>
          <t>Weighted average exercise price, beginning</t>
        </is>
      </c>
      <c r="B5" s="6" t="n">
        <v>20</v>
      </c>
      <c r="C5" s="4" t="inlineStr">
        <is>
          <t xml:space="preserve"> </t>
        </is>
      </c>
      <c r="D5" s="4" t="inlineStr">
        <is>
          <t xml:space="preserve"> </t>
        </is>
      </c>
    </row>
    <row r="6">
      <c r="A6" s="4" t="inlineStr">
        <is>
          <t>Issued</t>
        </is>
      </c>
      <c r="B6" s="4" t="inlineStr">
        <is>
          <t xml:space="preserve"> </t>
        </is>
      </c>
      <c r="C6" s="5" t="n">
        <v>125000</v>
      </c>
      <c r="D6" s="4" t="inlineStr">
        <is>
          <t xml:space="preserve"> </t>
        </is>
      </c>
    </row>
    <row r="7">
      <c r="A7" s="4" t="inlineStr">
        <is>
          <t>Weighted average exercise price, warrants issued</t>
        </is>
      </c>
      <c r="B7" s="4" t="inlineStr">
        <is>
          <t xml:space="preserve"> </t>
        </is>
      </c>
      <c r="C7" s="6" t="n">
        <v>20</v>
      </c>
      <c r="D7" s="4" t="inlineStr">
        <is>
          <t xml:space="preserve"> </t>
        </is>
      </c>
    </row>
    <row r="8">
      <c r="A8" s="4" t="inlineStr">
        <is>
          <t>Exercised</t>
        </is>
      </c>
      <c r="B8" s="4" t="inlineStr">
        <is>
          <t xml:space="preserve"> </t>
        </is>
      </c>
      <c r="C8" s="4" t="inlineStr">
        <is>
          <t xml:space="preserve"> </t>
        </is>
      </c>
      <c r="D8" s="4" t="inlineStr">
        <is>
          <t xml:space="preserve"> </t>
        </is>
      </c>
    </row>
    <row r="9">
      <c r="A9" s="4" t="inlineStr">
        <is>
          <t>Weighted average exercise price, warrants exercised</t>
        </is>
      </c>
      <c r="B9" s="4" t="inlineStr">
        <is>
          <t xml:space="preserve"> </t>
        </is>
      </c>
      <c r="C9" s="4" t="inlineStr">
        <is>
          <t xml:space="preserve"> </t>
        </is>
      </c>
      <c r="D9" s="4" t="inlineStr">
        <is>
          <t xml:space="preserve"> </t>
        </is>
      </c>
    </row>
    <row r="10">
      <c r="A10" s="4" t="inlineStr">
        <is>
          <t>Expired</t>
        </is>
      </c>
      <c r="B10" s="4" t="inlineStr">
        <is>
          <t xml:space="preserve"> </t>
        </is>
      </c>
      <c r="C10" s="4" t="inlineStr">
        <is>
          <t xml:space="preserve"> </t>
        </is>
      </c>
      <c r="D10" s="4" t="inlineStr">
        <is>
          <t xml:space="preserve"> </t>
        </is>
      </c>
    </row>
    <row r="11">
      <c r="A11" s="4" t="inlineStr">
        <is>
          <t>Weighted average exercise price, warrants expired</t>
        </is>
      </c>
      <c r="B11" s="4" t="inlineStr">
        <is>
          <t xml:space="preserve"> </t>
        </is>
      </c>
      <c r="C11" s="4" t="inlineStr">
        <is>
          <t xml:space="preserve"> </t>
        </is>
      </c>
      <c r="D11" s="4" t="inlineStr">
        <is>
          <t xml:space="preserve"> </t>
        </is>
      </c>
    </row>
    <row r="12">
      <c r="A12" s="4" t="inlineStr">
        <is>
          <t>Warrants outstanding - ending balance</t>
        </is>
      </c>
      <c r="B12" s="5" t="n">
        <v>125000</v>
      </c>
      <c r="C12" s="5" t="n">
        <v>125000</v>
      </c>
      <c r="D12" s="4" t="inlineStr">
        <is>
          <t xml:space="preserve"> </t>
        </is>
      </c>
    </row>
    <row r="13">
      <c r="A13" s="4" t="inlineStr">
        <is>
          <t>Weighted average exercise price, ending</t>
        </is>
      </c>
      <c r="B13" s="6" t="n">
        <v>20</v>
      </c>
      <c r="C13" s="6" t="n">
        <v>20</v>
      </c>
      <c r="D13" s="4" t="inlineStr">
        <is>
          <t xml:space="preserve"> </t>
        </is>
      </c>
    </row>
    <row r="14">
      <c r="A14" s="4" t="inlineStr">
        <is>
          <t>Warrants exercisable</t>
        </is>
      </c>
      <c r="B14" s="5" t="n">
        <v>125000</v>
      </c>
      <c r="C14" s="4" t="inlineStr">
        <is>
          <t xml:space="preserve"> </t>
        </is>
      </c>
      <c r="D14" s="4" t="inlineStr">
        <is>
          <t xml:space="preserve"> </t>
        </is>
      </c>
    </row>
    <row r="15">
      <c r="A15" s="4" t="inlineStr">
        <is>
          <t>Weighted average exercise price, warrants exercisable</t>
        </is>
      </c>
      <c r="B15" s="6" t="n">
        <v>2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organization</t>
        </is>
      </c>
      <c r="B4" s="4" t="inlineStr">
        <is>
          <t>Note 1 – Nature of business and organization Infobird Co., Ltd (“Infobird
Cayman” or the “Company”) is a holding company incorporated on March 26, 2020 under the laws of the Cayman Islands.
The Company has no substantive operations other than holding all of the outstanding share capital of Infobird International Limited (“Infobird
HK”) established under the laws of Hong Kong on April 21, 2020. Infobird HK is also a holding
company holding all of the outstanding equity of Infobird Digital Technology (Beijing) Co., Ltd (“Infobird WFOE”) which was
established on May 20, 2020 under the laws of the People’s Republic of China (“PRC” or “China”). The Company, through its variable
interest entity (“VIE”), Beijing Infobird Software Co., Ltd (“Infobird Beijing”), a PRC limited liability company
established on October 26, 2001, and through its subsidiaries, is a software-as-a-service (“SaaS”) provider of innovative
AI-powered (artificial intelligence enabled) customer engagement solutions in China. The Company primarily provides standard and customized
customer relationship management cloud-based services, such as SaaS, and business process outsourcing (“BPO”), services to
its clients. On October 17, 2013, Infobird
Beijing established its 90.18% owned subsidiary, Guiyang Infobird Cloud Computing Co., Ltd (“Infobird Guiyang”), a PRC limited
liability company. Infobird Guiyang also engages in software development and mainly provides BPO services to its customers. On June 20,
2012, Infobird Beijing established a 99.95% owned subsidiary, Anhui Xinlijia E-commerce Co., Ltd (formerly known as Anhui Infobird Software
Information Technology Co., Ltd) (“Infobird Anhui”), a PRC limited liability company. Infobird Anhui also engages in software
development and mainly provides cloud services and technology solutions to customers. On May 27, 2020, Infobird Cayman
completed a reorganization of entities under common control of its then existing shareholders, who collectively owned all of the equity
interests of Infobird Cayman prior to the reorganization. Infobird Cayman and Infobird HK were established as the holding companies of
Infobird WFOE. Infobird WFOE is the primary beneficiary for accounting purposes of Infobird Beijing and its subsidiaries. All of these
entities are under common control which results in the consolidation of Infobird Beijing and subsidiaries which have been accounted for
as a reorganization of entities under common control at carrying value.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The consolidated financial statements
are prepared on the basis as if the reorganization became effective as of the beginning of the first period presented in the accompanying
consolidated financial statements of Infobird Cayman. On
December 2, 2021, Infobird Beijing completed its 51% acquisition of Shanghai Qishuo Technology Inc. (“Shanghai Qishuo”),
a PRC limited liability company and a SaaS provider of big data analysis to retail stores aimed at operation improvement, for approximately
$1.3 million (RMB 8.6 million). Shanghai Qishuo is a fast-growing provider of consumer product and retail store digitalization solutions. On
May 31, 2022, Infobird Anhui completed its 100% acquisition of Hefei Weiao Information Technology Co., Ltd (“Anhui Weiao”),
a PRC limited liability company owned to improve our cloud-based services. The accompanying consolidated
financial statements reflect the activities of Infobird Cayman and each of the following entities
Schedule of consolidated financial statements
Name Background Ownership
Infobird ● A Hong Kong company 100% owned by Infobird Cayman
Infobird Digital Technology (Beijing) Co., Ltd (“Infobird WFOE”) ● A PRC limited liability company and deemed a wholly foreign 100% owned by Infobird HK
Beijing Infobird Software Co., Ltd (“Infobird Beijing”) ● A PRC limited liability company VIE of Infobird WFOE
Guiyang Infobird Cloud Computing Co., Ltd ● A PRC limited liability company 90.18% owned by Infobird Beijing
Anhui Xinlijia E-commerce Co., Ltd (formerly known as Anhui Infobird Software Information Technology Co., Ltd) (“Infobird Anhui”) ● A PRC limited liability company 99.95% owned by Infobird Beijing
Shanghai Qishuo Technology Inc. (“Shanghai Qishuo”) ● A PRC limited liability company 51% owned by Infobird Beijing
Hefei Weiao Information Technology Co., Ltd (“Anhui Weiao”) ● A PRC limited liability company 100% owned by Infobird Anhui Contractual Arrangements Due to legal restrictions on
foreign ownership and investment in, among other areas, the development and operation of information technology in China, including cloud
computing and big data analytics, the Company operates its businesses in which foreign investment is restricted or prohibited in the
PRC through certain PRC domestic companies. Neither the Company nor its subsidiaries own any equity interest in Infobird Beijing. As
such, Infobird Beijing is controlled through contractual arrangements in lieu of direct equity ownership by the Company or any of its
subsidiaries. Such contractual arrangements consist of a series of three agreements, along with shareholders’ powers of attorney
(“POAs”) and spousal consent letters (collectively the “Contractual Arrangements”, which were signed on May 27,
2020). The significant terms of the
Contractual Arrangements are as follows: Exclusive Business Cooperation
Agreement Pursuant to the exclusive business
cooperation agreement between Infobird WFOE and Infobird Beijing, Infobird WFOE has the exclusive right to provide Infobird Beijing with
technical support services, consulting services and other services, including technical support and training, business management consultation,
consultation, collection and research of technology and market information, marketing and promotion services, customer order management
and customer services, lease equipment or properties, provide legitimate rights to use software license, provide deployment, maintenances
and upgrade of software, design installation, daily management, maintenance and updating network system, hardware and database, and other
services requested by Infobird Beijing from time to time to the extent permitted under PRC law. In exchange, Infobird WFOE is entitled
to a service fee that equals to all of the consolidated net income. The service fee may be adjusted by Infobird WFOE based on the actual
scope of services rendered by Infobird WFOE and the operational needs and expanding demands of Infobird Beijing. Pursuant to the exclusive
business cooperation agreement, the service fees may be adjusted based on the actual scope of services rendered by Infobird WFOE and
the operational needs of Infobird Beijing. The exclusive business cooperation
agreement remains in effect unless terminated in accordance with the following provision of the agreement or terminated in writing by
Infobird WFOE. During the term of the exclusive
business cooperation agreement, Infobird WFOE and Infobird Beijing shall renew the operation term prior to the expiration thereof so
as to enable the exclusive business cooperation agreement to remain effective. The exclusive business cooperation agreement shall be
terminated upon the expiration of the operation term of either Infobird WFOE or Infobird Beijing if the application for renewal of the
operation term is not approved by relevant government authorities. If an application for renewal of the operation term is not approved,
according to the PRC Company Law, the expiration of the operation term may lead to the dissolution and cancellation of such PRC company. Exclusive Option Agreements Pursuant to the exclusive option
agreements among Infobird WFOE, Infobird Beijing and the shareholders who collectively owned all of Infobird Beijing, such shareholders
jointly and severally grant Infobird WFOE an option to purchase their equity interests in Infobird Beijing. The purchase price shall
be the lowest price then permitted under applicable PRC laws. Infobird WFOE or its designated person may exercise such option at any
time to purchase all or part of the equity interests in Infobird Beijing until it has acquired all equity interests of Infobird Beijing,
which is irrevocable during the term of the agreements. The exclusive option agreements
remains in effect until all equity interest held by shareholders in Infobird Beijing has been transferred or assigned to Infobird WFOE
and/or any other person designated by the Infobird WFOE in accordance with such agreement. Equity Interest Pledge Agreements Pursuant to the equity interest
pledge agreements, among Infobird WFOE, Infobird Beijing, and the shareholders who collectively owned all of Infobird Beijing, such shareholders
pledge all of the equity interests in Infobird Beijing to Infobird WFOE as collateral to secure the obligations of Infobird Beijing under
the exclusive business cooperation agreement and exclusive option agreements. These shareholders are prohibited from transferring the
pledged equity interests without the prior consent of Infobird WFOE unless transferring the equity interests to Infobird WFOE or its
designated person in accordance to the exclusive option agreements. The equity interest pledge
agreements shall come into force the date on which the pledged interests are recorded, which is within three (3) days after signing of
the agreements on May 27, 2020, under Infobird Beijing’s register of shareholders and are registered with the competent Administration
for Market Regulation of Infobird Beijing until all of the obligations to Infobird WFOE have been fulfilled completely by Infobird Beijing.
Nineteen shareholders of Infobird Beijing have registered the pledges of equity interest with the competent Civil Code of the PRC and
Infobird Beijing intends to register the pledge of equity interest of one shareholder with the competent Administration for Market Regulation
once practicable. Shareholders’ Powers of Attorney (“POAs”) Pursuant to the shareholders’
POAs, the shareholders of Infobird Beijing give Infobird WFOE an irrevocable proxy to act on their behalf on all matters pertaining to
Infobird Beijing and to exercise all of their rights as shareholders of Infobird Beijing, including the (i) right to attend shareholders
meeting; (ii) to exercise voting rights and all of the other rights including but not limited to the sale or transfer or pledge or disposition
of the shares held in part or in whole; and (iii) designate and appoint on behalf of the shareholder the legal representative, the directors,
supervisors, the chief executive officer and other senior management members of Infobird Beijing, and to sign transfer documents and
any other documents in relation to the fulfillment of the obligations under the exclusive option agreements and the equity interest pledge
agreements. The shareholders’ POAs shall remain in effect while the shareholders of Infobird Beijing hold the equity interests
in Infobird Beijing. Spousal Consent Letters Pursuant to the spousal consent
letters, the spouses of the shareholders of Infobird Beijing commit that they have no right to make any assertions in connection with
the equity interests of Infobird Beijing, which are held by the shareholders. In the event that the spouses obtain any equity interests
of Infobird Beijing, which are held by the shareholders, for any reasons, the spouses of the shareholders shall be bound by the exclusive
option agreement, the equity interest pledge agreement, the shareholder POA and the exclusive business cooperation agreement and comply
with the obligations thereunder as a shareholder of Infobird Beijing. The letters are irrevocable and shall not be withdrawn without
the consent of Infobird WFOE. Based on the foregoing contractual
arrangements, which grant Infobird WFOE effective control of Infobird Beijing and subsidiaries and enable Infobird WFOE to receive all
of their expected residual returns, the Company accounts for Infobird Beijing as a VIE. Accordingly, the Company consolidates the accounts
of Infobird Beijing and subsidiaries for the periods presented herein, in accordance with Regulation S-X-3A-02 promulgated by the Securities
Exchange Commission (“SEC”), and Accounting Standards Codification (“ASC”) 810-10,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7" customWidth="1" min="1" max="1"/>
    <col width="15"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Details Narrative) - USD ($)</t>
        </is>
      </c>
      <c r="B1" s="2" t="inlineStr">
        <is>
          <t>1 Months Ended</t>
        </is>
      </c>
      <c r="C1" s="2" t="inlineStr">
        <is>
          <t>12 Months Ended</t>
        </is>
      </c>
    </row>
    <row r="2">
      <c r="B2" s="2" t="inlineStr">
        <is>
          <t>Apr. 22, 2021</t>
        </is>
      </c>
      <c r="C2" s="2" t="inlineStr">
        <is>
          <t>Dec. 31, 2022</t>
        </is>
      </c>
      <c r="D2" s="2" t="inlineStr">
        <is>
          <t>Dec. 31, 2021</t>
        </is>
      </c>
      <c r="E2" s="2" t="inlineStr">
        <is>
          <t>Dec. 31, 2020</t>
        </is>
      </c>
      <c r="F2" s="2" t="inlineStr">
        <is>
          <t>Nov. 09, 2022</t>
        </is>
      </c>
      <c r="G2" s="2" t="inlineStr">
        <is>
          <t>Oct. 08, 2022</t>
        </is>
      </c>
      <c r="H2" s="2" t="inlineStr">
        <is>
          <t>Sep. 29, 2022</t>
        </is>
      </c>
      <c r="I2" s="2" t="inlineStr">
        <is>
          <t>Mar. 2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5000000000</v>
      </c>
      <c r="D4" s="5" t="n">
        <v>1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or stated value per share (in dollars per share)</t>
        </is>
      </c>
      <c r="B5" s="4" t="inlineStr">
        <is>
          <t xml:space="preserve"> </t>
        </is>
      </c>
      <c r="C5" s="7" t="n">
        <v>0.005</v>
      </c>
      <c r="D5" s="7" t="n">
        <v>0.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issued</t>
        </is>
      </c>
      <c r="B6" s="4" t="inlineStr">
        <is>
          <t xml:space="preserve"> </t>
        </is>
      </c>
      <c r="C6" s="5" t="n">
        <v>19093315</v>
      </c>
      <c r="D6" s="5" t="n">
        <v>509331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outstanding</t>
        </is>
      </c>
      <c r="B7" s="4" t="inlineStr">
        <is>
          <t xml:space="preserve"> </t>
        </is>
      </c>
      <c r="C7" s="5" t="n">
        <v>19093315</v>
      </c>
      <c r="D7" s="5" t="n">
        <v>50933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compensation</t>
        </is>
      </c>
      <c r="B8" s="4" t="inlineStr">
        <is>
          <t xml:space="preserve"> </t>
        </is>
      </c>
      <c r="C8" s="6" t="n">
        <v>10133</v>
      </c>
      <c r="D8" s="6" t="n">
        <v>14046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id-in-capital, registered capital and statutory reserves</t>
        </is>
      </c>
      <c r="B9" s="4" t="inlineStr">
        <is>
          <t xml:space="preserve"> </t>
        </is>
      </c>
      <c r="C9" s="5" t="n">
        <v>19300</v>
      </c>
      <c r="D9" s="5" t="n">
        <v>157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utory reserves</t>
        </is>
      </c>
      <c r="B10" s="4" t="inlineStr">
        <is>
          <t xml:space="preserve"> </t>
        </is>
      </c>
      <c r="C10" s="5" t="n">
        <v>0</v>
      </c>
      <c r="D10" s="5" t="n">
        <v>11587</v>
      </c>
      <c r="E10" s="5" t="n">
        <v>405771</v>
      </c>
      <c r="F10" s="4" t="inlineStr">
        <is>
          <t xml:space="preserve"> </t>
        </is>
      </c>
      <c r="G10" s="4" t="inlineStr">
        <is>
          <t xml:space="preserve"> </t>
        </is>
      </c>
      <c r="H10" s="4" t="inlineStr">
        <is>
          <t xml:space="preserve"> </t>
        </is>
      </c>
      <c r="I10" s="4" t="inlineStr">
        <is>
          <t xml:space="preserve"> </t>
        </is>
      </c>
    </row>
    <row r="11">
      <c r="A11" s="4" t="inlineStr">
        <is>
          <t>Equ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t>
        </is>
      </c>
      <c r="B13" s="4" t="inlineStr">
        <is>
          <t xml:space="preserve"> </t>
        </is>
      </c>
      <c r="C13" s="6" t="n">
        <v>10133</v>
      </c>
      <c r="D13" s="6" t="n">
        <v>140467</v>
      </c>
      <c r="E13" s="6" t="n">
        <v>0</v>
      </c>
      <c r="F13" s="4" t="inlineStr">
        <is>
          <t xml:space="preserve"> </t>
        </is>
      </c>
      <c r="G13" s="4" t="inlineStr">
        <is>
          <t xml:space="preserve"> </t>
        </is>
      </c>
      <c r="H13" s="4" t="inlineStr">
        <is>
          <t xml:space="preserve"> </t>
        </is>
      </c>
      <c r="I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arrant purchase</t>
        </is>
      </c>
      <c r="B16" s="5" t="n">
        <v>125000</v>
      </c>
      <c r="C16" s="5" t="n">
        <v>1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6" t="n">
        <v>20</v>
      </c>
      <c r="C17" s="6" t="n">
        <v>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remaining lives</t>
        </is>
      </c>
      <c r="B18" s="4" t="inlineStr">
        <is>
          <t xml:space="preserve"> </t>
        </is>
      </c>
      <c r="C18" s="4" t="inlineStr">
        <is>
          <t>3 years 3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wo Consulting Fir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rdinary shares granted</t>
        </is>
      </c>
      <c r="B21" s="4" t="inlineStr">
        <is>
          <t xml:space="preserve"> </t>
        </is>
      </c>
      <c r="C21" s="4" t="inlineStr">
        <is>
          <t xml:space="preserve"> </t>
        </is>
      </c>
      <c r="D21" s="5" t="n">
        <v>1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 date fair value</t>
        </is>
      </c>
      <c r="B22" s="4" t="inlineStr">
        <is>
          <t xml:space="preserve"> </t>
        </is>
      </c>
      <c r="C22" s="4" t="inlineStr">
        <is>
          <t xml:space="preserve"> </t>
        </is>
      </c>
      <c r="D22" s="6" t="n">
        <v>1506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reement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v>
      </c>
      <c r="I25" s="4" t="inlineStr">
        <is>
          <t xml:space="preserve"> </t>
        </is>
      </c>
    </row>
    <row r="26">
      <c r="A26" s="4" t="inlineStr">
        <is>
          <t>Consider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7500</v>
      </c>
      <c r="I26" s="4" t="inlineStr">
        <is>
          <t xml:space="preserve"> </t>
        </is>
      </c>
    </row>
    <row r="27">
      <c r="A27" s="4" t="inlineStr">
        <is>
          <t>Agreement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500000</v>
      </c>
      <c r="H29" s="4" t="inlineStr">
        <is>
          <t xml:space="preserve"> </t>
        </is>
      </c>
      <c r="I29" s="4" t="inlineStr">
        <is>
          <t xml:space="preserve"> </t>
        </is>
      </c>
    </row>
    <row r="30">
      <c r="A30" s="4" t="inlineStr">
        <is>
          <t>Sal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500000</v>
      </c>
      <c r="H30" s="4" t="inlineStr">
        <is>
          <t xml:space="preserve"> </t>
        </is>
      </c>
      <c r="I30" s="4" t="inlineStr">
        <is>
          <t xml:space="preserve"> </t>
        </is>
      </c>
    </row>
    <row r="31">
      <c r="A31" s="4" t="inlineStr">
        <is>
          <t>Consideration amount</t>
        </is>
      </c>
      <c r="B31" s="4" t="inlineStr">
        <is>
          <t xml:space="preserve"> </t>
        </is>
      </c>
      <c r="C31" s="4" t="inlineStr">
        <is>
          <t xml:space="preserve"> </t>
        </is>
      </c>
      <c r="D31" s="4" t="inlineStr">
        <is>
          <t xml:space="preserve"> </t>
        </is>
      </c>
      <c r="E31" s="4" t="inlineStr">
        <is>
          <t xml:space="preserve"> </t>
        </is>
      </c>
      <c r="F31" s="4" t="inlineStr">
        <is>
          <t xml:space="preserve"> </t>
        </is>
      </c>
      <c r="G31" s="6" t="n">
        <v>287500</v>
      </c>
      <c r="H31" s="4" t="inlineStr">
        <is>
          <t xml:space="preserve"> </t>
        </is>
      </c>
      <c r="I31" s="4" t="inlineStr">
        <is>
          <t xml:space="preserve"> </t>
        </is>
      </c>
    </row>
    <row r="32">
      <c r="A32" s="4" t="inlineStr">
        <is>
          <t>Agreement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500000</v>
      </c>
      <c r="G34" s="4" t="inlineStr">
        <is>
          <t xml:space="preserve"> </t>
        </is>
      </c>
      <c r="H34" s="4" t="inlineStr">
        <is>
          <t xml:space="preserve"> </t>
        </is>
      </c>
      <c r="I34" s="4" t="inlineStr">
        <is>
          <t xml:space="preserve"> </t>
        </is>
      </c>
    </row>
    <row r="35">
      <c r="A35" s="4" t="inlineStr">
        <is>
          <t>Sale of common stock</t>
        </is>
      </c>
      <c r="B35" s="4" t="inlineStr">
        <is>
          <t xml:space="preserve"> </t>
        </is>
      </c>
      <c r="C35" s="4" t="inlineStr">
        <is>
          <t xml:space="preserve"> </t>
        </is>
      </c>
      <c r="D35" s="4" t="inlineStr">
        <is>
          <t xml:space="preserve"> </t>
        </is>
      </c>
      <c r="E35" s="4" t="inlineStr">
        <is>
          <t xml:space="preserve"> </t>
        </is>
      </c>
      <c r="F35" s="5" t="n">
        <v>500000</v>
      </c>
      <c r="G35" s="4" t="inlineStr">
        <is>
          <t xml:space="preserve"> </t>
        </is>
      </c>
      <c r="H35" s="4" t="inlineStr">
        <is>
          <t xml:space="preserve"> </t>
        </is>
      </c>
      <c r="I35" s="4" t="inlineStr">
        <is>
          <t xml:space="preserve"> </t>
        </is>
      </c>
    </row>
    <row r="36">
      <c r="A36" s="4" t="inlineStr">
        <is>
          <t>Consideration amount</t>
        </is>
      </c>
      <c r="B36" s="4" t="inlineStr">
        <is>
          <t xml:space="preserve"> </t>
        </is>
      </c>
      <c r="C36" s="4" t="inlineStr">
        <is>
          <t xml:space="preserve"> </t>
        </is>
      </c>
      <c r="D36" s="4" t="inlineStr">
        <is>
          <t xml:space="preserve"> </t>
        </is>
      </c>
      <c r="E36" s="4" t="inlineStr">
        <is>
          <t xml:space="preserve"> </t>
        </is>
      </c>
      <c r="F36" s="6" t="n">
        <v>202500</v>
      </c>
      <c r="G36" s="4" t="inlineStr">
        <is>
          <t xml:space="preserve"> </t>
        </is>
      </c>
      <c r="H36" s="4" t="inlineStr">
        <is>
          <t xml:space="preserve"> </t>
        </is>
      </c>
      <c r="I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000</v>
      </c>
    </row>
    <row r="40">
      <c r="A40" s="4" t="inlineStr">
        <is>
          <t>Common stock, par or stated valu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1</v>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v>
      </c>
      <c r="I41" s="5" t="n">
        <v>190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 (Details)</t>
        </is>
      </c>
      <c r="B1" s="2" t="inlineStr">
        <is>
          <t>Dec. 31, 2022 USD ($)</t>
        </is>
      </c>
    </row>
    <row r="2">
      <c r="A2" s="3" t="inlineStr">
        <is>
          <t>Leases [Abstract]</t>
        </is>
      </c>
      <c r="B2" s="4" t="inlineStr">
        <is>
          <t xml:space="preserve"> </t>
        </is>
      </c>
    </row>
    <row r="3">
      <c r="A3" s="4" t="inlineStr">
        <is>
          <t>2023</t>
        </is>
      </c>
      <c r="B3" s="6" t="n">
        <v>40970</v>
      </c>
    </row>
    <row r="4">
      <c r="A4" s="4" t="inlineStr">
        <is>
          <t>2024</t>
        </is>
      </c>
      <c r="B4" s="5" t="n">
        <v>8699</v>
      </c>
    </row>
    <row r="5">
      <c r="A5" s="4" t="inlineStr">
        <is>
          <t>Thereafter</t>
        </is>
      </c>
      <c r="B5" s="4" t="inlineStr">
        <is>
          <t xml:space="preserve"> </t>
        </is>
      </c>
    </row>
    <row r="6">
      <c r="A6" s="4" t="inlineStr">
        <is>
          <t>Total undiscounted lease payments</t>
        </is>
      </c>
      <c r="B6" s="5" t="n">
        <v>49669</v>
      </c>
    </row>
    <row r="7">
      <c r="A7" s="4" t="inlineStr">
        <is>
          <t xml:space="preserve"> Less imputed interest</t>
        </is>
      </c>
      <c r="B7" s="5" t="n">
        <v>-1206</v>
      </c>
    </row>
    <row r="8">
      <c r="A8" s="4" t="inlineStr">
        <is>
          <t xml:space="preserve"> Total lease liabilities</t>
        </is>
      </c>
      <c r="B8" s="6" t="n">
        <v>484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ease (Details Narrative)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 expense</t>
        </is>
      </c>
      <c r="B4" s="6" t="n">
        <v>412372</v>
      </c>
      <c r="C4" s="6" t="n">
        <v>563831</v>
      </c>
      <c r="D4" s="6" t="n">
        <v>4378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and revenue analysis (Details) - USD ($)</t>
        </is>
      </c>
      <c r="B1" s="2" t="inlineStr">
        <is>
          <t>12 Months Ended</t>
        </is>
      </c>
    </row>
    <row r="2">
      <c r="B2" s="2" t="inlineStr">
        <is>
          <t>Dec. 31, 2022</t>
        </is>
      </c>
      <c r="C2" s="2" t="inlineStr">
        <is>
          <t>Dec. 31, 2021</t>
        </is>
      </c>
      <c r="D2" s="2" t="inlineStr">
        <is>
          <t>Dec. 31, 2020</t>
        </is>
      </c>
    </row>
    <row r="3">
      <c r="A3" s="4" t="inlineStr">
        <is>
          <t>Total revenues</t>
        </is>
      </c>
      <c r="B3" s="6" t="n">
        <v>5505734</v>
      </c>
      <c r="C3" s="6" t="n">
        <v>9641080</v>
      </c>
      <c r="D3" s="6" t="n">
        <v>14532941</v>
      </c>
    </row>
    <row r="4">
      <c r="A4" s="4" t="inlineStr">
        <is>
          <t>Standard Cloud Based Services [Member]</t>
        </is>
      </c>
      <c r="B4" s="4" t="inlineStr">
        <is>
          <t xml:space="preserve"> </t>
        </is>
      </c>
      <c r="C4" s="4" t="inlineStr">
        <is>
          <t xml:space="preserve"> </t>
        </is>
      </c>
      <c r="D4" s="4" t="inlineStr">
        <is>
          <t xml:space="preserve"> </t>
        </is>
      </c>
    </row>
    <row r="5">
      <c r="A5" s="4" t="inlineStr">
        <is>
          <t>Total revenues</t>
        </is>
      </c>
      <c r="B5" s="5" t="n">
        <v>2100610</v>
      </c>
      <c r="C5" s="5" t="n">
        <v>1982328</v>
      </c>
      <c r="D5" s="5" t="n">
        <v>1400857</v>
      </c>
    </row>
    <row r="6">
      <c r="A6" s="4" t="inlineStr">
        <is>
          <t>Customized cloud-based services [Member]</t>
        </is>
      </c>
      <c r="B6" s="4" t="inlineStr">
        <is>
          <t xml:space="preserve"> </t>
        </is>
      </c>
      <c r="C6" s="4" t="inlineStr">
        <is>
          <t xml:space="preserve"> </t>
        </is>
      </c>
      <c r="D6" s="4" t="inlineStr">
        <is>
          <t xml:space="preserve"> </t>
        </is>
      </c>
    </row>
    <row r="7">
      <c r="A7" s="4" t="inlineStr">
        <is>
          <t>Total revenues</t>
        </is>
      </c>
      <c r="B7" s="4" t="inlineStr">
        <is>
          <t xml:space="preserve"> </t>
        </is>
      </c>
      <c r="C7" s="4" t="inlineStr">
        <is>
          <t xml:space="preserve"> </t>
        </is>
      </c>
      <c r="D7" s="5" t="n">
        <v>5005080</v>
      </c>
    </row>
    <row r="8">
      <c r="A8" s="4" t="inlineStr">
        <is>
          <t>B P O Services [Member]</t>
        </is>
      </c>
      <c r="B8" s="4" t="inlineStr">
        <is>
          <t xml:space="preserve"> </t>
        </is>
      </c>
      <c r="C8" s="4" t="inlineStr">
        <is>
          <t xml:space="preserve"> </t>
        </is>
      </c>
      <c r="D8" s="4" t="inlineStr">
        <is>
          <t xml:space="preserve"> </t>
        </is>
      </c>
    </row>
    <row r="9">
      <c r="A9" s="4" t="inlineStr">
        <is>
          <t>Total revenues</t>
        </is>
      </c>
      <c r="B9" s="5" t="n">
        <v>2001452</v>
      </c>
      <c r="C9" s="5" t="n">
        <v>2261998</v>
      </c>
      <c r="D9" s="5" t="n">
        <v>1747310</v>
      </c>
    </row>
    <row r="10">
      <c r="A10" s="4" t="inlineStr">
        <is>
          <t>Business Integration Services [Member]</t>
        </is>
      </c>
      <c r="B10" s="4" t="inlineStr">
        <is>
          <t xml:space="preserve"> </t>
        </is>
      </c>
      <c r="C10" s="4" t="inlineStr">
        <is>
          <t xml:space="preserve"> </t>
        </is>
      </c>
      <c r="D10" s="4" t="inlineStr">
        <is>
          <t xml:space="preserve"> </t>
        </is>
      </c>
    </row>
    <row r="11">
      <c r="A11" s="4" t="inlineStr">
        <is>
          <t>Total revenues</t>
        </is>
      </c>
      <c r="B11" s="5" t="n">
        <v>1326009</v>
      </c>
      <c r="C11" s="5" t="n">
        <v>4076446</v>
      </c>
      <c r="D11" s="5" t="n">
        <v>5404262</v>
      </c>
    </row>
    <row r="12">
      <c r="A12" s="4" t="inlineStr">
        <is>
          <t>Other Revenues [Member]</t>
        </is>
      </c>
      <c r="B12" s="4" t="inlineStr">
        <is>
          <t xml:space="preserve"> </t>
        </is>
      </c>
      <c r="C12" s="4" t="inlineStr">
        <is>
          <t xml:space="preserve"> </t>
        </is>
      </c>
      <c r="D12" s="4" t="inlineStr">
        <is>
          <t xml:space="preserve"> </t>
        </is>
      </c>
    </row>
    <row r="13">
      <c r="A13" s="4" t="inlineStr">
        <is>
          <t>Total revenues</t>
        </is>
      </c>
      <c r="B13" s="6" t="n">
        <v>77663</v>
      </c>
      <c r="C13" s="6" t="n">
        <v>1320308</v>
      </c>
      <c r="D13" s="6" t="n">
        <v>9754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1 Months Ended</t>
        </is>
      </c>
    </row>
    <row r="2">
      <c r="B2" s="2" t="inlineStr">
        <is>
          <t>Feb. 23, 2023 USD ($) shares</t>
        </is>
      </c>
    </row>
    <row r="3">
      <c r="A3" s="3" t="inlineStr">
        <is>
          <t>Subsequent Event [Line Items]</t>
        </is>
      </c>
      <c r="B3" s="4" t="inlineStr">
        <is>
          <t xml:space="preserve"> </t>
        </is>
      </c>
    </row>
    <row r="4">
      <c r="A4" s="4" t="inlineStr">
        <is>
          <t>Direct offering shares | shares</t>
        </is>
      </c>
      <c r="B4" s="5" t="n">
        <v>3846000</v>
      </c>
    </row>
    <row r="5">
      <c r="A5" s="4" t="inlineStr">
        <is>
          <t>Purchase of ordinary shares | shares</t>
        </is>
      </c>
      <c r="B5" s="5" t="n">
        <v>2884500</v>
      </c>
    </row>
    <row r="6">
      <c r="A6" s="4" t="inlineStr">
        <is>
          <t>Aggregate gross proceeds | $</t>
        </is>
      </c>
      <c r="B6" s="6" t="n">
        <v>15910000</v>
      </c>
    </row>
    <row r="7">
      <c r="A7" s="4" t="inlineStr">
        <is>
          <t>Net proceeds | $</t>
        </is>
      </c>
      <c r="B7" s="6" t="n">
        <v>146372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unaudited financial information of the parent compan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t>
        </is>
      </c>
      <c r="B4" s="6" t="n">
        <v>1038819</v>
      </c>
      <c r="C4" s="6" t="n">
        <v>6293415</v>
      </c>
      <c r="D4" s="4" t="inlineStr">
        <is>
          <t xml:space="preserve"> </t>
        </is>
      </c>
      <c r="E4" s="4" t="inlineStr">
        <is>
          <t xml:space="preserve"> </t>
        </is>
      </c>
    </row>
    <row r="5">
      <c r="A5" s="4" t="inlineStr">
        <is>
          <t>Other receivables</t>
        </is>
      </c>
      <c r="B5" s="5" t="n">
        <v>99405</v>
      </c>
      <c r="C5" s="5" t="n">
        <v>133266</v>
      </c>
      <c r="D5" s="4" t="inlineStr">
        <is>
          <t xml:space="preserve"> </t>
        </is>
      </c>
      <c r="E5" s="4" t="inlineStr">
        <is>
          <t xml:space="preserve"> </t>
        </is>
      </c>
    </row>
    <row r="6">
      <c r="A6" s="4" t="inlineStr">
        <is>
          <t>Escrow</t>
        </is>
      </c>
      <c r="B6" s="5" t="n">
        <v>4896932</v>
      </c>
      <c r="C6" s="4" t="inlineStr">
        <is>
          <t xml:space="preserve"> </t>
        </is>
      </c>
      <c r="D6" s="4" t="inlineStr">
        <is>
          <t xml:space="preserve"> </t>
        </is>
      </c>
      <c r="E6" s="4" t="inlineStr">
        <is>
          <t xml:space="preserve"> </t>
        </is>
      </c>
    </row>
    <row r="7">
      <c r="A7" s="4" t="inlineStr">
        <is>
          <t>Prepayments and other current assets</t>
        </is>
      </c>
      <c r="B7" s="5" t="n">
        <v>202054</v>
      </c>
      <c r="C7" s="5" t="n">
        <v>511385</v>
      </c>
      <c r="D7" s="4" t="inlineStr">
        <is>
          <t xml:space="preserve"> </t>
        </is>
      </c>
      <c r="E7" s="4" t="inlineStr">
        <is>
          <t xml:space="preserve"> </t>
        </is>
      </c>
    </row>
    <row r="8">
      <c r="A8" s="4" t="inlineStr">
        <is>
          <t>Short-term investment</t>
        </is>
      </c>
      <c r="B8" s="5" t="n">
        <v>6704029</v>
      </c>
      <c r="C8" s="5" t="n">
        <v>7091939</v>
      </c>
      <c r="D8" s="6" t="n">
        <v>0</v>
      </c>
      <c r="E8" s="4" t="inlineStr">
        <is>
          <t xml:space="preserve"> </t>
        </is>
      </c>
    </row>
    <row r="9">
      <c r="A9" s="4" t="inlineStr">
        <is>
          <t>Total current assets</t>
        </is>
      </c>
      <c r="B9" s="5" t="n">
        <v>13373531</v>
      </c>
      <c r="C9" s="5" t="n">
        <v>20367735</v>
      </c>
      <c r="D9" s="4" t="inlineStr">
        <is>
          <t xml:space="preserve"> </t>
        </is>
      </c>
      <c r="E9" s="4" t="inlineStr">
        <is>
          <t xml:space="preserve"> </t>
        </is>
      </c>
    </row>
    <row r="10">
      <c r="A10" s="4" t="inlineStr">
        <is>
          <t>Total assets</t>
        </is>
      </c>
      <c r="B10" s="5" t="n">
        <v>16634271</v>
      </c>
      <c r="C10" s="5" t="n">
        <v>28478404</v>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Common Stock, Value, Issued</t>
        </is>
      </c>
      <c r="B12" s="5" t="n">
        <v>95467</v>
      </c>
      <c r="C12" s="5" t="n">
        <v>25467</v>
      </c>
      <c r="D12" s="4" t="inlineStr">
        <is>
          <t xml:space="preserve"> </t>
        </is>
      </c>
      <c r="E12" s="4" t="inlineStr">
        <is>
          <t xml:space="preserve"> </t>
        </is>
      </c>
    </row>
    <row r="13">
      <c r="A13" s="4" t="inlineStr">
        <is>
          <t>Additional paid-in capital</t>
        </is>
      </c>
      <c r="B13" s="5" t="n">
        <v>33737276</v>
      </c>
      <c r="C13" s="5" t="n">
        <v>26783333</v>
      </c>
      <c r="D13" s="4" t="inlineStr">
        <is>
          <t xml:space="preserve"> </t>
        </is>
      </c>
      <c r="E13" s="4" t="inlineStr">
        <is>
          <t xml:space="preserve"> </t>
        </is>
      </c>
    </row>
    <row r="14">
      <c r="A14" s="4" t="inlineStr">
        <is>
          <t>Statutory reserves</t>
        </is>
      </c>
      <c r="B14" s="5" t="n">
        <v>449136</v>
      </c>
      <c r="C14" s="5" t="n">
        <v>449136</v>
      </c>
      <c r="D14" s="4" t="inlineStr">
        <is>
          <t xml:space="preserve"> </t>
        </is>
      </c>
      <c r="E14" s="4" t="inlineStr">
        <is>
          <t xml:space="preserve"> </t>
        </is>
      </c>
    </row>
    <row r="15">
      <c r="A15" s="4" t="inlineStr">
        <is>
          <t>(Accumulated deficits) Retained earnings</t>
        </is>
      </c>
      <c r="B15" s="5" t="n">
        <v>-28066415</v>
      </c>
      <c r="C15" s="5" t="n">
        <v>-12799436</v>
      </c>
      <c r="D15" s="4" t="inlineStr">
        <is>
          <t xml:space="preserve"> </t>
        </is>
      </c>
      <c r="E15" s="4" t="inlineStr">
        <is>
          <t xml:space="preserve"> </t>
        </is>
      </c>
    </row>
    <row r="16">
      <c r="A16" s="4" t="inlineStr">
        <is>
          <t>Accumulated other comprehensive income</t>
        </is>
      </c>
      <c r="B16" s="5" t="n">
        <v>361655</v>
      </c>
      <c r="C16" s="5" t="n">
        <v>592218</v>
      </c>
      <c r="D16" s="4" t="inlineStr">
        <is>
          <t xml:space="preserve"> </t>
        </is>
      </c>
      <c r="E16" s="4" t="inlineStr">
        <is>
          <t xml:space="preserve"> </t>
        </is>
      </c>
    </row>
    <row r="17">
      <c r="A17" s="4" t="inlineStr">
        <is>
          <t>Total equity</t>
        </is>
      </c>
      <c r="B17" s="5" t="n">
        <v>6501682</v>
      </c>
      <c r="C17" s="5" t="n">
        <v>15900870</v>
      </c>
      <c r="D17" s="5" t="n">
        <v>8131295</v>
      </c>
      <c r="E17" s="6" t="n">
        <v>3594555</v>
      </c>
    </row>
    <row r="18">
      <c r="A18" s="4" t="inlineStr">
        <is>
          <t>Total liabilities and equity</t>
        </is>
      </c>
      <c r="B18" s="5" t="n">
        <v>16634271</v>
      </c>
      <c r="C18" s="5" t="n">
        <v>28478404</v>
      </c>
      <c r="D18" s="4" t="inlineStr">
        <is>
          <t xml:space="preserve"> </t>
        </is>
      </c>
      <c r="E18" s="4" t="inlineStr">
        <is>
          <t xml:space="preserve"> </t>
        </is>
      </c>
    </row>
    <row r="19">
      <c r="A19" s="4" t="inlineStr">
        <is>
          <t>General and administrative expenses</t>
        </is>
      </c>
      <c r="B19" s="5" t="n">
        <v>-7040141</v>
      </c>
      <c r="C19" s="5" t="n">
        <v>-5950329</v>
      </c>
      <c r="D19" s="5" t="n">
        <v>-1712034</v>
      </c>
      <c r="E19" s="4" t="inlineStr">
        <is>
          <t xml:space="preserve"> </t>
        </is>
      </c>
    </row>
    <row r="20">
      <c r="A20" s="4" t="inlineStr">
        <is>
          <t>Other Income, net</t>
        </is>
      </c>
      <c r="B20" s="5" t="n">
        <v>-431118</v>
      </c>
      <c r="C20" s="5" t="n">
        <v>679875</v>
      </c>
      <c r="D20" s="5" t="n">
        <v>180051</v>
      </c>
      <c r="E20" s="4" t="inlineStr">
        <is>
          <t xml:space="preserve"> </t>
        </is>
      </c>
    </row>
    <row r="21">
      <c r="A21" s="4" t="inlineStr">
        <is>
          <t>Net (loss) income</t>
        </is>
      </c>
      <c r="B21" s="5" t="n">
        <v>-15266979</v>
      </c>
      <c r="C21" s="5" t="n">
        <v>-13872232</v>
      </c>
      <c r="D21" s="5" t="n">
        <v>3998274</v>
      </c>
      <c r="E21" s="4" t="inlineStr">
        <is>
          <t xml:space="preserve"> </t>
        </is>
      </c>
    </row>
    <row r="22">
      <c r="A22" s="4" t="inlineStr">
        <is>
          <t>Comprehensive (loss) income</t>
        </is>
      </c>
      <c r="B22" s="5" t="n">
        <v>-15497542</v>
      </c>
      <c r="C22" s="5" t="n">
        <v>-13774060</v>
      </c>
      <c r="D22" s="5" t="n">
        <v>4462995</v>
      </c>
      <c r="E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row>
    <row r="24">
      <c r="A24" s="4" t="inlineStr">
        <is>
          <t>Net loss</t>
        </is>
      </c>
      <c r="B24" s="5" t="n">
        <v>-16186085</v>
      </c>
      <c r="C24" s="5" t="n">
        <v>-14225913</v>
      </c>
      <c r="D24" s="5" t="n">
        <v>4060160</v>
      </c>
      <c r="E24" s="4" t="inlineStr">
        <is>
          <t xml:space="preserve"> </t>
        </is>
      </c>
    </row>
    <row r="25">
      <c r="A25" s="3" t="inlineStr">
        <is>
          <t>Adjustments to reconcile net loss to net cash used in operating activities:</t>
        </is>
      </c>
      <c r="B25" s="4" t="inlineStr">
        <is>
          <t xml:space="preserve"> </t>
        </is>
      </c>
      <c r="C25" s="4" t="inlineStr">
        <is>
          <t xml:space="preserve"> </t>
        </is>
      </c>
      <c r="D25" s="4" t="inlineStr">
        <is>
          <t xml:space="preserve"> </t>
        </is>
      </c>
      <c r="E25" s="4" t="inlineStr">
        <is>
          <t xml:space="preserve"> </t>
        </is>
      </c>
    </row>
    <row r="26">
      <c r="A26" s="4" t="inlineStr">
        <is>
          <t>Gain from short-term investment</t>
        </is>
      </c>
      <c r="B26" s="5" t="n">
        <v>387910</v>
      </c>
      <c r="C26" s="5" t="n">
        <v>-165713</v>
      </c>
      <c r="D26" s="4" t="inlineStr">
        <is>
          <t xml:space="preserve"> </t>
        </is>
      </c>
      <c r="E26" s="4" t="inlineStr">
        <is>
          <t xml:space="preserve"> </t>
        </is>
      </c>
    </row>
    <row r="27">
      <c r="A27" s="4" t="inlineStr">
        <is>
          <t>Share-based compensation</t>
        </is>
      </c>
      <c r="B27" s="5" t="n">
        <v>10133</v>
      </c>
      <c r="C27" s="5" t="n">
        <v>140467</v>
      </c>
      <c r="D27" s="4" t="inlineStr">
        <is>
          <t xml:space="preserve"> </t>
        </is>
      </c>
      <c r="E27" s="4" t="inlineStr">
        <is>
          <t xml:space="preserve"> </t>
        </is>
      </c>
    </row>
    <row r="28">
      <c r="A28" s="4" t="inlineStr">
        <is>
          <t>Imputed interest expense</t>
        </is>
      </c>
      <c r="B28" s="5" t="n">
        <v>1250000</v>
      </c>
      <c r="C28" s="4" t="inlineStr">
        <is>
          <t xml:space="preserve"> </t>
        </is>
      </c>
      <c r="D28" s="4" t="inlineStr">
        <is>
          <t xml:space="preserve"> </t>
        </is>
      </c>
      <c r="E28" s="4" t="inlineStr">
        <is>
          <t xml:space="preserve"> </t>
        </is>
      </c>
    </row>
    <row r="29">
      <c r="A29" s="3" t="inlineStr">
        <is>
          <t>Change in operating assets and liabilities</t>
        </is>
      </c>
      <c r="B29" s="4" t="inlineStr">
        <is>
          <t xml:space="preserve"> </t>
        </is>
      </c>
      <c r="C29" s="4" t="inlineStr">
        <is>
          <t xml:space="preserve"> </t>
        </is>
      </c>
      <c r="D29" s="4" t="inlineStr">
        <is>
          <t xml:space="preserve"> </t>
        </is>
      </c>
      <c r="E29" s="4" t="inlineStr">
        <is>
          <t xml:space="preserve"> </t>
        </is>
      </c>
    </row>
    <row r="30">
      <c r="A30" s="4" t="inlineStr">
        <is>
          <t>Net cash used in operating activities</t>
        </is>
      </c>
      <c r="B30" s="5" t="n">
        <v>-5233871</v>
      </c>
      <c r="C30" s="5" t="n">
        <v>-7539235</v>
      </c>
      <c r="D30" s="5" t="n">
        <v>1530698</v>
      </c>
      <c r="E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short-term investment</t>
        </is>
      </c>
      <c r="B32" s="4" t="inlineStr">
        <is>
          <t xml:space="preserve"> </t>
        </is>
      </c>
      <c r="C32" s="5" t="n">
        <v>-15000000</v>
      </c>
      <c r="D32" s="4" t="inlineStr">
        <is>
          <t xml:space="preserve"> </t>
        </is>
      </c>
      <c r="E32" s="4" t="inlineStr">
        <is>
          <t xml:space="preserve"> </t>
        </is>
      </c>
    </row>
    <row r="33">
      <c r="A33" s="4" t="inlineStr">
        <is>
          <t>Cash deposited in escrow account</t>
        </is>
      </c>
      <c r="B33" s="5" t="n">
        <v>4800000</v>
      </c>
      <c r="C33" s="4" t="inlineStr">
        <is>
          <t xml:space="preserve"> </t>
        </is>
      </c>
      <c r="D33" s="4" t="inlineStr">
        <is>
          <t xml:space="preserve"> </t>
        </is>
      </c>
      <c r="E33" s="4" t="inlineStr">
        <is>
          <t xml:space="preserve"> </t>
        </is>
      </c>
    </row>
    <row r="34">
      <c r="A34" s="4" t="inlineStr">
        <is>
          <t>Short-term investment</t>
        </is>
      </c>
      <c r="B34" s="4" t="inlineStr">
        <is>
          <t xml:space="preserve"> </t>
        </is>
      </c>
      <c r="C34" s="5" t="n">
        <v>8073774</v>
      </c>
      <c r="D34" s="4" t="inlineStr">
        <is>
          <t xml:space="preserve"> </t>
        </is>
      </c>
      <c r="E34" s="4" t="inlineStr">
        <is>
          <t xml:space="preserve"> </t>
        </is>
      </c>
    </row>
    <row r="35">
      <c r="A35" s="4" t="inlineStr">
        <is>
          <t>Net cash used in investing activities</t>
        </is>
      </c>
      <c r="B35" s="5" t="n">
        <v>-5270805</v>
      </c>
      <c r="C35" s="5" t="n">
        <v>-10363252</v>
      </c>
      <c r="D35" s="5" t="n">
        <v>-3242564</v>
      </c>
      <c r="E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Net proceeds from issuance of ordinary shares in initial public offering</t>
        </is>
      </c>
      <c r="B37" s="4" t="inlineStr">
        <is>
          <t xml:space="preserve"> </t>
        </is>
      </c>
      <c r="C37" s="5" t="n">
        <v>22846983</v>
      </c>
      <c r="D37" s="4" t="inlineStr">
        <is>
          <t xml:space="preserve"> </t>
        </is>
      </c>
      <c r="E37" s="4" t="inlineStr">
        <is>
          <t xml:space="preserve"> </t>
        </is>
      </c>
    </row>
    <row r="38">
      <c r="A38" s="4" t="inlineStr">
        <is>
          <t>Payments of offering cost</t>
        </is>
      </c>
      <c r="B38" s="4" t="inlineStr">
        <is>
          <t xml:space="preserve"> </t>
        </is>
      </c>
      <c r="C38" s="5" t="n">
        <v>1382040</v>
      </c>
      <c r="D38" s="5" t="n">
        <v>233382</v>
      </c>
      <c r="E38" s="4" t="inlineStr">
        <is>
          <t xml:space="preserve"> </t>
        </is>
      </c>
    </row>
    <row r="39">
      <c r="A39" s="4" t="inlineStr">
        <is>
          <t>Net proceeds from issuance of convertible bonds</t>
        </is>
      </c>
      <c r="B39" s="5" t="n">
        <v>5000000</v>
      </c>
      <c r="C39" s="4" t="inlineStr">
        <is>
          <t xml:space="preserve"> </t>
        </is>
      </c>
      <c r="D39" s="4" t="inlineStr">
        <is>
          <t xml:space="preserve"> </t>
        </is>
      </c>
      <c r="E39" s="4" t="inlineStr">
        <is>
          <t xml:space="preserve"> </t>
        </is>
      </c>
    </row>
    <row r="40">
      <c r="A40" s="4" t="inlineStr">
        <is>
          <t>Net proceeds from issuance of PIPEs</t>
        </is>
      </c>
      <c r="B40" s="5" t="n">
        <v>763810</v>
      </c>
      <c r="C40" s="4" t="inlineStr">
        <is>
          <t xml:space="preserve"> </t>
        </is>
      </c>
      <c r="D40" s="4" t="inlineStr">
        <is>
          <t xml:space="preserve"> </t>
        </is>
      </c>
      <c r="E40" s="4" t="inlineStr">
        <is>
          <t xml:space="preserve"> </t>
        </is>
      </c>
    </row>
    <row r="41">
      <c r="A41" s="4" t="inlineStr">
        <is>
          <t>Proceed from IPO placed in escrow</t>
        </is>
      </c>
      <c r="B41" s="4" t="inlineStr">
        <is>
          <t xml:space="preserve"> </t>
        </is>
      </c>
      <c r="C41" s="5" t="n">
        <v>-600000</v>
      </c>
      <c r="D41" s="4" t="inlineStr">
        <is>
          <t xml:space="preserve"> </t>
        </is>
      </c>
      <c r="E41" s="4" t="inlineStr">
        <is>
          <t xml:space="preserve"> </t>
        </is>
      </c>
    </row>
    <row r="42">
      <c r="A42" s="4" t="inlineStr">
        <is>
          <t>Net cash provided by financing activities</t>
        </is>
      </c>
      <c r="B42" s="5" t="n">
        <v>5539097</v>
      </c>
      <c r="C42" s="5" t="n">
        <v>22336927</v>
      </c>
      <c r="D42" s="5" t="n">
        <v>-233382</v>
      </c>
      <c r="E42" s="4" t="inlineStr">
        <is>
          <t xml:space="preserve"> </t>
        </is>
      </c>
    </row>
    <row r="43">
      <c r="A43" s="4" t="inlineStr">
        <is>
          <t>CHANGES IN CASH</t>
        </is>
      </c>
      <c r="B43" s="5" t="n">
        <v>-5254596</v>
      </c>
      <c r="C43" s="5" t="n">
        <v>4610889</v>
      </c>
      <c r="D43" s="5" t="n">
        <v>-1826894</v>
      </c>
      <c r="E43" s="4" t="inlineStr">
        <is>
          <t xml:space="preserve"> </t>
        </is>
      </c>
    </row>
    <row r="44">
      <c r="A44" s="4" t="inlineStr">
        <is>
          <t>Parent Company [Member]</t>
        </is>
      </c>
      <c r="B44" s="4" t="inlineStr">
        <is>
          <t xml:space="preserve"> </t>
        </is>
      </c>
      <c r="C44" s="4" t="inlineStr">
        <is>
          <t xml:space="preserve"> </t>
        </is>
      </c>
      <c r="D44" s="4" t="inlineStr">
        <is>
          <t xml:space="preserve"> </t>
        </is>
      </c>
      <c r="E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row>
    <row r="46">
      <c r="A46" s="4" t="inlineStr">
        <is>
          <t>Cash</t>
        </is>
      </c>
      <c r="B46" s="5" t="n">
        <v>209561</v>
      </c>
      <c r="C46" s="5" t="n">
        <v>2623916</v>
      </c>
      <c r="D46" s="4" t="inlineStr">
        <is>
          <t xml:space="preserve"> </t>
        </is>
      </c>
      <c r="E46" s="4" t="inlineStr">
        <is>
          <t xml:space="preserve"> </t>
        </is>
      </c>
    </row>
    <row r="47">
      <c r="A47" s="4" t="inlineStr">
        <is>
          <t>Other receivables</t>
        </is>
      </c>
      <c r="B47" s="4" t="inlineStr">
        <is>
          <t xml:space="preserve"> </t>
        </is>
      </c>
      <c r="C47" s="4" t="inlineStr">
        <is>
          <t xml:space="preserve"> </t>
        </is>
      </c>
      <c r="D47" s="4" t="inlineStr">
        <is>
          <t xml:space="preserve"> </t>
        </is>
      </c>
      <c r="E47" s="4" t="inlineStr">
        <is>
          <t xml:space="preserve"> </t>
        </is>
      </c>
    </row>
    <row r="48">
      <c r="A48" s="4" t="inlineStr">
        <is>
          <t>Escrow</t>
        </is>
      </c>
      <c r="B48" s="5" t="n">
        <v>4896932</v>
      </c>
      <c r="C48" s="4" t="inlineStr">
        <is>
          <t xml:space="preserve"> </t>
        </is>
      </c>
      <c r="D48" s="4" t="inlineStr">
        <is>
          <t xml:space="preserve"> </t>
        </is>
      </c>
      <c r="E48" s="4" t="inlineStr">
        <is>
          <t xml:space="preserve"> </t>
        </is>
      </c>
    </row>
    <row r="49">
      <c r="A49" s="4" t="inlineStr">
        <is>
          <t>Prepayments and other current assets</t>
        </is>
      </c>
      <c r="B49" s="4" t="inlineStr">
        <is>
          <t xml:space="preserve"> </t>
        </is>
      </c>
      <c r="C49" s="5" t="n">
        <v>20000</v>
      </c>
      <c r="D49" s="4" t="inlineStr">
        <is>
          <t xml:space="preserve"> </t>
        </is>
      </c>
      <c r="E49" s="4" t="inlineStr">
        <is>
          <t xml:space="preserve"> </t>
        </is>
      </c>
    </row>
    <row r="50">
      <c r="A50" s="4" t="inlineStr">
        <is>
          <t>Due from VIE</t>
        </is>
      </c>
      <c r="B50" s="5" t="n">
        <v>421923</v>
      </c>
      <c r="C50" s="4" t="inlineStr">
        <is>
          <t xml:space="preserve"> </t>
        </is>
      </c>
      <c r="D50" s="4" t="inlineStr">
        <is>
          <t xml:space="preserve"> </t>
        </is>
      </c>
      <c r="E50" s="4" t="inlineStr">
        <is>
          <t xml:space="preserve"> </t>
        </is>
      </c>
    </row>
    <row r="51">
      <c r="A51" s="4" t="inlineStr">
        <is>
          <t>Due from subsidiaries</t>
        </is>
      </c>
      <c r="B51" s="5" t="n">
        <v>13592004</v>
      </c>
      <c r="C51" s="5" t="n">
        <v>10999973</v>
      </c>
      <c r="D51" s="4" t="inlineStr">
        <is>
          <t xml:space="preserve"> </t>
        </is>
      </c>
      <c r="E51" s="4" t="inlineStr">
        <is>
          <t xml:space="preserve"> </t>
        </is>
      </c>
    </row>
    <row r="52">
      <c r="A52" s="4" t="inlineStr">
        <is>
          <t>Short-term investment</t>
        </is>
      </c>
      <c r="B52" s="5" t="n">
        <v>6704029</v>
      </c>
      <c r="C52" s="5" t="n">
        <v>7091939</v>
      </c>
      <c r="D52" s="4" t="inlineStr">
        <is>
          <t xml:space="preserve"> </t>
        </is>
      </c>
      <c r="E52" s="4" t="inlineStr">
        <is>
          <t xml:space="preserve"> </t>
        </is>
      </c>
    </row>
    <row r="53">
      <c r="A53" s="4" t="inlineStr">
        <is>
          <t>Total current assets</t>
        </is>
      </c>
      <c r="B53" s="5" t="n">
        <v>25824449</v>
      </c>
      <c r="C53" s="5" t="n">
        <v>20735828</v>
      </c>
      <c r="D53" s="4" t="inlineStr">
        <is>
          <t xml:space="preserve"> </t>
        </is>
      </c>
      <c r="E53" s="4" t="inlineStr">
        <is>
          <t xml:space="preserve"> </t>
        </is>
      </c>
    </row>
    <row r="54">
      <c r="A54" s="4" t="inlineStr">
        <is>
          <t>Total assets</t>
        </is>
      </c>
      <c r="B54" s="5" t="n">
        <v>25824449</v>
      </c>
      <c r="C54" s="5" t="n">
        <v>21335828</v>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Deficit of investment in subsidiaries</t>
        </is>
      </c>
      <c r="B56" s="5" t="n">
        <v>19247330</v>
      </c>
      <c r="C56" s="5" t="n">
        <v>6285110</v>
      </c>
      <c r="D56" s="4" t="inlineStr">
        <is>
          <t xml:space="preserve"> </t>
        </is>
      </c>
      <c r="E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row>
    <row r="58">
      <c r="A58" s="4" t="inlineStr">
        <is>
          <t>Common Stock, Value, Issued</t>
        </is>
      </c>
      <c r="B58" s="5" t="n">
        <v>95467</v>
      </c>
      <c r="C58" s="5" t="n">
        <v>25467</v>
      </c>
      <c r="D58" s="4" t="inlineStr">
        <is>
          <t xml:space="preserve"> </t>
        </is>
      </c>
      <c r="E58" s="4" t="inlineStr">
        <is>
          <t xml:space="preserve"> </t>
        </is>
      </c>
    </row>
    <row r="59">
      <c r="A59" s="4" t="inlineStr">
        <is>
          <t>Additional paid-in capital</t>
        </is>
      </c>
      <c r="B59" s="5" t="n">
        <v>33737276</v>
      </c>
      <c r="C59" s="5" t="n">
        <v>26783333</v>
      </c>
      <c r="D59" s="4" t="inlineStr">
        <is>
          <t xml:space="preserve"> </t>
        </is>
      </c>
      <c r="E59" s="4" t="inlineStr">
        <is>
          <t xml:space="preserve"> </t>
        </is>
      </c>
    </row>
    <row r="60">
      <c r="A60" s="4" t="inlineStr">
        <is>
          <t>Statutory reserves</t>
        </is>
      </c>
      <c r="B60" s="5" t="n">
        <v>449136</v>
      </c>
      <c r="C60" s="5" t="n">
        <v>449136</v>
      </c>
      <c r="D60" s="4" t="inlineStr">
        <is>
          <t xml:space="preserve"> </t>
        </is>
      </c>
      <c r="E60" s="4" t="inlineStr">
        <is>
          <t xml:space="preserve"> </t>
        </is>
      </c>
    </row>
    <row r="61">
      <c r="A61" s="4" t="inlineStr">
        <is>
          <t>(Accumulated deficits) Retained earnings</t>
        </is>
      </c>
      <c r="B61" s="5" t="n">
        <v>-28066415</v>
      </c>
      <c r="C61" s="5" t="n">
        <v>-12799436</v>
      </c>
      <c r="D61" s="4" t="inlineStr">
        <is>
          <t xml:space="preserve"> </t>
        </is>
      </c>
      <c r="E61" s="4" t="inlineStr">
        <is>
          <t xml:space="preserve"> </t>
        </is>
      </c>
    </row>
    <row r="62">
      <c r="A62" s="4" t="inlineStr">
        <is>
          <t>Accumulated other comprehensive income</t>
        </is>
      </c>
      <c r="B62" s="5" t="n">
        <v>361655</v>
      </c>
      <c r="C62" s="5" t="n">
        <v>592218</v>
      </c>
      <c r="D62" s="4" t="inlineStr">
        <is>
          <t xml:space="preserve"> </t>
        </is>
      </c>
      <c r="E62" s="4" t="inlineStr">
        <is>
          <t xml:space="preserve"> </t>
        </is>
      </c>
    </row>
    <row r="63">
      <c r="A63" s="4" t="inlineStr">
        <is>
          <t>Total equity</t>
        </is>
      </c>
      <c r="B63" s="5" t="n">
        <v>6577119</v>
      </c>
      <c r="C63" s="5" t="n">
        <v>15050718</v>
      </c>
      <c r="D63" s="4" t="inlineStr">
        <is>
          <t xml:space="preserve"> </t>
        </is>
      </c>
      <c r="E63" s="4" t="inlineStr">
        <is>
          <t xml:space="preserve"> </t>
        </is>
      </c>
    </row>
    <row r="64">
      <c r="A64" s="4" t="inlineStr">
        <is>
          <t>Total liabilities and equity</t>
        </is>
      </c>
      <c r="B64" s="5" t="n">
        <v>25824449</v>
      </c>
      <c r="C64" s="5" t="n">
        <v>21335828</v>
      </c>
      <c r="D64" s="4" t="inlineStr">
        <is>
          <t xml:space="preserve"> </t>
        </is>
      </c>
      <c r="E64" s="4" t="inlineStr">
        <is>
          <t xml:space="preserve"> </t>
        </is>
      </c>
    </row>
    <row r="65">
      <c r="A65" s="4" t="inlineStr">
        <is>
          <t>General and administrative expenses</t>
        </is>
      </c>
      <c r="B65" s="5" t="n">
        <v>897411</v>
      </c>
      <c r="C65" s="5" t="n">
        <v>797334</v>
      </c>
      <c r="D65" s="4" t="inlineStr">
        <is>
          <t xml:space="preserve"> </t>
        </is>
      </c>
      <c r="E65" s="4" t="inlineStr">
        <is>
          <t xml:space="preserve"> </t>
        </is>
      </c>
    </row>
    <row r="66">
      <c r="A66" s="4" t="inlineStr">
        <is>
          <t>Other Income, net</t>
        </is>
      </c>
      <c r="B66" s="5" t="n">
        <v>-1637911</v>
      </c>
      <c r="C66" s="5" t="n">
        <v>165713</v>
      </c>
      <c r="D66" s="4" t="inlineStr">
        <is>
          <t xml:space="preserve"> </t>
        </is>
      </c>
      <c r="E66" s="4" t="inlineStr">
        <is>
          <t xml:space="preserve"> </t>
        </is>
      </c>
    </row>
    <row r="67">
      <c r="A67" s="4" t="inlineStr">
        <is>
          <t>Equity of losses in subsidiaries</t>
        </is>
      </c>
      <c r="B67" s="5" t="n">
        <v>-12731657</v>
      </c>
      <c r="C67" s="5" t="n">
        <v>13240611</v>
      </c>
      <c r="D67" s="5" t="n">
        <v>3998274</v>
      </c>
      <c r="E67" s="4" t="inlineStr">
        <is>
          <t xml:space="preserve"> </t>
        </is>
      </c>
    </row>
    <row r="68">
      <c r="A68" s="4" t="inlineStr">
        <is>
          <t>Net (loss) income</t>
        </is>
      </c>
      <c r="B68" s="5" t="n">
        <v>-15266979</v>
      </c>
      <c r="C68" s="5" t="n">
        <v>13872232</v>
      </c>
      <c r="D68" s="5" t="n">
        <v>3998274</v>
      </c>
      <c r="E68" s="4" t="inlineStr">
        <is>
          <t xml:space="preserve"> </t>
        </is>
      </c>
    </row>
    <row r="69">
      <c r="A69" s="4" t="inlineStr">
        <is>
          <t>Foreign currency translation adjustment</t>
        </is>
      </c>
      <c r="B69" s="5" t="n">
        <v>-230563</v>
      </c>
      <c r="C69" s="5" t="n">
        <v>98172</v>
      </c>
      <c r="D69" s="5" t="n">
        <v>464721</v>
      </c>
      <c r="E69" s="4" t="inlineStr">
        <is>
          <t xml:space="preserve"> </t>
        </is>
      </c>
    </row>
    <row r="70">
      <c r="A70" s="4" t="inlineStr">
        <is>
          <t>Comprehensive (loss) income</t>
        </is>
      </c>
      <c r="B70" s="5" t="n">
        <v>-15497542</v>
      </c>
      <c r="C70" s="5" t="n">
        <v>13774060</v>
      </c>
      <c r="D70" s="5" t="n">
        <v>4462995</v>
      </c>
      <c r="E70" s="4" t="inlineStr">
        <is>
          <t xml:space="preserve"> </t>
        </is>
      </c>
    </row>
    <row r="71">
      <c r="A71" s="3" t="inlineStr">
        <is>
          <t>CASH FLOWS FROM OPERATING ACTIVITIES:</t>
        </is>
      </c>
      <c r="B71" s="4" t="inlineStr">
        <is>
          <t xml:space="preserve"> </t>
        </is>
      </c>
      <c r="C71" s="4" t="inlineStr">
        <is>
          <t xml:space="preserve"> </t>
        </is>
      </c>
      <c r="D71" s="4" t="inlineStr">
        <is>
          <t xml:space="preserve"> </t>
        </is>
      </c>
      <c r="E71" s="4" t="inlineStr">
        <is>
          <t xml:space="preserve"> </t>
        </is>
      </c>
    </row>
    <row r="72">
      <c r="A72" s="4" t="inlineStr">
        <is>
          <t>Net loss</t>
        </is>
      </c>
      <c r="B72" s="5" t="n">
        <v>-15266979</v>
      </c>
      <c r="C72" s="5" t="n">
        <v>-13872232</v>
      </c>
      <c r="D72" s="5" t="n">
        <v>3998274</v>
      </c>
      <c r="E72" s="4" t="inlineStr">
        <is>
          <t xml:space="preserve"> </t>
        </is>
      </c>
    </row>
    <row r="73">
      <c r="A73" s="3" t="inlineStr">
        <is>
          <t>Adjustments to reconcile net loss to net cash used in operating activities:</t>
        </is>
      </c>
      <c r="B73" s="4" t="inlineStr">
        <is>
          <t xml:space="preserve"> </t>
        </is>
      </c>
      <c r="C73" s="4" t="inlineStr">
        <is>
          <t xml:space="preserve"> </t>
        </is>
      </c>
      <c r="D73" s="4" t="inlineStr">
        <is>
          <t xml:space="preserve"> </t>
        </is>
      </c>
      <c r="E73" s="4" t="inlineStr">
        <is>
          <t xml:space="preserve"> </t>
        </is>
      </c>
    </row>
    <row r="74">
      <c r="A74" s="4" t="inlineStr">
        <is>
          <t>Gain from short-term investment</t>
        </is>
      </c>
      <c r="B74" s="5" t="n">
        <v>387910</v>
      </c>
      <c r="C74" s="5" t="n">
        <v>-165713</v>
      </c>
      <c r="D74" s="4" t="inlineStr">
        <is>
          <t xml:space="preserve"> </t>
        </is>
      </c>
      <c r="E74" s="4" t="inlineStr">
        <is>
          <t xml:space="preserve"> </t>
        </is>
      </c>
    </row>
    <row r="75">
      <c r="A75" s="4" t="inlineStr">
        <is>
          <t>Equity loss (income) of subsidiaries</t>
        </is>
      </c>
      <c r="B75" s="5" t="n">
        <v>12731657</v>
      </c>
      <c r="C75" s="5" t="n">
        <v>13240611</v>
      </c>
      <c r="D75" s="5" t="n">
        <v>-3998274</v>
      </c>
      <c r="E75" s="4" t="inlineStr">
        <is>
          <t xml:space="preserve"> </t>
        </is>
      </c>
    </row>
    <row r="76">
      <c r="A76" s="4" t="inlineStr">
        <is>
          <t>Share-based compensation</t>
        </is>
      </c>
      <c r="B76" s="5" t="n">
        <v>10133</v>
      </c>
      <c r="C76" s="5" t="n">
        <v>140467</v>
      </c>
      <c r="D76" s="4" t="inlineStr">
        <is>
          <t xml:space="preserve"> </t>
        </is>
      </c>
      <c r="E76" s="4" t="inlineStr">
        <is>
          <t xml:space="preserve"> </t>
        </is>
      </c>
    </row>
    <row r="77">
      <c r="A77" s="4" t="inlineStr">
        <is>
          <t>Imputed interest expense</t>
        </is>
      </c>
      <c r="B77" s="5" t="n">
        <v>1250000</v>
      </c>
      <c r="C77" s="4" t="inlineStr">
        <is>
          <t xml:space="preserve"> </t>
        </is>
      </c>
      <c r="D77" s="4" t="inlineStr">
        <is>
          <t xml:space="preserve"> </t>
        </is>
      </c>
      <c r="E77" s="4" t="inlineStr">
        <is>
          <t xml:space="preserve"> </t>
        </is>
      </c>
    </row>
    <row r="78">
      <c r="A78" s="3" t="inlineStr">
        <is>
          <t>Change in operating assets and liabilities</t>
        </is>
      </c>
      <c r="B78" s="4" t="inlineStr">
        <is>
          <t xml:space="preserve"> </t>
        </is>
      </c>
      <c r="C78" s="4" t="inlineStr">
        <is>
          <t xml:space="preserve"> </t>
        </is>
      </c>
      <c r="D78" s="4" t="inlineStr">
        <is>
          <t xml:space="preserve"> </t>
        </is>
      </c>
      <c r="E78" s="4" t="inlineStr">
        <is>
          <t xml:space="preserve"> </t>
        </is>
      </c>
    </row>
    <row r="79">
      <c r="A79" s="4" t="inlineStr">
        <is>
          <t>Prepayments</t>
        </is>
      </c>
      <c r="B79" s="5" t="n">
        <v>20000</v>
      </c>
      <c r="C79" s="5" t="n">
        <v>-20000</v>
      </c>
      <c r="D79" s="4" t="inlineStr">
        <is>
          <t xml:space="preserve"> </t>
        </is>
      </c>
      <c r="E79" s="4" t="inlineStr">
        <is>
          <t xml:space="preserve"> </t>
        </is>
      </c>
    </row>
    <row r="80">
      <c r="A80" s="4" t="inlineStr">
        <is>
          <t>Due from subsidiaries</t>
        </is>
      </c>
      <c r="B80" s="5" t="n">
        <v>-2542000</v>
      </c>
      <c r="C80" s="5" t="n">
        <v>-10999973</v>
      </c>
      <c r="D80" s="4" t="inlineStr">
        <is>
          <t xml:space="preserve"> </t>
        </is>
      </c>
      <c r="E80" s="4" t="inlineStr">
        <is>
          <t xml:space="preserve"> </t>
        </is>
      </c>
    </row>
    <row r="81">
      <c r="A81" s="4" t="inlineStr">
        <is>
          <t>Net cash used in operating activities</t>
        </is>
      </c>
      <c r="B81" s="5" t="n">
        <v>-3409279</v>
      </c>
      <c r="C81" s="5" t="n">
        <v>-11676840</v>
      </c>
      <c r="D81" s="4" t="inlineStr">
        <is>
          <t xml:space="preserve"> </t>
        </is>
      </c>
      <c r="E81" s="4" t="inlineStr">
        <is>
          <t xml:space="preserve"> </t>
        </is>
      </c>
    </row>
    <row r="82">
      <c r="A82" s="3" t="inlineStr">
        <is>
          <t>CASH FLOWS FROM INVESTING ACTIVITIES:</t>
        </is>
      </c>
      <c r="B82" s="4" t="inlineStr">
        <is>
          <t xml:space="preserve"> </t>
        </is>
      </c>
      <c r="C82" s="4" t="inlineStr">
        <is>
          <t xml:space="preserve"> </t>
        </is>
      </c>
      <c r="D82" s="4" t="inlineStr">
        <is>
          <t xml:space="preserve"> </t>
        </is>
      </c>
      <c r="E82" s="4" t="inlineStr">
        <is>
          <t xml:space="preserve"> </t>
        </is>
      </c>
    </row>
    <row r="83">
      <c r="A83" s="4" t="inlineStr">
        <is>
          <t>Purchase of short-term investment</t>
        </is>
      </c>
      <c r="B83" s="4" t="inlineStr">
        <is>
          <t xml:space="preserve"> </t>
        </is>
      </c>
      <c r="C83" s="5" t="n">
        <v>15000000</v>
      </c>
      <c r="D83" s="4" t="inlineStr">
        <is>
          <t xml:space="preserve"> </t>
        </is>
      </c>
      <c r="E83" s="4" t="inlineStr">
        <is>
          <t xml:space="preserve"> </t>
        </is>
      </c>
    </row>
    <row r="84">
      <c r="A84" s="4" t="inlineStr">
        <is>
          <t>Cash deposited in escrow account</t>
        </is>
      </c>
      <c r="B84" s="5" t="n">
        <v>-4800000</v>
      </c>
      <c r="C84" s="4" t="inlineStr">
        <is>
          <t xml:space="preserve"> </t>
        </is>
      </c>
      <c r="D84" s="4" t="inlineStr">
        <is>
          <t xml:space="preserve"> </t>
        </is>
      </c>
      <c r="E84" s="4" t="inlineStr">
        <is>
          <t xml:space="preserve"> </t>
        </is>
      </c>
    </row>
    <row r="85">
      <c r="A85" s="4" t="inlineStr">
        <is>
          <t>Short-term investment</t>
        </is>
      </c>
      <c r="B85" s="4" t="inlineStr">
        <is>
          <t xml:space="preserve"> </t>
        </is>
      </c>
      <c r="C85" s="5" t="n">
        <v>8073774</v>
      </c>
      <c r="D85" s="4" t="inlineStr">
        <is>
          <t xml:space="preserve"> </t>
        </is>
      </c>
      <c r="E85" s="4" t="inlineStr">
        <is>
          <t xml:space="preserve"> </t>
        </is>
      </c>
    </row>
    <row r="86">
      <c r="A86" s="4" t="inlineStr">
        <is>
          <t>Net cash used in investing activities</t>
        </is>
      </c>
      <c r="B86" s="5" t="n">
        <v>-4800000</v>
      </c>
      <c r="C86" s="5" t="n">
        <v>-6926226</v>
      </c>
      <c r="D86" s="4" t="inlineStr">
        <is>
          <t xml:space="preserve"> </t>
        </is>
      </c>
      <c r="E86" s="4" t="inlineStr">
        <is>
          <t xml:space="preserve"> </t>
        </is>
      </c>
    </row>
    <row r="87">
      <c r="A87" s="3" t="inlineStr">
        <is>
          <t>CASH FLOWS FROM FINANCING ACTIVITIES:</t>
        </is>
      </c>
      <c r="B87" s="4" t="inlineStr">
        <is>
          <t xml:space="preserve"> </t>
        </is>
      </c>
      <c r="C87" s="4" t="inlineStr">
        <is>
          <t xml:space="preserve"> </t>
        </is>
      </c>
      <c r="D87" s="4" t="inlineStr">
        <is>
          <t xml:space="preserve"> </t>
        </is>
      </c>
      <c r="E87" s="4" t="inlineStr">
        <is>
          <t xml:space="preserve"> </t>
        </is>
      </c>
    </row>
    <row r="88">
      <c r="A88" s="4" t="inlineStr">
        <is>
          <t>Net proceeds from issuance of ordinary shares in initial public offering</t>
        </is>
      </c>
      <c r="B88" s="4" t="inlineStr">
        <is>
          <t xml:space="preserve"> </t>
        </is>
      </c>
      <c r="C88" s="5" t="n">
        <v>22846983</v>
      </c>
      <c r="D88" s="4" t="inlineStr">
        <is>
          <t xml:space="preserve"> </t>
        </is>
      </c>
      <c r="E88" s="4" t="inlineStr">
        <is>
          <t xml:space="preserve"> </t>
        </is>
      </c>
    </row>
    <row r="89">
      <c r="A89" s="4" t="inlineStr">
        <is>
          <t>Payments of offering cost</t>
        </is>
      </c>
      <c r="B89" s="4" t="inlineStr">
        <is>
          <t xml:space="preserve"> </t>
        </is>
      </c>
      <c r="C89" s="5" t="n">
        <v>-1020001</v>
      </c>
      <c r="D89" s="4" t="inlineStr">
        <is>
          <t xml:space="preserve"> </t>
        </is>
      </c>
      <c r="E89" s="4" t="inlineStr">
        <is>
          <t xml:space="preserve"> </t>
        </is>
      </c>
    </row>
    <row r="90">
      <c r="A90" s="4" t="inlineStr">
        <is>
          <t>Net proceeds from issuance of convertible bonds</t>
        </is>
      </c>
      <c r="B90" s="5" t="n">
        <v>5000000</v>
      </c>
      <c r="C90" s="4" t="inlineStr">
        <is>
          <t xml:space="preserve"> </t>
        </is>
      </c>
      <c r="D90" s="4" t="inlineStr">
        <is>
          <t xml:space="preserve"> </t>
        </is>
      </c>
      <c r="E90" s="4" t="inlineStr">
        <is>
          <t xml:space="preserve"> </t>
        </is>
      </c>
    </row>
    <row r="91">
      <c r="A91" s="4" t="inlineStr">
        <is>
          <t>Net proceeds from issuance of PIPEs</t>
        </is>
      </c>
      <c r="B91" s="5" t="n">
        <v>291856</v>
      </c>
      <c r="C91" s="4" t="inlineStr">
        <is>
          <t xml:space="preserve"> </t>
        </is>
      </c>
      <c r="D91" s="4" t="inlineStr">
        <is>
          <t xml:space="preserve"> </t>
        </is>
      </c>
      <c r="E91" s="4" t="inlineStr">
        <is>
          <t xml:space="preserve"> </t>
        </is>
      </c>
    </row>
    <row r="92">
      <c r="A92" s="4" t="inlineStr">
        <is>
          <t>Proceed from IPO placed in escrow</t>
        </is>
      </c>
      <c r="B92" s="5" t="n">
        <v>503068</v>
      </c>
      <c r="C92" s="5" t="n">
        <v>-600000</v>
      </c>
      <c r="D92" s="4" t="inlineStr">
        <is>
          <t xml:space="preserve"> </t>
        </is>
      </c>
      <c r="E92" s="4" t="inlineStr">
        <is>
          <t xml:space="preserve"> </t>
        </is>
      </c>
    </row>
    <row r="93">
      <c r="A93" s="4" t="inlineStr">
        <is>
          <t>Net cash provided by financing activities</t>
        </is>
      </c>
      <c r="B93" s="5" t="n">
        <v>5794924</v>
      </c>
      <c r="C93" s="5" t="n">
        <v>21226982</v>
      </c>
      <c r="D93" s="4" t="inlineStr">
        <is>
          <t xml:space="preserve"> </t>
        </is>
      </c>
      <c r="E93" s="4" t="inlineStr">
        <is>
          <t xml:space="preserve"> </t>
        </is>
      </c>
    </row>
    <row r="94">
      <c r="A94" s="4" t="inlineStr">
        <is>
          <t>CHANGES IN CASH</t>
        </is>
      </c>
      <c r="B94" s="5" t="n">
        <v>-2414355</v>
      </c>
      <c r="C94" s="5" t="n">
        <v>2623916</v>
      </c>
      <c r="D94" s="4" t="inlineStr">
        <is>
          <t xml:space="preserve"> </t>
        </is>
      </c>
      <c r="E94" s="4" t="inlineStr">
        <is>
          <t xml:space="preserve"> </t>
        </is>
      </c>
    </row>
    <row r="95">
      <c r="A95" s="4" t="inlineStr">
        <is>
          <t>CASH, beginning of year</t>
        </is>
      </c>
      <c r="B95" s="5" t="n">
        <v>2623916</v>
      </c>
      <c r="C95" s="4" t="inlineStr">
        <is>
          <t xml:space="preserve"> </t>
        </is>
      </c>
      <c r="D95" s="4" t="inlineStr">
        <is>
          <t xml:space="preserve"> </t>
        </is>
      </c>
      <c r="E95" s="4" t="inlineStr">
        <is>
          <t xml:space="preserve"> </t>
        </is>
      </c>
    </row>
    <row r="96">
      <c r="A96" s="4" t="inlineStr">
        <is>
          <t>CASH, end of year</t>
        </is>
      </c>
      <c r="B96" s="6" t="n">
        <v>209561</v>
      </c>
      <c r="C96" s="6" t="n">
        <v>2623916</v>
      </c>
      <c r="D96" s="4" t="inlineStr">
        <is>
          <t xml:space="preserve"> </t>
        </is>
      </c>
      <c r="E9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In assessing liquidity, the
Company monitors and analyzes cash on-hand and operating expenditure commitments. The Company’s liquidity needs are to meet working
capital requirements and operating expense obligations. Historically, the
Company finances its operations through internally generated cash, short-term loans and payable from related parties and
equity financing. As of December 31, 2022, the Company had approximately $ 1.0 6.7 3.3 If the Company is unable to
realize its assets within the normal operating cycle of a twelve (12) month period, the Company may have to consider supplementing its
available sources of funds through the following sources:
● other available sources
of financing from PRC banks and other financial institutions; and
● financial support from
the Company’s related parties and shareholders. Based on the above considerations,
the Company’s management is of the opinion that it has sufficient funds to meet the Company’s working capital requirements
and debt obligations as they become due over the next twelve (12) months. Basis of presentation The accompanying consolidated
financial statements have been prepared in accordance with accounting principles generally accepted in the United States of America (“U.S.
GAAP”) for information pursuant to the rules and regulations of the SEC. Principles of consolidation The consolidated financial
statements include the financial statements of the Company and its subsidiaries, which include the wholly-foreign owned enterprise and
VIE over which the Company exercises control and, when applicable, entities for which the Company has a controlling financial interest
or is the primary beneficiary for accounting purposes.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software development costs,
impairment of long-lived assets, allowance for doubtful accounts, revenue recognition, share-based compensation, allowance for deferred
tax assets and uncertain tax position. The inputs into the Company’s judgments and estimates consider the economic implications
of COVID-19 on the Company’s critical and significant accounting estimate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362,626 592,218 Cash Cash consists of cash on hand,
demand deposits and time deposits placed with banks or other financial institutions and have original maturities of less than three (3)
months. 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December 31, 2022 and 2021, allowance for doubtful accounts were $ 5,777,189 2,478,341 Other receivables, net Other receivables primarily
includ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2 and 2021, allowance for doubtful accounts
were $ 11,801 7,761 Prepayments Prepayments are cash deposited
or advanced to suppliers for future service rendering. The amounts are refundable and bear no interest.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December 31, 2022 and 2021, no allowance for the doubtful accounts were deemed necessary. Short term investments Short-term investments
are investments in wealth management product with underlying in bonds offered by private entities and other equity products. The
investments can be redeemed upon three months’ notice and their carrying values approximate their fair values. The gain (loss)
from sale of any investments and fair value change are recognized in the statements of income and comprehensive income. Gain (loss)
from short term investments for the years ended December 31, 2022, 2021 and 2020 amounted to ($ 387,910 165,713 0 Escrow In connection with
the closing of the Company’s initial public offering in April 2021, $ 600,000 96,932 600,000 In connection with the
Company’s convertible notes in December 2022, $ 4,800,000 4,800,000 0 Long-term deposits Long-term deposits
primarily included rental deposits, deposits made by the Company to vendors to secure the service contract . The deposits are
generally more than one year and the amounts are refundable and bear no interest. For any deposits determined by management that
such deposit will not be in receipts or refundable, the Company will recognize an allowance account to reserve such balances.
Management reviews the long- term deposit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December 31, 2022 and 2021, allowance for doubtful accounts were nil 0 63,083 Property and equipment, net Property and equipment are
stated at cost less accumulated depreciation. Depreciation is computed using the straight-line method over the estimated useful lives
of the assets. The estimated useful lives are as follows:
Schedule of Property and equipment useful lives
Useful Life
Leasehold improvements Shorter of the remaining lease
Electronic devices 3-5 years
Office equipment, fixtures and furniture 3-5 years
Automobile 3-5 years
Computer and network equipment 3-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in-progress represents
contractor and labor costs, design fees and inspection fees in connection with the construction of the Company’s building for a
cloud computing facility in Guiyang, China. As a result of delay due to impact of COVID-19, the Company impaired the full amount of construction
in progress. 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Intangible assets are stated
at cost less accumulated amortization. Amortization is computed using the straight-line method over the estimated useful lives of the
assets. The estimated useful lives are as follows:
Schedule of Intangible assets useful lives
Useful Life
Licensed software 5
Capitalized development cost 5
Platform development 5
Customer relationship 4
Land use right 40 Capitalized development
costs The Company follows the provisions
of ASC 350-40, “Internal Use Software”, to capitalize certain direct development costs associated with internal-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Development costs cease capitalization upon completion
of all substantial testing when the software is substantially complete and ready for its intended use and are amortized on a straight-line
basis over the estimated useful life, which is generally five years. Amortization of internal-use software begins when the software is
ready for its intended use. Management evaluates the useful lives of these assets on an annual basis and tests for impairment whenever
events or changes in circumstances occur that could impact the recoverability of these assets. If, after the development of
internal-use software is completed, the Company decides to market the software, proceeds received from the license of the computer software,
net of direct incremental costs of marketing, such as commissions, software reproduction costs, warranty and service obligations, and
installation costs, shall be applied against the carrying amount of that software. For the years ended December 31, 2022, 2021 and 2020, the
Company applied nil against carrying amount of capitalized software that was subsequently sold to customers as the software were fully
amortized. Land use rights All land in the PRC is owned
by the government. However, the government grants “land use rights.” This land use rights are for 40 years and expire in
2055. The Company amortizes the land use rights over the forty-year term of the land use rights on a straight-line basis. The carrying
value of the land use rights was reduced by government grant received when the conditions stipulated under the grant were fulfilled.
As a result of delay due to impact of COVID-19, the Company had fully impaired the remaining balance of land use right for the year ended
December 31, 2022 as a result of further delays of the project related to aforementioned impairment in construction in progres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2021,
approximately $ 4.7 3.7 1.9 0.3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Deferred offering costs Deferred offering costs consist
primarily of expenses paid to attorneys, consultants, underwriters, and other parties related to the Company’s initial public offering.
The balance will be offset with the proceeds received after the close of the offering. Government Grants Government grants primarily
consist of financial grant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income, net” when received. The government grants are related to acquisition of assets. The grants are recorded as “deferred
government grants” included in the accrued expenses and other current liabilities line item in the consolidated balance sheets
when received. Once the Company fulfills the conditions stipulated under the grant, the grant amount is deducted from the carrying amount
of the asset with a corresponding reduction in the deferred government grant balance. Noncontrolling Interests The Company’s noncontrolling
interests represent the minority shareholders’ ownership interests related to the Company’s subsidiaries, including 0.05 9.82 49 Noncontrolling interests consist
of the following:
Schedule
of Noncontrolling interests Schedule of noncontrolling interests
December
31, December
31,
2022 2021
Infobird
Guiyang $ (225,387 ) $ (73,283 )
Infobird
Anhui (167 ) (12 )
Shanghai
Qishuo 150,117 923,447
Total $ (75,437 ) $ 850,152 Revenue recognition The Company recognized its
revenue under Accounting Standards Codification (ASC) Topic 606, Revenue from Contracts with Customers (ASC 606).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are provided to customers. The Company’s contracts
with customers generally do not include a general right of return relative to the delivered products or services. The Company applied practical
expedient when sales taxes were collected from customers, meaning sales tax is recorded net of revenue, instead of cost of revenue, which
are subsequently remitted to governmental authorities and are excluded from the transaction price. Revenues are generated from
(1) customized cloud-based services, (2) standard cloud-based services, (3) BPO services, (4) software development, and (5) professional
services and other. (1) Revenue from customized
cloud-based services The Company derives its customized
cloud-based revenues from subscription services which are comprised of subscription fee from granting customers’ access to the
customized SaaS, voice/data plan, which includes telecommunication usage such as telephone calls and messaging that our customers can
subscribe for, and technical support. The provision of customized SaaS, voice/data plan and technical support is considered as one performance
obligation as the services provided are not distinct within the context of the contract whereas the customer can only obtain benefit
when the services are provided together. The Company uses monthly utilization records based on the number of user accounts subscribed
for by customers, an output measure, to recognize revenue over time as there is simultaneous consumption and delivery of services. (2) Revenue from standard
cloud-based services The Company also derives its
standard cloud-based revenues from subscription services which are comprised of subscription fee from granting customers access to its
software through the internet. The Company’s standard cloud-based solutions represent a series of services such as calling, voice
recording and technical support. These services are made available to the customer continuously throughout the contractual period, however,
the extent to which the customer uses the services may vary at the customers’ discretion. The standard cloud-based services are
considered to have one single performance obligation. The Company uses monthly utilization records based on the number of user accounts
subscribed for by customers, an output measure, to recognize revenue over time as there is simultaneous consumption and delivery of services. The Company also enters into
contracts with customers where the customers pay a fixed fee to access a fixed number of user accounts over the subscription period as
specified in the contracts; therefore, the customers receive and consume the benefits of the cloud services throughout the subscription
period so revenue is recognized ratably over the contractual subscription period that the services are delivered, beginning on the date
the service is made available to the customers. Contract performance periods
generally are one year, and pursuant to the contracts, full payments are generally collected in advance, with payment to be made within
three months after execution of the contract. Contracts generally do not contain significant financing components or variable consideration. (3) Revenue from BPO services The Company provides BPO services
to operate the call centers for its customers. Customers using these services are not permitted to take possession of the Company’s
software and the contract term is for a defined period, where customers pay a monthly service fee. These services are considered as one
performance obligation as the customers do not obtain benefit for each separate service. Revenues are recognized over time over contractual
period using the time elapsed output method as BPO services are provided. Contract performance periods
generally are one year, and pursuant to the contracts, full payments for several months of services are generally collected in advance.
Contracts generally do not contain significant financing components or variable consideration. (4) Business Integration
Solution Services Revenue Since 2020, the Company provides
business integration solution services to its customers and expects to expand its customer base from such services and develop the customers
to become subscribers to SaaS services with software upgrades and continued services once they become more familiar with the Company’s
products. The services include sale of the Company’s software license or development of customized software to fit the customers’
need and sales of hardware integrated with the Company’s software.
- Revenue from software development The Company generates revenue
from development and sale of software license including (1) standard software and (2) customized software developed per customers’
specifications. Contract terms from each software development contract generally do not contain significant financing components or variable
consideration. Standard software are developed
and offered as standard cloud-based services. The Company sold the license for standard software because some customers show obvious
preference of software licensing over software-as-a-service, for reasons such as concerns about the safety of cloud-based services and
potential higher price of subscription in total compared with one-time on-premise fee. Therefore, as part of the Company’s sales
and market strategy, it offers licenses for its standard software to allow the customers to first start utilizing its products in their
daily operation and then aim to evolve them to become subscribers with its standard cloud-based services to enjoy benefits of software
upgrades and continued services. Licenses for standard software provide the customer with a right to use the software. Standard software
licenses are typically made available to customers with immediate access to the software. The Company recognizes revenue for these standard
software licenses at the point in time when the customer has access and thus control over the software. Customized software is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and installation of the customized software is considered as one performance obligation
as these promises are not separately identifiable as the customers do not obtain benefits from these services on its own. The Company’s
software development service contracts are generally recognized at a point in time when customer accepted the customized software with
satisfactory testing result.
- Revenue from sales of hardware
with software integration The Company is responsible
for providing hardware procurement, software design and implementation, installation and maintenance service in order to fulfill the
contract. Design, integration and installation of hardware and software are considered as one performance obligation, as the customer
does not benefit from each individual service on its own stand, but instead is benefited by the provision of these services as a whole.
For contracts that the Company have no alternative use of the customized system without incurring significant additional costs and when
the Company has right to payment for performance completed, the Company recognized revenue over time based on measurement of progress
towards completion using output methods when it could appropriately measure the customization progress towards completion by reaching
certain milestones specified in contracts. For other contracts that the Company is only entitled to payment after completion and inspection
of project, revenue is recognized at a point in time after completion of software implementation and hardware installation, and the transfer
of control to the customer. Certain business integration
solution services contracts also require the Company to provide post-contract services (“PCS”) which include maintenance
and technical support. The provision of maintenance and technical support is considered one single performance obligation because maintenance
and technical support are not distinct within the context of the contract. The Company is obligated to provide a single, continuous,
integrated service throughout the contract term. As such, the Company allocates the contract price between revenue from business
integration solution services and provision of PCS, using the expected cost plus margin approach. The expected cost plus margin approach
requires the Company to forecast the expected costs of satisfying the performance obligation and then add a reasonable margin for that
good or service. Revenue allocated to PCS is deferred and recognized on a straight-line basis over the estimated period PCS are expected
to be provided. For the years ended December 31, 2022, 2021 and 2020, approximately $0.1 million, $0.1 million and $0.3 million were
allocated to PCS, respectively. For contracts that involved
third party service providers, the Company assesses if the Company controls the goods and services before they were transferred to the
customer or if the Company’s responsibility is merely to facilitate the provision of goods and service to the customer. For products
and goods that were directly shipped from the vendor to the customer and the vendor is responsible for providing services including installing,
set up and warranty services after completion of the project, the Company records revenue from these contracts on a net basis when the
services are provided and controlled by the third party service provider. (5) Professional services
and other revenues The Company also generates
revenue from data analysis services and other professional services where a separate contract is entered into with the customer when
the customer needs the product or services. The service revenue from data
analysis service is recognized based on the service performed, an output measure, over the contractual period. Other professional services
consists primarily of technical consulting services. The Company recognizes revenue ratably over the contractual period as the customer
simultaneously receives and consumes the benefits as the Company performs. Contract performance periods
generally range from month to month, completion of service to one year, and payment terms are generally prepaid to 30 days. Contracts
generally do not contain significant financing components or variable consideration. Contract balances The Company records receivables
related to revenue when it has an unconditional right to invoice and receive payment. The Company invoices its customers
for its services on a monthly basis. Deferred revenue consists primarily of customer billings made in advance of performance obligations
being satisfied and revenue being recognized. The Company’s disaggregated revenue streams are summarized and disclosed in Note
19. Cost of revenues Cost of revenues consists primarily
of personnel costs (including salaries, social insurance and benefits) for employees involved with the Company’s operations and
product support; third party service fees including cloud and data usage, hosting fees and amortization and depreciation expenses associated
with capitalized software, platform system and hardware. In addition, cost of revenues also include cost of hardware, outsourcing contracted
customer service representatives, customer surveys, contracted software development costs and allocated shared costs, primarily including
facilities, information technology and security costs. Warranty The Company generally provides
limited warranties for work performed under its bus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19:18Z</dcterms:created>
  <dcterms:modified xmlns:dcterms="http://purl.org/dc/terms/" xmlns:xsi="http://www.w3.org/2001/XMLSchema-instance" xsi:type="dcterms:W3CDTF">2023-05-01T21:19:18Z</dcterms:modified>
</cp:coreProperties>
</file>